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Acquisitions, Dispositions and " sheetId="11" state="visible" r:id="rId11"/>
    <sheet xmlns:r="http://schemas.openxmlformats.org/officeDocument/2006/relationships" name="Fair Value Measurements" sheetId="12" state="visible" r:id="rId12"/>
    <sheet xmlns:r="http://schemas.openxmlformats.org/officeDocument/2006/relationships" name="Investment in Unconsolidated Ve" sheetId="13" state="visible" r:id="rId13"/>
    <sheet xmlns:r="http://schemas.openxmlformats.org/officeDocument/2006/relationships" name="Goodwill and Other Intangible A" sheetId="14" state="visible" r:id="rId14"/>
    <sheet xmlns:r="http://schemas.openxmlformats.org/officeDocument/2006/relationships" name="Property, Plant and Equipment a" sheetId="15" state="visible" r:id="rId15"/>
    <sheet xmlns:r="http://schemas.openxmlformats.org/officeDocument/2006/relationships" name="Debt" sheetId="16" state="visible" r:id="rId16"/>
    <sheet xmlns:r="http://schemas.openxmlformats.org/officeDocument/2006/relationships" name="Accrued Expenses" sheetId="17" state="visible" r:id="rId17"/>
    <sheet xmlns:r="http://schemas.openxmlformats.org/officeDocument/2006/relationships" name="Leases" sheetId="18" state="visible" r:id="rId18"/>
    <sheet xmlns:r="http://schemas.openxmlformats.org/officeDocument/2006/relationships" name="Self-Insurance" sheetId="19" state="visible" r:id="rId19"/>
    <sheet xmlns:r="http://schemas.openxmlformats.org/officeDocument/2006/relationships" name="Retirement Plans" sheetId="20" state="visible" r:id="rId20"/>
    <sheet xmlns:r="http://schemas.openxmlformats.org/officeDocument/2006/relationships" name="Stock-Based Compensation" sheetId="21" state="visible" r:id="rId21"/>
    <sheet xmlns:r="http://schemas.openxmlformats.org/officeDocument/2006/relationships" name="Share Repurchase Program" sheetId="22" state="visible" r:id="rId22"/>
    <sheet xmlns:r="http://schemas.openxmlformats.org/officeDocument/2006/relationships" name="Income Taxes" sheetId="23" state="visible" r:id="rId23"/>
    <sheet xmlns:r="http://schemas.openxmlformats.org/officeDocument/2006/relationships" name="Supplemental Disclosure of Cash" sheetId="24" state="visible" r:id="rId24"/>
    <sheet xmlns:r="http://schemas.openxmlformats.org/officeDocument/2006/relationships" name="Commitments and Contingencies" sheetId="25" state="visible" r:id="rId25"/>
    <sheet xmlns:r="http://schemas.openxmlformats.org/officeDocument/2006/relationships" name="Revenue" sheetId="26" state="visible" r:id="rId26"/>
    <sheet xmlns:r="http://schemas.openxmlformats.org/officeDocument/2006/relationships" name="Segment Information" sheetId="27" state="visible" r:id="rId27"/>
    <sheet xmlns:r="http://schemas.openxmlformats.org/officeDocument/2006/relationships" name="Quarterly Results of Operations" sheetId="28" state="visible" r:id="rId28"/>
    <sheet xmlns:r="http://schemas.openxmlformats.org/officeDocument/2006/relationships" name="VALUATION AND QUALIFYING ACCOU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Dispositions an_2" sheetId="32" state="visible" r:id="rId32"/>
    <sheet xmlns:r="http://schemas.openxmlformats.org/officeDocument/2006/relationships" name="Fair Value Measurements (Tables" sheetId="33" state="visible" r:id="rId33"/>
    <sheet xmlns:r="http://schemas.openxmlformats.org/officeDocument/2006/relationships" name="Investment in Unconsolidated _2" sheetId="34" state="visible" r:id="rId34"/>
    <sheet xmlns:r="http://schemas.openxmlformats.org/officeDocument/2006/relationships" name="Goodwill and Other Intangible_2" sheetId="35" state="visible" r:id="rId35"/>
    <sheet xmlns:r="http://schemas.openxmlformats.org/officeDocument/2006/relationships" name="Property, Plant and Equipment_2" sheetId="36" state="visible" r:id="rId36"/>
    <sheet xmlns:r="http://schemas.openxmlformats.org/officeDocument/2006/relationships" name="Debt (Tables)" sheetId="37" state="visible" r:id="rId37"/>
    <sheet xmlns:r="http://schemas.openxmlformats.org/officeDocument/2006/relationships" name="Accrued Expenses (Tables)" sheetId="38" state="visible" r:id="rId38"/>
    <sheet xmlns:r="http://schemas.openxmlformats.org/officeDocument/2006/relationships" name="Leases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Supplemental Disclosure of Ca_2" sheetId="42" state="visible" r:id="rId42"/>
    <sheet xmlns:r="http://schemas.openxmlformats.org/officeDocument/2006/relationships" name="Revenue (Tables)" sheetId="43" state="visible" r:id="rId43"/>
    <sheet xmlns:r="http://schemas.openxmlformats.org/officeDocument/2006/relationships" name="Segment Information (Tables)" sheetId="44" state="visible" r:id="rId44"/>
    <sheet xmlns:r="http://schemas.openxmlformats.org/officeDocument/2006/relationships" name="Quarterly Results of Operatio_2" sheetId="45" state="visible" r:id="rId45"/>
    <sheet xmlns:r="http://schemas.openxmlformats.org/officeDocument/2006/relationships" name="Description of Business - Narra"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Earnings Per Share (Details)" sheetId="51" state="visible" r:id="rId51"/>
    <sheet xmlns:r="http://schemas.openxmlformats.org/officeDocument/2006/relationships" name="Acquisitions, Dispositions an_3" sheetId="52" state="visible" r:id="rId52"/>
    <sheet xmlns:r="http://schemas.openxmlformats.org/officeDocument/2006/relationships" name="Acquisitions, Dispositions an_4" sheetId="53" state="visible" r:id="rId53"/>
    <sheet xmlns:r="http://schemas.openxmlformats.org/officeDocument/2006/relationships" name="Acquisitions, Dispositions an_5" sheetId="54" state="visible" r:id="rId54"/>
    <sheet xmlns:r="http://schemas.openxmlformats.org/officeDocument/2006/relationships" name="Acquisitions, Dispositions an_6" sheetId="55" state="visible" r:id="rId55"/>
    <sheet xmlns:r="http://schemas.openxmlformats.org/officeDocument/2006/relationships" name="Acquisitions, Dispositions an_7" sheetId="56" state="visible" r:id="rId56"/>
    <sheet xmlns:r="http://schemas.openxmlformats.org/officeDocument/2006/relationships" name="Acquisitions, Dispositions an_8" sheetId="57" state="visible" r:id="rId57"/>
    <sheet xmlns:r="http://schemas.openxmlformats.org/officeDocument/2006/relationships" name="Acquisitions, Dispositions an_9" sheetId="58" state="visible" r:id="rId58"/>
    <sheet xmlns:r="http://schemas.openxmlformats.org/officeDocument/2006/relationships" name="Fair Value Measurements - Narra" sheetId="59" state="visible" r:id="rId59"/>
    <sheet xmlns:r="http://schemas.openxmlformats.org/officeDocument/2006/relationships" name="Fair Value Measurements - Inter" sheetId="60" state="visible" r:id="rId60"/>
    <sheet xmlns:r="http://schemas.openxmlformats.org/officeDocument/2006/relationships" name="Fair Value Measurements - Goodw" sheetId="61" state="visible" r:id="rId61"/>
    <sheet xmlns:r="http://schemas.openxmlformats.org/officeDocument/2006/relationships" name="Investment in Unconsolidated _3" sheetId="62" state="visible" r:id="rId62"/>
    <sheet xmlns:r="http://schemas.openxmlformats.org/officeDocument/2006/relationships" name="Investment in Unconsolidated _4" sheetId="63" state="visible" r:id="rId63"/>
    <sheet xmlns:r="http://schemas.openxmlformats.org/officeDocument/2006/relationships" name="Investment in Unconsolidated _5" sheetId="64" state="visible" r:id="rId64"/>
    <sheet xmlns:r="http://schemas.openxmlformats.org/officeDocument/2006/relationships" name="Goodwill and Other Intangible_3" sheetId="65" state="visible" r:id="rId65"/>
    <sheet xmlns:r="http://schemas.openxmlformats.org/officeDocument/2006/relationships" name="Property, Plant and Equipment_3" sheetId="66" state="visible" r:id="rId66"/>
    <sheet xmlns:r="http://schemas.openxmlformats.org/officeDocument/2006/relationships" name="Goodwill and Other Intangible_4" sheetId="67" state="visible" r:id="rId67"/>
    <sheet xmlns:r="http://schemas.openxmlformats.org/officeDocument/2006/relationships" name="Debt - Schedule of Debt (Detail" sheetId="68" state="visible" r:id="rId68"/>
    <sheet xmlns:r="http://schemas.openxmlformats.org/officeDocument/2006/relationships" name="Debt - Additional Information (" sheetId="69" state="visible" r:id="rId69"/>
    <sheet xmlns:r="http://schemas.openxmlformats.org/officeDocument/2006/relationships" name="Debt - Schedule of Maturities (" sheetId="70" state="visible" r:id="rId70"/>
    <sheet xmlns:r="http://schemas.openxmlformats.org/officeDocument/2006/relationships" name="Debt - Credit Facilities (Detai" sheetId="71" state="visible" r:id="rId71"/>
    <sheet xmlns:r="http://schemas.openxmlformats.org/officeDocument/2006/relationships" name="Debt - 2019 Financings (Details" sheetId="72" state="visible" r:id="rId72"/>
    <sheet xmlns:r="http://schemas.openxmlformats.org/officeDocument/2006/relationships" name="Debt - 2018 Financings (Details" sheetId="73" state="visible" r:id="rId73"/>
    <sheet xmlns:r="http://schemas.openxmlformats.org/officeDocument/2006/relationships" name="Debt - Convertible Debt (Detail" sheetId="74" state="visible" r:id="rId74"/>
    <sheet xmlns:r="http://schemas.openxmlformats.org/officeDocument/2006/relationships" name="Accrued Expenses (Details)" sheetId="75" state="visible" r:id="rId75"/>
    <sheet xmlns:r="http://schemas.openxmlformats.org/officeDocument/2006/relationships" name="Self-Insurance (Details)" sheetId="76" state="visible" r:id="rId76"/>
    <sheet xmlns:r="http://schemas.openxmlformats.org/officeDocument/2006/relationships" name="Leases - Additional Information" sheetId="77" state="visible" r:id="rId77"/>
    <sheet xmlns:r="http://schemas.openxmlformats.org/officeDocument/2006/relationships" name="Leases - Lease cost (Details)" sheetId="78" state="visible" r:id="rId78"/>
    <sheet xmlns:r="http://schemas.openxmlformats.org/officeDocument/2006/relationships" name="Leases - Facility Lease Expense" sheetId="79" state="visible" r:id="rId79"/>
    <sheet xmlns:r="http://schemas.openxmlformats.org/officeDocument/2006/relationships" name="Leases - Maturity ASC 842 (Deta" sheetId="80" state="visible" r:id="rId80"/>
    <sheet xmlns:r="http://schemas.openxmlformats.org/officeDocument/2006/relationships" name="Leases - Maturity ASC 840 (Deta" sheetId="81" state="visible" r:id="rId81"/>
    <sheet xmlns:r="http://schemas.openxmlformats.org/officeDocument/2006/relationships" name="Retirement Plans (Details)" sheetId="82" state="visible" r:id="rId82"/>
    <sheet xmlns:r="http://schemas.openxmlformats.org/officeDocument/2006/relationships" name="Stock-Based Compensation - Rest" sheetId="83" state="visible" r:id="rId83"/>
    <sheet xmlns:r="http://schemas.openxmlformats.org/officeDocument/2006/relationships" name="Stock-Based Compensation - Addi" sheetId="84" state="visible" r:id="rId84"/>
    <sheet xmlns:r="http://schemas.openxmlformats.org/officeDocument/2006/relationships" name="Stock-Based Compensation - Re_2" sheetId="85" state="visible" r:id="rId85"/>
    <sheet xmlns:r="http://schemas.openxmlformats.org/officeDocument/2006/relationships" name="Share Repurchase Program (Detai" sheetId="86" state="visible" r:id="rId86"/>
    <sheet xmlns:r="http://schemas.openxmlformats.org/officeDocument/2006/relationships" name="Income Taxes - Income Tax Expen" sheetId="87" state="visible" r:id="rId87"/>
    <sheet xmlns:r="http://schemas.openxmlformats.org/officeDocument/2006/relationships" name="Income Taxes - Additional Infor" sheetId="88" state="visible" r:id="rId88"/>
    <sheet xmlns:r="http://schemas.openxmlformats.org/officeDocument/2006/relationships" name="Income Taxes - Reconciliation o" sheetId="89" state="visible" r:id="rId89"/>
    <sheet xmlns:r="http://schemas.openxmlformats.org/officeDocument/2006/relationships" name="Income Taxes - Deferred Tax Ass" sheetId="90" state="visible" r:id="rId90"/>
    <sheet xmlns:r="http://schemas.openxmlformats.org/officeDocument/2006/relationships" name="Income Taxes - Impact of Tax Cu" sheetId="91" state="visible" r:id="rId91"/>
    <sheet xmlns:r="http://schemas.openxmlformats.org/officeDocument/2006/relationships" name="Income Taxes - Valuation Allowa" sheetId="92" state="visible" r:id="rId92"/>
    <sheet xmlns:r="http://schemas.openxmlformats.org/officeDocument/2006/relationships" name="Income Taxes - Unrecognized Tax" sheetId="93" state="visible" r:id="rId93"/>
    <sheet xmlns:r="http://schemas.openxmlformats.org/officeDocument/2006/relationships" name="Supplemental Disclosure of Ca_3" sheetId="94" state="visible" r:id="rId94"/>
    <sheet xmlns:r="http://schemas.openxmlformats.org/officeDocument/2006/relationships" name="Supplemental Disclosure of Ca_4" sheetId="95" state="visible" r:id="rId95"/>
    <sheet xmlns:r="http://schemas.openxmlformats.org/officeDocument/2006/relationships" name="Supplemental Disclosure of Ca_5" sheetId="96" state="visible" r:id="rId96"/>
    <sheet xmlns:r="http://schemas.openxmlformats.org/officeDocument/2006/relationships" name="Supplemental Disclosure of Ca_6" sheetId="97" state="visible" r:id="rId97"/>
    <sheet xmlns:r="http://schemas.openxmlformats.org/officeDocument/2006/relationships" name="Revenue - Disaggregation of Rev" sheetId="98" state="visible" r:id="rId98"/>
    <sheet xmlns:r="http://schemas.openxmlformats.org/officeDocument/2006/relationships" name="Revenue - Additional Informatio" sheetId="99" state="visible" r:id="rId99"/>
    <sheet xmlns:r="http://schemas.openxmlformats.org/officeDocument/2006/relationships" name="Segment Information (Details)" sheetId="100" state="visible" r:id="rId100"/>
    <sheet xmlns:r="http://schemas.openxmlformats.org/officeDocument/2006/relationships" name="Quarterly Results of Operatio_3" sheetId="101" state="visible" r:id="rId101"/>
    <sheet xmlns:r="http://schemas.openxmlformats.org/officeDocument/2006/relationships" name="VALUATION AND QUALIFYING ACCO_2" sheetId="102" state="visible" r:id="rId102"/>
    <sheet xmlns:r="http://schemas.openxmlformats.org/officeDocument/2006/relationships" name="Uncategorized Items - bkd10k123" sheetId="103" state="visible" r:id="rId103"/>
  </sheets>
  <definedNames/>
  <calcPr calcId="124519" fullCalcOnLoad="1"/>
</workbook>
</file>

<file path=xl/sharedStrings.xml><?xml version="1.0" encoding="utf-8"?>
<sst xmlns="http://schemas.openxmlformats.org/spreadsheetml/2006/main" uniqueCount="1105">
  <si>
    <t>Cover Page - USD ($) $ in Billions</t>
  </si>
  <si>
    <t>12 Months Ended</t>
  </si>
  <si>
    <t>Dec. 31, 2019</t>
  </si>
  <si>
    <t>Feb. 14, 2020</t>
  </si>
  <si>
    <t>Jun. 28, 2019</t>
  </si>
  <si>
    <t>Cover page.</t>
  </si>
  <si>
    <t>Document Type</t>
  </si>
  <si>
    <t>10-K</t>
  </si>
  <si>
    <t>Document Annual Report</t>
  </si>
  <si>
    <t>true</t>
  </si>
  <si>
    <t>Document Period End Date</t>
  </si>
  <si>
    <t>Dec. 31,
		2019</t>
  </si>
  <si>
    <t>Document Transition Report</t>
  </si>
  <si>
    <t>false</t>
  </si>
  <si>
    <t>Entity File Number</t>
  </si>
  <si>
    <t>001-32641</t>
  </si>
  <si>
    <t>Entity Registrant Name</t>
  </si>
  <si>
    <t>BROOKDALE SENIOR LIVING INC.</t>
  </si>
  <si>
    <t>Entity Incorporation, State or Country Code</t>
  </si>
  <si>
    <t>DE</t>
  </si>
  <si>
    <t>Entity Tax Identification Number</t>
  </si>
  <si>
    <t>20-3068069</t>
  </si>
  <si>
    <t>Entity Address, Address Line One</t>
  </si>
  <si>
    <t>111 Westwood Place,</t>
  </si>
  <si>
    <t>Entity Address, Address Line Two</t>
  </si>
  <si>
    <t>Suite 400,</t>
  </si>
  <si>
    <t>Entity Address, City or Town</t>
  </si>
  <si>
    <t>Brentwood,</t>
  </si>
  <si>
    <t>Entity Address, State or Province</t>
  </si>
  <si>
    <t>TN</t>
  </si>
  <si>
    <t>Entity Address, Postal Zip Code</t>
  </si>
  <si>
    <t>37027</t>
  </si>
  <si>
    <t>City Area Code</t>
  </si>
  <si>
    <t>(615)</t>
  </si>
  <si>
    <t>Local Phone Number</t>
  </si>
  <si>
    <t>221-2250</t>
  </si>
  <si>
    <t>Title of 12(b) Security</t>
  </si>
  <si>
    <t>Common Stock, $0.01 Par Value Per Share</t>
  </si>
  <si>
    <t>Trading Symbol</t>
  </si>
  <si>
    <t>BKD</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332349</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Marketable securities</t>
  </si>
  <si>
    <t>Restricted cash</t>
  </si>
  <si>
    <t>Accounts receivable, net</t>
  </si>
  <si>
    <t>Assets held for sale</t>
  </si>
  <si>
    <t>Prepaid expenses and other current assets, net</t>
  </si>
  <si>
    <t>Total current assets</t>
  </si>
  <si>
    <t>Property, plant and equipment and leasehold intangibles, net</t>
  </si>
  <si>
    <t>Operating lease right-of-use assets</t>
  </si>
  <si>
    <t>Investment in unconsolidated ventures</t>
  </si>
  <si>
    <t>Goodwill</t>
  </si>
  <si>
    <t>Other intangible assets, net</t>
  </si>
  <si>
    <t>Other assets, net</t>
  </si>
  <si>
    <t>Total assets</t>
  </si>
  <si>
    <t>Current liabilities</t>
  </si>
  <si>
    <t>Current portion of long-term debt</t>
  </si>
  <si>
    <t>Current portion of financing lease obligations</t>
  </si>
  <si>
    <t>Current portion of operating lease obligations</t>
  </si>
  <si>
    <t>Trade accounts payable</t>
  </si>
  <si>
    <t>Accrued expenses</t>
  </si>
  <si>
    <t>Refundable fees and deferred revenue</t>
  </si>
  <si>
    <t>Total current liabilities</t>
  </si>
  <si>
    <t>Long-term debt, less current portion</t>
  </si>
  <si>
    <t>Financing lease obligations, less current portion</t>
  </si>
  <si>
    <t>Operating lease obligations, less current portion</t>
  </si>
  <si>
    <t>Deferred liabilities</t>
  </si>
  <si>
    <t>Deferred tax liability</t>
  </si>
  <si>
    <t>Other liabilities</t>
  </si>
  <si>
    <t>Total liabilities</t>
  </si>
  <si>
    <t>Preferred stock, $0.01 par value, 50,000,000 shares authorized at December 31, 2019 and December 31, 2018; no shares issued and outstanding</t>
  </si>
  <si>
    <t>Common stock, $0.01 par value, 400,000,000 shares authorized at December 31, 2019 and December 31, 2018; 199,593,343 and 196,815,254 shares issued and 192,128,586 and 192,356,051 shares outstanding (including 7,252,459 and 5,756,435 unvested restricted shares), respectively</t>
  </si>
  <si>
    <t>Additional paid-in-capital</t>
  </si>
  <si>
    <t>Treasury stock, at cost; 7,464,757 and 4,459,203 shares at December 31, 2019 and December 31, 2018, respectively</t>
  </si>
  <si>
    <t>Accumulated deficit</t>
  </si>
  <si>
    <t>Total Brookdale Senior Living Inc. stockholders' equity</t>
  </si>
  <si>
    <t>Noncontrolling interest</t>
  </si>
  <si>
    <t>Total equity</t>
  </si>
  <si>
    <t>Total liabilities and equity</t>
  </si>
  <si>
    <t>CONSOLIDATED BALANCE SHEETS (Parenthetical) - $ / shares</t>
  </si>
  <si>
    <t>Stockholders' Equity, Number of Shares, Par Value and Other Disclosures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Restricted stock</t>
  </si>
  <si>
    <t>Common stock, unvested restricted shares (in shares)</t>
  </si>
  <si>
    <t>CONSOLIDATED STATEMENTS OF OPERATIONS - USD ($) shares in Thousands, $ in Thousands</t>
  </si>
  <si>
    <t>Dec. 31, 2017</t>
  </si>
  <si>
    <t>Revenue</t>
  </si>
  <si>
    <t>Expense</t>
  </si>
  <si>
    <t>General and administrative expense (including non-cash stock-based compensation expense of $23,026, $26,067 and $27,832, respectively)</t>
  </si>
  <si>
    <t>Facility operating lease expense</t>
  </si>
  <si>
    <t>Depreciation and amortization</t>
  </si>
  <si>
    <t>Goodwill and asset impairment</t>
  </si>
  <si>
    <t>Loss (gain) on facility lease termination and modification, net</t>
  </si>
  <si>
    <t>Total operating expense</t>
  </si>
  <si>
    <t>Income (loss) from operations</t>
  </si>
  <si>
    <t>Interest income</t>
  </si>
  <si>
    <t>Interest expense:</t>
  </si>
  <si>
    <t>Debt</t>
  </si>
  <si>
    <t>Financing lease obligations</t>
  </si>
  <si>
    <t>Amortization of deferred financing costs and debt discount</t>
  </si>
  <si>
    <t>Change in fair value of derivatives</t>
  </si>
  <si>
    <t>Debt modification and extinguishment costs</t>
  </si>
  <si>
    <t>Equity in earnings (loss) of unconsolidated ventures</t>
  </si>
  <si>
    <t>Gain (loss) on sale of assets, net</t>
  </si>
  <si>
    <t>Other non-operating income (loss)</t>
  </si>
  <si>
    <t>Income (loss) before income taxes</t>
  </si>
  <si>
    <t>Benefit (provision) for income taxes</t>
  </si>
  <si>
    <t>Net income (loss)</t>
  </si>
  <si>
    <t>Net (income) loss attributable to noncontrolling interest</t>
  </si>
  <si>
    <t>Net income (loss) attributable to Brookdale Senior Living Inc. common stockholders</t>
  </si>
  <si>
    <t>Basic and diluted net income (loss) per share attributable to Brookdale Senior Living Inc. common stockholders (in dollars per share)</t>
  </si>
  <si>
    <t>Weighted average shares used in computing basic and diluted net loss per share (in shares)</t>
  </si>
  <si>
    <t>Resident fees</t>
  </si>
  <si>
    <t>Management fees</t>
  </si>
  <si>
    <t>Reimbursed costs incurred on behalf of managed communities</t>
  </si>
  <si>
    <t>Costs incurred</t>
  </si>
  <si>
    <t>Facility operating expense</t>
  </si>
  <si>
    <t>CONSOLIDATED STATEMENTS OF OPERATIONS (Parenthetical) - USD ($) $ in Thousands</t>
  </si>
  <si>
    <t>Income Statement [Abstract]</t>
  </si>
  <si>
    <t>Non-cash stock-based compensation expense</t>
  </si>
  <si>
    <t>CONSOLIDATED STATEMENTS OF EQUITY - USD ($) $ in Thousands</t>
  </si>
  <si>
    <t>Total</t>
  </si>
  <si>
    <t>Common Stock</t>
  </si>
  <si>
    <t>Additional Paid-In- Capital</t>
  </si>
  <si>
    <t>Treasury Stock</t>
  </si>
  <si>
    <t>Accumulated Deficit</t>
  </si>
  <si>
    <t>Noncontrolling Interest</t>
  </si>
  <si>
    <t>Balances at beginning of period at Dec. 31, 2016</t>
  </si>
  <si>
    <t>Increase (Decrease) in Stockholders' Equity [Roll Forward]</t>
  </si>
  <si>
    <t>Issuance of common stock under Associate Stock Purchase Plan</t>
  </si>
  <si>
    <t>Restricted stock, net</t>
  </si>
  <si>
    <t>Shares withheld for employee taxes</t>
  </si>
  <si>
    <t>Other, net</t>
  </si>
  <si>
    <t>Compensation expense related to restricted stock grants</t>
  </si>
  <si>
    <t>Purchase of treasury stock</t>
  </si>
  <si>
    <t>Noncontrolling interest contribution</t>
  </si>
  <si>
    <t>Noncontrolling interest distribution</t>
  </si>
  <si>
    <t>Balances at end of period at Dec. 31, 2017</t>
  </si>
  <si>
    <t>Balances at beginning of period (in shares) at Dec. 31, 2016</t>
  </si>
  <si>
    <t>Issuance of common stock under Associate Stock Purchase Plan (in shares)</t>
  </si>
  <si>
    <t>Restricted stock, net (in shares)</t>
  </si>
  <si>
    <t>Purchase of treasury stock (in shares)</t>
  </si>
  <si>
    <t>Shares withheld for employee taxes (in shares)</t>
  </si>
  <si>
    <t>Balances at end of period (in shares) at Dec. 31, 2017</t>
  </si>
  <si>
    <t>Balances at end of period at Dec. 31, 2018</t>
  </si>
  <si>
    <t>Balances at end of period (in shares) at Dec. 31, 2018</t>
  </si>
  <si>
    <t>Balances at end of period at Dec. 31, 2019</t>
  </si>
  <si>
    <t>Balances at end of period (in shares) at Dec. 31, 2019</t>
  </si>
  <si>
    <t>CONSOLIDATED STATEMENTS OF CASH FLOWS - USD ($) $ in Thousands</t>
  </si>
  <si>
    <t>Cash Flows from Operating Activities</t>
  </si>
  <si>
    <t>Adjustments to reconcile net income (loss) to net cash provided by (used in) operating activities:</t>
  </si>
  <si>
    <t>Depreciation and amortization, net</t>
  </si>
  <si>
    <t>Equity in (earnings) loss of unconsolidated ventures</t>
  </si>
  <si>
    <t>Distributions from unconsolidated ventures from cumulative share of net earnings</t>
  </si>
  <si>
    <t>Amortization of deferred gain</t>
  </si>
  <si>
    <t>Amortization of entrance fees</t>
  </si>
  <si>
    <t>Proceeds from deferred entrance fee revenue</t>
  </si>
  <si>
    <t>Deferred income tax (benefit) provision</t>
  </si>
  <si>
    <t>Operating lease expense adjustment</t>
  </si>
  <si>
    <t>Loss (gain) on sale of assets, net</t>
  </si>
  <si>
    <t>Non-cash interest expense on financing lease obligations</t>
  </si>
  <si>
    <t>Non-cash management contract termination gain</t>
  </si>
  <si>
    <t>Other</t>
  </si>
  <si>
    <t>Changes in operating assets and liabilities:</t>
  </si>
  <si>
    <t>Prepaid expenses and other assets, net</t>
  </si>
  <si>
    <t>Prepaid insurance premiums financed with notes payable</t>
  </si>
  <si>
    <t>Operating lease assets and liabilities for lessor capital expenditure reimbursements</t>
  </si>
  <si>
    <t>Operating lease assets and liabilities for lease termination</t>
  </si>
  <si>
    <t>Net cash provided by (used in) operating activities</t>
  </si>
  <si>
    <t>Cash Flows from Investing Activities</t>
  </si>
  <si>
    <t>Change in lease security deposits and lease acquisition deposits, net</t>
  </si>
  <si>
    <t>Purchase of marketable securities</t>
  </si>
  <si>
    <t>Sale and maturities of marketable securities</t>
  </si>
  <si>
    <t>Capital expenditures, net of related payables</t>
  </si>
  <si>
    <t>Acquisition of assets, net of related payables and cash received</t>
  </si>
  <si>
    <t>Distributions received from unconsolidated ventures</t>
  </si>
  <si>
    <t>Proceeds from sale of assets, net</t>
  </si>
  <si>
    <t>Proceeds from notes receivable</t>
  </si>
  <si>
    <t>Property insurance proceeds</t>
  </si>
  <si>
    <t>Net cash provided by (used in) investing activities</t>
  </si>
  <si>
    <t>Cash Flows from Financing Activities</t>
  </si>
  <si>
    <t>Proceeds from debt</t>
  </si>
  <si>
    <t>Repayment of debt and financing lease obligations</t>
  </si>
  <si>
    <t>Proceeds from line of credit</t>
  </si>
  <si>
    <t>Repayment of line of credit</t>
  </si>
  <si>
    <t>Purchase of treasury stock, net of related payables</t>
  </si>
  <si>
    <t>Payment of financing costs, net of related payables</t>
  </si>
  <si>
    <t>Proceeds from refundable entrance fees, net of refunds</t>
  </si>
  <si>
    <t>Payments for lease termination</t>
  </si>
  <si>
    <t>Payments of employee taxes for withheld share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Description of Business</t>
  </si>
  <si>
    <t>Organization, Consolidation and Presentation of Financial Statements [Abstract]</t>
  </si>
  <si>
    <t>Description of Business Brookdale Senior Living Inc. ("Brookdale" or the "Company") is an operator of senior living communities throughout the United States. The Company is committed to providing senior living solutions primarily within properties that are designed, purpose-built, and operated to provide quality service, care, and living accommodations for residents. The Company operates and manages independent living, assisted living, memory care, and continuing care retirement communities ("CCRCs"). The Company also offers a range of home health, hospice, and outpatient therapy services to residents of many of its communities and to seniors living outside of its communities. The Company has five</t>
  </si>
  <si>
    <t>Summary of Significant Accounting Policies</t>
  </si>
  <si>
    <t>Accounting Policies [Abstract]</t>
  </si>
  <si>
    <t>Summary of Significant Accounting Policies The consolidated financial statements have been prepared on the accrual basis of accounting in accordance with U.S. generally accepted accounting principles ("GAAP"). Except for the changes for the impact of the recently adopted accounting pronouncements discussed in this Note, the Company has consistently applied its accounting policies to all periods presented in these consolidated financial statements. The significant accounting policies are summarized below: Principles of Consolidation The consolidated financial statements include the accounts of Brookdale and its consolidated subsidiaries. The ownership interest of consolidated entities not wholly-owned by the Company are presented as noncontrolling interests in the accompanying consolidated financial statements. Intercompany balances and transactions have been eliminated in consolidation, and net income (loss) is reduced by the portion of net income (loss) attributable to noncontrolling interests. The Company reports investments in unconsolidated entities over whose operating and financial policies it has the ability to exercise significant influence under the equity method of accounting. The Company continually evaluates its potential variable interest entity ("VIE") relationships under certain criteria as provided for in Financial Accounting Standards Board ("FASB") Accounting Standards Codification ("ASC") 810, Consolidation ("ASC 810"). ASC 810 broadly defines a VIE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Company performs this analysis on an ongoing basis and consolidates any VIEs for which the Company is determined to be the primary beneficiary, as determined by the Company's power to direct the VIE's activities and the obligation to absorb its losses or the right to receive its benefits, which are potentially significant to the VIE. Refer to Note 6 for more information about the Company's VIE relationships. Use of Estimates The preparation of the consolidated financial statements and related disclosures in conformity with GAAP requires management to make estimates and assumptions that affect the amounts reported in the consolidated financial statements and accompanying notes. Estimates are used for, but not limited to, revenue, goodwill and asset impairments, self-insurance reserves, performance-based compensation, the allowance for credit losses, depreciation and amortization, leasing transactions, income taxes, and other contingencies. Although these estimates are based on management's best knowledge of current events and actions that the Company may undertake in the future, actual results may differ from the original estimates. Revenue Recognition Resident Fees Resident fee revenue is reported at the amount that reflects the consideration the Company expects to receive in exchange for the services provided. These amounts are due from residents or third-party payors and include variable consideration for retroactive adjustments from estimated reimbursements, if any, under reimbursement programs. Performance obligations are determined based on the nature of the services provided. Resident fee revenue is recognized as performance obligations are satisfied. Under the Company's senior living residency agreements, which are generally for a contractual term of 30 days to one year , the Company provides senior living services to residents for a stated daily or monthly fee. The Company has elected the lessor practical expedient within ASC 842, Leases ("ASC 842") and recognizes, measures, presents, and discloses the revenue for services under the Company's senior living residency agreements based upon the predominant component, either the lease or nonlease component, of the contracts. The Company has determined that the services included under the Company's independent living, assisted living, and memory care residency agreements have the same timing and pattern of transfer and are performance obligations that are satisfied over time. The Company recognizes revenue under ASC 606, Revenue Recognition from Contracts with Customers ("ASC 606") for its independent living, assisted living, and memory care residency agreements for which it has estimated that the nonlease components of such residency agreements are the predominant component of the contract. The Company enters into contracts to provide home health, hospice, and outpatient therapy services. Each service provided under the contract is capable of being distinct, and thus, the services are considered individual and separate performance obligations. The performance obligations are satisfied as services are provided and revenue is recognized as services are provided. The Company receives payment for services under various third-party payor programs which include Medicare, Medicaid, and other third-party payors. Estimates for settlements with third-party payors for retroactive adjustments from estimated reimbursements due to audits, reviews, or investigations are included in the determination of the estimated transaction price for providing services. The Company estimates the transaction price based on the terms of the contract with the payor, correspondence with the payor, and historical payment trends. Changes to these estimates for retroactive adjustments are recognized in the period the change or adjustment becomes known or when final settlements are determined. Management Services The Company manages certain communities under contracts which provide periodic management fee payments to the Company and reimbursement for costs and expense related to such communities. Management fees are generally determined by an agreed upon percentage of gross revenues (as defined in the management agreement). Certain management contracts also provide for an annual incentive fee to be paid to the Company upon achievement of certain metrics identified in the contract. The Company has determined that all community management activities are a single performance obligation, which is satisfied over time as the services are rendered. The Company estimates the amount of incentive fee revenue expected to be earned, if any, during the annual contract period and revenue is recognized as services are provided. The Company's estimate of the transaction price for management services also includes the amount of reimbursement due from the owners of the communities for services provided and related costs incurred. Such revenue is included in "reimbursed costs incurred on behalf of managed communities" on the consolidated statements of operations. The related costs are included in "costs incurred on behalf of managed communities" on the consolidated statements of operations. Lease Accounting Refer to the Company's revenue recognition policy for discussion of the accounting policy for residency agreements, which include a lease component. The following is the Company's lease accounting policy subsequent to the adoption of ASC 842 on January 1, 2019. Refer to Recently Adopted Accounting Pronouncements in this Note 2 for significant changes that resulted from the adoption. The Company, as lessee, recognizes a right-of-use asset and a lease liability on the Company's consolidated balance sheet for its community, office, and equipment leases. As of the commencement date of a lease, a lease liability and corresponding right-of-use asset is established on the Company's consolidated balance sheet at the present value of future minimum lease payments. The Company's community leases generally contain fixed annual rent escalators or annual rent escalators based on an index, such as the consumer price index. The future minimum lease payments recognized on the consolidated balance sheet include fixed payments (including in-substance fixed payments) and variable payments estimated utilizing the index or rate on the lease commencement date. The Company recognizes lease expense as incurred for additional variable payments. For the Company's leases that do not contain an implicit rate, the Company utilizes its estimated incremental borrowing rate to determine the present value of lease payments based on information available at commencement of the lease. The Company's estimated incremental borrowing rate reflects the fixed rate at which the Company could borrow a similar amount for the same term on a collateralized basis. The Company elected the short-term lease exception policy which permits leases with an initial term of 12 months or less to not be recorded on the Company's consolidated balance sheet and instead to be recognized as lease expense as incurred. The Company, as lessee, makes a determination with respect to each of its community, office, and equipment leases as to whether each should be accounted for as an operating lease or financing lease. The classification criteria is based on estimates regarding the fair value of the leased asset, minimum lease payments, effective cost of funds, economic life of the asset, and certain other terms in the lease agreements. Lease right-of-use assets are reviewed for impairment whenever changes in circumstances indicate that the carrying amount of an asset may not be recoverable. Recoverability of right-of-use assets are assessed by a comparison of the carrying amount of the asset to the estimated future undiscounted net cash flows expected to be generated by the asset, calculated utilizing the lowest level of identifiable cash flows. If estimated future undiscounted net cash flows are less than the carrying amount of the asset then the fair value of the asset is estimated. The impairment expense is determined by comparing the estimated fair value of the asset to its carrying amount, with any amount in excess of fair value recognized as an expense in the current period. Undiscounted cash flow projections and estimates of fair value amounts are based on a number of assumptions such as revenue and expense growth rates and estimated lease coverage ratios (Level 3). Operating Leases The Company recognizes operating lease expense for actual rent paid, generally plus or minus a straight-line adjustment for estimated minimum lease escalators if applicable. The right-of-use asset is generally reduced each period by an amount equal to the difference between the operating lease expense and the amount of expense on the lease liability utilizing the effective interest method. Subsequent to the impairment of an operating lease right-of-use asset, the Company recognizes operating lease expense consisting of the reduction of the right-of-use asset on a straight-line basis over the remaining lease term and the amount of expense on the lease liability utilizing the effective interest method. Financing Leases Financing lease right-of-use assets are recognized within property, plant and equipment and leasehold intangibles, net on the Company's consolidated balance sheets. The Company recognizes interest expense on the financing lease liabilities utilizing the effective interest method. The right-of-use asset is generally amortized to depreciation and amortization expense on a straight-line basis over the lease term unless the lease contains an option to purchase the underlying asset that the Company is reasonably certain to exercise. If the Company is reasonably certain to exercise the purchase option, the asset is amortized over the useful life. Sale-Leaseback Transactions For transactions in which an owned community is sold and leased back from the buyer (sale-leaseback transactions), the Company recognizes an asset sale and lease accounting is applied if the Company has transferred control of the community. For such transactions, the Company removes the transferred assets from the consolidated balance sheet and a gain or loss on the sale is recognized for the difference between the carrying amount of the asset and the transaction price for the sale transaction. For sale‑leaseback transactions in which the Company has not transferred control of the underlying asset, the Company does not recognize an asset sale or derecognize the underlying asset until control is transferred. For such transactions, the Company continues to recognize the assets within property, plant and equipment and leasehold intangibles, net and continues to depreciate the asset over its useful life. Additionally, the Company accounts for any amounts received as a financing lease liability and the Company recognizes interest expense on the financing lease liability utilizing the effective interest method with the interest expense limited to an amount that is not greater than the cash payments on the financing lease liability over the term of the lease. Gain (Loss) on Sale of Assets The Company regularly enters into real estate transactions which may include the disposal of certain communities, including the associated real estate. The Company recognizes gain or loss from real estate sales when the transfer of control is complete. The Company recognizes gain or loss from the sale of equity method investments when the transfer of control is complete and the Company has no continuing involvement with the transferred financial assets. Purchase Accounting For the acquisition of assets that do not meet the definition of a business, the Company accounts for the transaction as an asset acquisition at the purchase price, including acquisition costs, allocated among the acquired assets and assumed liabilities, including identified intangible assets and liabilities, based upon the relative fair values using Level 3 inputs at the date of acquisition. For acquisitions of a business, the Company accounts for the transaction as a business combination pursuant to the acquisition method and assets acquired and liabilities assumed, including identified intangible assets and liabilities, are recorded at fair value. In determining the allocation of the purchase price of companies and communities to net tangible and identified intangible assets acquired and liabilities assumed, the Company makes estimates of fair value using information obtained as a result of pre-acquisition due diligence, marketing, leasing activities, and/or independent appraisals. In connection with a business combination, the excess of the fair value of liabilities assumed and common stock issued and cash paid over the fair value of identifiable assets acquired is allocated to goodwill. Transaction costs associated with business combinations are expensed as incurred. See "Recently Adopted Accounting Pronouncements" within this footnote for more information related to the adoption of ASU 2017-01, Business Combinations: Clarifying the Definition of a Business ("ASU 2017-01"). Deferred Financing Costs Third-party fees and costs incurred to obtain debt are recorded as a direct adjustment to the carrying amount of debt and amortized on a straight-line basis, which approximates the effective yield method, over the term of the related debt. Unamortized deferred financing fees are written-off if the associated debt is retired before the maturity date. Upon the refinancing of mortgage debt or amendment of the line of credit, unamortized deferred financing fees and additional financing costs incurred are accounted for in accordance with ASC 470-50, Debt Modifications and Extinguishments . Stock-Based Compensation Measurement of the cost of employee services received in exchange for stock compensation is based on the grant-date fair value of the employee stock awards, which is based on the quoted price of the Company's common shares on the grant date for the majority of the Company's awards. Generally, this cost is recognized as compensation expense ratably over the employee's requisite service period. The Company recognizes forfeitures as they occur and any previously recognized compensation expense is reversed for forfeited awards. Awards that vest over a requisite service period, other than those with performance or market conditions, generally vest ratably in annual installments over a period of three to four years . Incremental compensation costs arising from subsequent modifications of awards after the grant date are recognized when incurred. Certain of the Company's employee stock awards vest only upon the achievement of performance conditions. The Company recognizes compensation cost only when achievement of performance conditions is considered probable. Consequently, the Company’s determination of the amount of stock compensation expense requires judgment in estimating the probability of achievement of these performance conditions. Performance conditioned awards that vest dependent upon attainment of various levels of performance that equal or exceed threshold levels generally vest based upon performance at the end of a three-year performance period. The number of shares that ultimately vest can range from 0% to 125% of the stock awards granted depending on the level of achievement of the performance criteria. Certain of the Company's employee stock awards vest only upon the achievement of a market condition where the measurement period is three years and vesting of the awards is based on the Company's level of attainment of a specified total stockholder return relative to the percentage appreciation of a specified index of companies for the respective three-year measurement period. Compensation expense for awards with market conditions is recognized over the service period, which is generally four years, and the actual achievement of the market condition does not impact expense recognition. The Company uses a Monte Carlo valuation model to estimate the grant date fair value of such awards. Depending on the results achieved during the three-year measurement period, the number of shares that ultimately vest may range from 0% to 150% of the stock awards granted. The expected volatility of the Company's common stock at the date of grant was estimated based on a historical average volatility rate for the approximate three-year performance period and for awards granted in 2019, the expected weighted average volatility was 45.2% . The risk-free interest rate assumption was based on observed interest rates consistent with the approximate three-year measurement period, and for awards granted in 2019 the weighted average risk free interest rate was 2.4% . For all share-based awards with graded vesting other than performance conditioned awards, the Company records compensation expense for the entire award on a straight-line basis (or, if applicable, on the accelerated method) over the requisite service period. For performance conditioned awards, total compensation expense is recognized over the requisite service period for each separately vesting tranche of the award as if the award is, in substance, multiple awards once the performance condition is deemed probable of achievement. Performance conditions are evaluated quarterly. If such conditions are not ultimately met or it is not probable the conditions will be achieved, no compensation expense for performance conditioned awards is recognized and any previously recognized compensation expense is reversed. Income Taxes The Company accounts for income taxes under the asset and liability approach which requires recognition of deferred tax assets and liabilities for the differences between the financial reporting and tax basis of assets and liabilities using the tax rates in effect for the year in which the differences are expected to affect taxable income. A valuation allowance reduces deferred tax assets when it is more likely than not that some portion or all of the deferred tax assets will not be realized. When it is determined that it is more likely than not that the Company will be able to realize deferred tax assets in the future in excess of the net recorded amount, an adjustment to the deferred tax asset is made and reflected in income. This determination is made by considering various factors, including the reversal and timing of existing temporary differences, tax planning strategies, and estimates of future taxable income exclusive of the reversal of temporary differences. Fair Value of Financial Instruments Fair value measurements are based on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 – quoted prices (unadjusted) for identical assets or liabilities in active markets; Level 2 – quoted prices for similar assets and liabilities in active markets; quoted prices for identical or similar instruments in markets that are not active; and model-derived valuations in which significant inputs and significant value drivers are observable in active markets; and Level 3 – fair value measurements derived from valuation techniques in which one or more significant inputs or significant value drivers are unobservable. Cash, Cash Equivalents, and Restricted Cash Cash, cash equivalents, and restricted cash are reflected in the accompanying consolidated balance sheets at amounts considered by management to reasonably approximate fair value due to their short maturity of 90 days or less. Restricted cash consists principally of deposits required by certain lenders and lessors pursuant to the applicable agreement and consists of the following: December 31, (in thousands) 2019 2018 Current: Real estate tax and property insurance escrows $ 16,299 $ 18,177 Replacement reserve escrows 9,071 8,273 Resident deposits 475 489 Other 1,011 744 Subtotal 26,856 27,683 Long term: Insurance deposits 23,692 14,370 CCRCs escrows 10,641 9,618 Debt service reserve 281 280 Subtotal 34,614 24,268 Total $ 61,470 $ 51,951 Marketable Securities Marketable securities are investments in commercial paper and short-term corporate bond instruments with maturities of greater than 90 days as of their acquisition date by the Company. Accounts Receivable, Net Accounts receivable are reported net of an allowance for credit losses to represent the Company's estimate of inherent losses at the balance sheet date. The allowance for credit losses was $7.8 million and $7.9 million as of December 31, 2019 and 2018 , respectively. The adequacy of the Company's allowance for credit losses is reviewed on an ongoing basis, using historical payment trends, write-off experience, analyses of receivable portfolios by payor source and aging of receivables, as well as a review of specific accounts, and adjustments are made to the allowance as necessary. Billings for services under third-party payor programs are recorded net of estimated retroactive adjustments, if any. Retroactive adjustments are accrued on an estimated basis in the period the related services are rendered and adjusted in future periods or as final settlements are determined. Contractual or cost related adjustments from Medicare or Medicaid are accrued when assessed (without regard to when the assessment is paid or withheld). Subsequent adjustments to these accrued amounts are recorded in net revenues when known. A reserve for estimated retroactive adjustments was $17.9 million and $16.9 million as of December 31, 2019 and 2018, respectively. Assets Held for Sale The Company designates communities as held for sale when certain criteria are met, including when management has committed to a plan to sell the community and the sale is probable within one year of the reporting date. The Company records these assets on the consolidated balance sheet at the lesser of the carrying amount and fair value less estimated selling costs. If the carrying amount is greater than the fair value less the estimated selling costs, the Company records an impairment charge. The Company evaluates the fair value of the assets held for sale each period to determine if it has changed. The long-lived assets are not depreciated while classified as held for sale. Property, Plant and Equipment and Leasehold Intangibles, Net Property, plant and equipment and leasehold intangibles, net are recorded at cost. Depreciation and amortization is computed using the straight-line method over the estimated useful lives of the assets, which are as follows: Asset Category Estimated Useful Life (in years) Buildings and improvements 40 Furniture and equipment 3 – 10 Resident lease intangibles 1 – 3 Expenditures for ordinary maintenance and repairs are expensed to operations as incurred. Renovations and improvements, which improve and/or extend the useful life of the asset, are capitalized and depreciated over the estimated useful life of the renovations or improvements. For communities subject to operating or financing leases, leasehold improvements are depreciated over the shorter of the estimated useful life of the assets or the term of the lease. For financing leases that have a purchase option the Company is reasonably certain to exercise, the leasehold improvements are depreciated over their estimated useful life. Facility operating expense excludes facility depreciation and amortization. Long-lived assets are reviewed for impairment whenever events or changes in circumstances indicate the carrying amount of an asset group may not be recoverable.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the Company is required to recognize an impairment loss. The impairment loss is measured by the amount by which the carrying amount of the asset exceeds its estimated fair value, with any amount in excess of fair value recognized as an expense in the current period. Undiscounted cash flow projections and estimates of fair value amounts are based on a number of assumptions such as revenue and expense growth rates, estimated holding periods, and estimated capitalization rates (Level 3). Investment in Unconsolidated Ventures In accordance with ASC 810, Consolidation, the general partner or managing member of a venture consolidates the venture unless the limited partners or other members have either (1) the substantive ability to dissolve the venture or otherwise remove the general partner or managing member without cause or (2) substantive participating rights in significant decisions of the venture, including authorizing operating and capital decisions of the venture, including budgets, in the ordinary course of business. The initial carrying amount of investments in unconsolidated ventures is based on the amount paid to purchase the investment interest contributed to the unconsolidated ventures. The Company's reported share of earnings of an unconsolidated venture is adjusted for the impact, if any, of basis differences between its carrying amount of the equity investment and its share of the venture's underlying assets. Distributions received from an investee are recognized as a reduction in the carrying amount of the investment. If distributions are received from an investee that would reduce the carrying amount of an equity method investment below zero, the Company evaluates the facts and circumstances of the distributions to determine the appropriate accounting for the excess distribution, including an evaluation of the source of the proceeds and implicit or explicit commitments to fund the investee. The excess distribution is either recorded as a gain on investment, or in instances where the source of proceeds is from financing activities or the Company has a significant commitment to fund the investee, the excess distribution would result in an equity method liability and the Company would continue to record its share of the investee's earnings and losses. The Company evaluates realization of its investment in ventures accounted for using the equity method if circumstances indicate that the Company's investment is other than temporarily impaired. A current fair value of an investment that is less than its carrying amount may indicate a loss in value of the investment. If the Company determines that an equity method investment is other than temporarily impaired, it is recorded at its fair value with an impairment charge recognized in asset impairment expense for the difference between its carrying amount and fair value based on Level 3 inputs. Goodwill and Intangible Assets The Company tests goodwill for impairment annually during the fourth quarter or more frequently if indicators of impairment arise. Factors the Company considers important in its analysis of whether an indicator of impairment exists include a significant decline in the Company's stock price or market capitalization for a sustained period since the last testing date, significant underperformance relative to historical or projected future operating results, and significant negative industry or economic trends. The Company first assesses qualitative factors to determine if it is more likely than not that the fair value of a reporting unit is less than its carrying amount. If so, the Company performs a quantitative goodwill impairment test based upon a comparison of the estimated fair value of the reporting unit to which the goodwill has been assigned with the reporting unit's carrying amount. The fair values used in the quantitative goodwill impairment test are estimated using Level 3 inputs based upon discounted future cash flow projections for the reporting unit. These cash flow projections are based upon a number of estimates and assumptions such as revenue and expense growth rates, capitalization rates, and discount rates. The Company also considers market-based measures such as earnings multiples in its analysis of estimated fair values of its reporting units. If the quantitative goodwill impairment test results in a reporting unit's carrying amount exceeding its estimated fair value, an impairment charge will be recorded based on the difference, with the impairment charge limited to the amount of goodwill allocated to the reporting unit. Acquired intangible assets are initially valued at fair market value using generally accepted valuation methods appropriate for the type of intangible asset. Intangible assets with definite lives are amortized over their estimated useful lives and all intangible assets are reviewed for impairment if indicators of impairment arise. The evaluation of impairment for definite-lived intangibles is based upon a comparison of the carrying amount of the asset to the estimated future undiscounted net cash flows expected to be generated by the asset (Level 3 input). If estimated future undiscounted net cash flows are less than the carrying amount of the asset, then the fair value of the asset is estimated. The impairment expense is determined by comparing the estimated fair value of the intangible asset to its carrying amount, with any shortfall from fair value recognized as an expense in the current period. Indefinite-lived intangible assets are not amortized but are tested for impairment annually during the fourth quarter or more frequently if indicators of impairment arise. The impairment test consists of a comparison of the estimated fair value using Level 3 inputs of the indefinite-lived intangible asset with its carrying amount. If the carrying amount exceeds its fair value, an impairment charge is recognized for that difference. Self-Insurance Liability Accruals The Company is subject to various legal proceedings and claims that arise in the ordinary course of its business. Although the Company maintains general liability and professional liability insurance policies for its owned, leased, and managed c</t>
  </si>
  <si>
    <t>Earnings Per Share</t>
  </si>
  <si>
    <t>Earnings Per Share [Abstract]</t>
  </si>
  <si>
    <t>Earnings Per Share Basic earnings per share ("EPS") is calculated by dividing net income (loss) by the weighted average number of shares of common stock outstanding. Diluted EPS includes the components of basic EPS and also gives effect to dilutive common stock equivalents. Under the treasury stock method, diluted EPS reflects the potential dilution that could occur if securities or other instruments that are convertible into common stock were exercised or could result in the issuance of common stock. Potentially dilutive common stock equivalents include unvested restricted stock, vested and unvested restricted stock units, and convertible debt instruments and warrants. During the years ended December 31, 2019 , 2018 , and 2017 , the Company reported a consolidated net loss. As a result of the net loss, unvested restricted stock, restricted stock units, and convertible debt instruments and warrants were antidilutive for each year and were not included in the computation of diluted weighted average shares. The weighted average restricted stock and restricted stock units excluded from the calculations of diluted net loss per share were 7.5 million , 6.4 million , and 5.2 million for the years ended December 31, 2019 , 2018 , and 2017 , respectively. For the years ended December 31, 2018 and 2017, the calculation of diluted weighted average shares excludes the impact of conversion of the principal amount of $316.3 million of the Company's 2.75% convertible senior notes which were repaid in cash at their maturity on June 15, 2018 . Refer to Note 9 for more information about the Company's former convertible notes. As of December 31, 2017, the maximum number of shares issuable upon conversion of the notes was approximately 13.8 million (after giving effect to additional make-whole shares issuable upon conversion in connection with the occurrence of certain events). As of December 31, 2017, the maximum number of shares issuable upon conversion of the notes in excess of the amount of principal that would be settled in cash was approximately 3.0 million . In addition, the calculation of diluted weighted average shares excludes the impact of the exercise of warrants to acquire the Company's common stock. As of December 31, 2018 and 2017, the number of shares issuable upon exercise of the warrants was approximately 0.5 million and 10.8 million , respectively. The option to exercise the remaining outstanding warrants expired unexercised during 2019.</t>
  </si>
  <si>
    <t>Acquisitions, Dispositions and Other Significant Transactions</t>
  </si>
  <si>
    <t>Business Combinations [Abstract]</t>
  </si>
  <si>
    <t>Acquisitions, Dispositions, and Other Significant Transactions During 2017 through 2019 , the Company disposed of an aggregate of 39 owned communities ( 3 in 2017 , 22 in 2018 , and 14 in 2019 ). The Company also entered into agreements with Welltower Inc. ("Welltower") and Ventas, Inc. ("Ventas") in 2018 and continued to execute on the transactions with Healthpeak Properties Inc. ("Healthpeak") (f/k/a HCP, Inc.) announced in 2016 and 2017, which together restructured a significant portion of the Company's triple-net lease obligations with the Company's largest lessors. As a result of such transactions, as well as other lease expirations and terminations, the Company's triple-net lease obligations on 204 communities were terminated from 2017 to 2019 ( 105 in 2017 , 89 in 2018 , and 10 in 2019 ). During this period the Company also sold its ownership interests in eight unconsolidated ventures and acquired six communities that it previously leased or managed. As of December 31, 2019 , the Company owned 330 communities, leased 333 communities, managed 17 communities for which the Company had an equity interest, and managed 83 communities on behalf of third parties. The following table sets forth the amounts included within the Company's consolidated financial statements for the 243 communities that it disposed through sales and lease terminations for the years ended December 31, 2019 , 2018 , and 2017 through the respective disposition dates: Year Ended December 31, (in thousands) 2019 2018 2017 Resident fees Independent Living $ — $ 81,280 $ 152,190 Assisted Living and Memory Care 20,891 256,038 476,677 CCRCs 33,189 53,215 113,493 Senior housing resident fees 54,080 390,533 742,360 Facility operating expense Independent Living — 48,154 90,134 Assisted Living and Memory Care 18,249 187,411 336,314 CCRCs 34,128 50,971 103,130 Senior housing facility operating expense 52,377 286,536 529,578 Cash lease payments $ 1,694 $ 84,041 $ 178,187 As of December 31, 2019 , three owned communities were classified as held for sale, resulting in $42.7 million being recorded as assets held for sale and $28.9 million of mortgage debt being included in the current portion of long-term debt within the consolidated balance sheet with respect to such communities. Two of such communities are in the CCRCs segment and one is in the Assisted Living and Memory Care segment. The closings of the various pending and expected transactions described below are, or will be, subject to the satisfaction of various closing conditions, including (where applicable) the receipt of regulatory approvals. However, there can be no assurance that the transactions will close or, if they do, when the actual closings will occur. Completed Dispositions of Owned Communities During the year ended December 31, 2019 , the Company completed the sale of 14 owned communities for cash proceeds of $85.4 million , net of transaction costs, and recognized a net gain on sale of assets of $5.5 million . The Company utilized a portion of the cash proceeds from the asset sales to repay approximately $5.1 million of associated mortgage debt and debt prepayment penalties. During the year ended December 31, 2018 , the Company completed the sale of 22 owned communities for cash proceeds of $380.7 million , net of transaction costs, and recognized a net gain on sale of assets of $188.6 million . The Company utilized a portion of the cash proceeds from the asset sales to repay approximately $174.0 million of associated mortgage debt and debt prepayment penalties. During the year ended December 31, 2017 , the Company completed the sale of three owned communities for cash proceeds of $8.2 million , net of transaction costs. 2019 Healthpeak CCRC Venture and Master Lease Transactions On October 1, 2019, the Company entered into definitive agreements, including a Master Transactions and Cooperation Agreement (the "MTCA") and an Equity Interest Purchase Agreement (the "Purchase Agreement"), providing for a multi-part transaction with Healthpeak. The parties subsequently amended the agreements to include one additional entry fee CCRC community as part of the sale of the Company's interest in its unconsolidated entry fee CCRC Venture with Healthpeak (the "CCRC Venture") (rather than removing the CCRC from the CCRC Venture for joint marketing and sale). The components of the multi-part transaction include: • CCRC Venture Transaction. Pursuant to the Purchase Agreement, on January 31, 2020, Healthpeak acquired the Company's 51% ownership interest in the CCRC venture, which held 14 entry fee CCRCs for a total purchase price of $295.2 million (representing an aggregate valuation of $1.06 billion less portfolio debt, subject to a net working capital adjustment), which remains subject to a post-closing net working capital adjustment. At the closing, the parties terminated the Company's existing management agreements with the 14 entry fee CCRCs, Healthpeak paid the Company a $100.0 million management agreement termination fee, and the Company transitioned operations of the entry fee CCRCs to a new operator. Prior to the January 31, 2020 closing, the parties moved two entry fee CCRCs into a new unconsolidated venture on substantially the same terms as the CCRC Venture to accommodate the sale of such two communities at a future date. • Master Lease Transactions. Pursuant to the MTCA, on January 31, 2020, the parties amended and restated the existing master lease pursuant to which the Company continues to lease 25 communities from Healthpeak, and the Company acquired 18 communities from Healthpeak, at which time the 18 communities were removed from the master lease. At the closing, the Company paid $405.5 million to acquire such communities and to reduce its annual rent under the amended and restated master lease. The Company funded the community acquisitions with $192.6 million of non-recourse mortgage financing and the proceeds from the multi-part transaction. In addition, Healthpeak has agreed to transition one leased community to a successor operator. With respect to the continuing 24 communities, the Company's amended and restated master lease: (i) has an initial term to expire on December 31, 2027, subject to two extension options at the Company's election for ten years each, which must be exercised with respect to the entire pool of leased communities; (ii) the initial annual base rent for the 24 communities is $41.7 million and is subject to an escalator of 2.4% per annum on April 1st of each year; and (iii) Healthpeak has agreed to make available up to $35 million for capital expenditures for a five-year period related to the 24 communities at an initial lease rate of 7.0% . The Company expects the sales of the two remaining entry fee CCRCs to occur over the next 15 months; however, there can be no assurance that the transactions will close or, if they do, when the actual closings will occur. Subsequent to these transactions, the Company will have exited substantially all of its entry fee CCRC operations. 2018 Welltower Lease and RIDEA Venture Restructuring On June 27, 2018, the Company announced that it had entered into definitive agreements with Welltower. The components of the agreements include: • Lease Terminations. The Company and Welltower agreed to an early termination of the Company's triple-net lease obligations on 37 communities effective June 30, 2018. The communities were part of two lease portfolios due to mature in 2020 ( 10 communities) and 2028 ( 27 communities). The Company paid Welltower an aggregate lease termination fee of $58.0 million . The Company agreed to manage the foregoing 37 communities on an interim basis until the communities have been transitioned to new managers, and such communities are reported in the Management Services segment during such interim period. The Company recognized a $22.6 million loss on lease termination during the year ended December 31, 2018 for the amount by which the aggregate lease termination fee exceeded the net carrying amount of the Company's assets and liabilities under operating and financing leases as of the lease termination date. • Future Lease Terminations. The parties separately agreed to allow the Company to terminate leases with respect to, and to remove from the remaining Welltower leased portfolio, a number of communities with annual aggregate base rent up to $5.0 million upon Welltower's sale of such communities, and the Company would receive a corresponding 6.25% rent credit on Welltower's disposition proceeds. As of December 31, 2019 , no leases have been terminated in accordance with the agreement. • RIDEA Restructuring. The Company sold its 20% equity interest in its existing Welltower RIDEA venture to Welltower, effective June 30, 2018 for net proceeds of $33.5 million (for which the Company recognized a $14.7 million gain on sale). The Company agreed to continue to manage the communities in the venture on an interim basis until the communities have been transitioned to new managers, and such communities are reported in the Management Services segment during such interim period. The Company also elected not to renew two master leases with Welltower which matured on September 30, 2018 ( 11 communities). The Company continues to operate 74 communities under triple-net leases with Welltower, and the Company's remaining lease agreements with Welltower contain a change of control standard that allows the Company to engage in certain change of control and other transactions without the need to obtain Welltower's consent, subject to the satisfaction of certain conditions. 2018 Ventas Lease Portfolio Restructuring On April 26, 2018, the Company entered into several agreements to restructure a portfolio of 128 communities it leased from Ventas as of such date, including a Master Lease and Security Agreement (the "Ventas Master Lease"). The Ventas Master Lease amended and restated prior leases comprising an aggregate portfolio of 107 communities into the Ventas Master Lease. Under the Ventas Master Lease and other agreements entered into on April 26, 2018, the 21 additional communities leased by the Company from Ventas pursuant to separate lease agreements have been or will be combined automatically into the Ventas Master Lease upon the first to occur of Ventas' election or the repayment of, or receipt of lender consent with respect to, mortgage debt underlying such communities, 18 of which have been and three will be combined into the Ventas Master Lease. The Company and Ventas agreed to observe, perform, and enforce such separate leases as if they had been combined into the Ventas Master Lease effective April 26, 2018, to the extent not in conflict with any mortgage debt underlying such communities. The transaction agreements with Ventas further provide that the Ventas Master Lease and certain other agreements between the Company and Ventas are subject to cross-default provisions. The initial term of the Ventas Master Lease ends December 31, 2025 , with two 10 -year extension options available to the Company. In the event of the consummation of a change of control transaction of the Company on or before December 31, 2025 , the initial term of the Ventas Master Lease will be extended automatically through December 31, 2029. The Ventas Master Lease and separate lease agreements with Ventas, which are guaranteed at the parent level by the Company, provided for total rent in 2018 of $175.0 million for the 128 communities, including the pro-rata portion of an $8.0 million annual rent credit for 2018. The Company has received or will receive an annual rent credit of $8.0 million in 2019, $7.0 million in 2020, and $5.0 million thereafter; provided, that if a change of control of the Company occurs prior to 2021, the annual rent credit will be reduced to $5.0 million . Effective on January 1, 2019 and in succeeding years, the annual minimum rent is subject to an escalator equal to the lesser of 2.25% or four times the Consumer Price Index ("CPI") increase for the prior year (or zero if there was a CPI decrease). The Ventas Master Lease requires the Company to spend (or escrow with Ventas) a minimum of $2,000 per unit per 24 -month period commencing with the 24 -month period ended December 31, 2019 and thereafter each 24 -month period ending December 31 during the lease term, subject to annual increases commensurate with the escalator beginning with the second lease year of the first extension term (if any). If a change of control of the Company occurs, the Company will be required within 36 months following the closing of such transaction to invest (or escrow with Ventas) an aggregate of $30.0 million in the communities for revenue-enhancing capital projects. Under the definitive agreements with Ventas, the Company, at the parent level, must satisfy certain financial covenants (including tangible net worth and leverage ratios) and may consummate a change of control transaction without the need for consent of Ventas so long as certain objective conditions are satisfied, including the post-transaction guarantor's satisfying certain enhanced minimum tangible net worth and maximum leverage ratio, having minimum levels of operational experience and reputation in the senior living industry, and paying a change of control fee of $25.0 million to Ventas. Pursuant to the Ventas Master lease, the Company has exercised its right to direct Ventas to market for sale certain communities. Ventas is obligated to use commercially reasonable, diligent efforts to sell such communities on or before December 31, 2020 (subject to extension for regulatory purposes); provided, that Ventas' obligation to sell any such community will be subject to Ventas' receiving a purchase price in excess of a mutually agreed upon minimum sale price and to certain other customary closing conditions. Upon any such sale, such communities will be removed from the Ventas Master Lease, and the annual minimum rent under the Ventas Master Lease will be reduced by the amount of the net sale proceeds received by Ventas multiplied by 6.25% . During 2019, seven of such communities were sold by Ventas and removed from the Ventas Master Lease, and the annual minimum rent under the Ventas Master Lease was prospectively reduced by $1.7 million . The Company estimated the fair value of each of the elements of the restructuring transactions. The fair value of the future lease payments is based upon historical and forecasted community cash flows and market data, including a management fee rate of 5% of revenue and a market supported lease coverage ratio (Level 3 inputs). The Company recognized a $125.7 million non-cash loss on lease modification in the year ended December 31, 2018, primarily for the extensions of the triple-net lease obligations for communities with lease terms that are unfavorable to the Company given current market conditions on the amendment date in exchange for modifications to the change of control provisions and financial covenant provisions of the community leases. 2017 Healthpeak Multi-Part Transaction On November 2, 2017, the Company announced that it had entered into a definitive agreement for a multi-part transaction with Healthpeak. As part of such transaction, the Company entered into an Amended and Restated Master Lease and Security Agreement ("Former Healthpeak Master Lease") with Healthpeak effective as of November 1, 2017. The components of the multi-part transaction include: • Master Lease Transactions. The Company and Healthpeak amended and restated triple-net leases covering substantially all of the communities the Company leased from Healthpeak as of November 1, 2017 into the Former Healthpeak Master Lease. During the year ended December 31, 2018, the Company acquired two communities formerly leased for an aggregate purchase price of $35.4 million and leases with respect to 33 communities were terminated, and such communities were removed from the Former Healthpeak Master Lease, which completed the terminations of leases as provided in the Former Healthpeak Master Lease. The Company agreed to manage communities for which leases were terminated on an interim basis until the communities were transitioned to new managers, and such communities are reported in the Management Services segment during such interim period. As of December 31, 2019 , the Company continued to lease 43 communities pursuant to the terms of the Former Healthpeak Master Lease, which had the same lease rates and expiration and renewal terms as the applicable prior instruments, except that effective January 1, 2018, the Company received a $2.5 million annual rent reduction for two communities. The Former Healthpeak Master Lease also provides that the Company may engage in certain change in control and other transactions without the need to obtain Healthpeak's consent, subject to the satisfaction of certain conditions. • RIDEA Ventures Restructuring. Pursuant to the multi-part transaction agreement, Healthpeak acquired the Company's 10% ownership interest in one of the Company's RIDEA ventures with Healthpeak in December 2017 for $32.1 million (for which the Company recognized a $7.2 million gain on sale) and the Company's 10% ownership interest in the remaining RIDEA venture with Healthpeak in March 2018 for $62.3 million (for which the Company recognized a $41.7 million gain on sale). The Company provided management services to 59 communities on behalf of the two RIDEA ventures as of November 1, 2017. Pursuant to the multi-part transaction agreement, the Company acquired one community for an aggregate purchase price of $32.1 million in January 2018 and three communities for an aggregate purchase price of $207.4 million in April 2018 and retained management of 18 of such communities. The amended and restated management agreements for such 18 communities have a term set to expire in 2030 , subject to certain early termination rights. In addition, Healthpeak was entitled to sell or transition operations and/or management of 37 of such communities. Management agreements for all 37 such communities were terminated by Healthpeak since November of 2017 (for which the Company recognized a $9.7 million non-cash management contract termination gain). The Company financed the foregoing community acquisitions with non-recourse mortgage financing and proceeds from the sales of its ownership interest in the unconsolidated ventures. See Note 9 for more information regarding the non-recourse first mortgage financing. In addition, the Company obtained future annual cash rent reductions and waived management termination fees in the multi-part transaction. As a result of the multi-part transaction, the Company reduced its lease liabilities by $9.7 million for the future annual cash rent reductions and recognized a $9.7 million deferred liability for the consideration received from Healthpeak in advance of the termination of the management agreements for the 37 communities. As a result of the modification of the remaining lease term for communities subject to leases (under ASC 840), the Company reduced the carrying amount of lease obligations and assets under leases by $145.6 million in 2017. During the year ended December 31, 2018, the results and financial position of the 33 communities for which leases were terminated were deconsolidated from the Company prospectively upon termination of the lease obligations. The Company derecognized the $332.8 million carrying amount of the assets under financing leases and the $378.3 million carrying amount of financing lease obligations for 20 communities which were previously subject to sale-leaseback transactions in which the Company was deemed to have continuing involvement. The Company recognized a sale for these 20 communities and recorded a non-cash gain on sale of assets of $44.2 million for the year ended December 31, 2018. Additionally, the Company recognized a non-cash gain on lease termination of $1.5 million for the year ended December 31, 2018, for the derecognition of the net carrying amount of the Company's assets and liabilities under operating and financing leases at the lease termination date. Blackstone Venture On March 29, 2017, the Company and affiliates of Blackstone Real Estate Advisors VIII L.P. (collectively, "Blackstone") formed a venture (the "Blackstone Venture") that acquired 64 senior housing communities for a purchase price of $1.1 billion . The Company had previously leased the 64 communities from Healthpeak under long-term lease agreements with a remaining average lease term of approximately 12 years. At the closing, the Blackstone Venture purchased the 64 -community portfolio from Healthpeak subject to the existing leases, and the Company contributed its leasehold interests for 62 communities and a total of $179.2 million in cash to purchase a 15% equity interest in the Blackstone Venture, terminate leases, and fund its share of closing costs. As of the formation date, the Company continued to operate two of the communities under lease agreements and began managing 60 of the communities on behalf of the venture under a management agreement with the venture. Two of the communities were managed by a third party for the venture. The results and financial position of the 62 communities for which leases were terminated were deconsolidated from the Company prospectively upon formation of the Blackstone Venture. The Company accounted for the venture under the equity method of accounting. Initially, the Company determined that the contributed carrying amount of the Company's investment was $66.8 million , representing the amount by which the $179.2 million cash contribution exceeded the carrying amount of the Company's liabilities under operating and financing leases contributed by the Company net of the carrying amount of the assets under such operating and financing leases. However, the Company estimated the fair value of its 15% equity interest in the Blackstone Venture at inception to be $47.1 million (using Level 3 inputs). As a result, the Company recorded a $19.7 million charge within goodwill and asset impairment expense for the three months ended March 31, 2017 for the amount of the contributed carrying amount in excess of the estimated fair value of the Company's investment. During 2018, the Company recorded a $33.4 million non-cash impairment charge within goodwill and asset impairment expense to reflect the amount by which the carrying amount of the investment exceeded the estimated fair value (using Level 3 inputs). Additionally, these transactions related to the Blackstone Venture required the Company to record a significant increase to the Company's existing tax valuation allowance, after considering the change in the Company's future reversal of estimated timing differences resulting from these transactions, primarily due to removing the deferred positions related to the contributed leases. During 2017, the Company recorded a provision for income taxes to establish an additional $85.0 million of valuation allowance against its federal and state net operating loss carryforwards and tax credits as the Company anticipates these carryforwards and credits will not be utilized prior to expiration. See Note 16 for more information about the Company's deferred income taxes. During 2018, leases for the two communities owned by the Blackstone Venture were terminated and the Company sold its 15% equity interest in the Blackstone Venture to Blackstone. The Company paid Blackstone an aggregate fee of $2.0 million to complete the multi-part transaction and recognized a $3.8 million gain on sale of assets for the amount by which the net carrying amount of the Company's assets and liabilities disposed of exceeded the aggregate transaction cost. Additional Healthpeak Lease Terminations During the year ended December 31, 2017, triple-net leases with respect to 26 communities were terminated pursuant to agreements we entered into with Healthpeak on November 1, 2016. As a result of such lease terminations, during 2017 the Company derecognized the $145.3 million carrying value of the assets under financing leases and the $156.7 million carrying value of financing lease obligations for 21 communities which were previously subject to sale-leaseback transactions in which the Company was deemed to have continuing involvement for accounting purposes, and recorded an $11.4 million</t>
  </si>
  <si>
    <t>Fair Value Measurements</t>
  </si>
  <si>
    <t>Fair Value Disclosures [Abstract]</t>
  </si>
  <si>
    <t>Fair Value Measurements Cash, Cash Equivalents, and Restricted Cash Cash, cash equivalents, and restricted cash are reflected in the accompanying consolidated balance sheets at amounts considered by management to reasonably approximate fair value due to their short maturity of 90 days or less. Marketable Securities As of December 31, 2019 , marketable securities of $68.6 million are stated at fair value based on valuations provided by third-party pricing services and are classified within Level 2 of the valuation hierarchy. Interest Rate Derivatives The Company's derivative assets include interest rate caps that effectively manage the risk above certain interest rates for a portion of the Company's variable rate debt. The derivative positions are valued using models developed internally by the respective counterparty that use as their basis readily available observable market parameters (such as forward yield curves) and are classified within Level 2 of the valuation hierarchy. The Company considers the credit risk of its counterparties when evaluating the fair value of its derivatives. The following table summarizes the Company's interest rate cap instruments as of December 31, 2019 : (in thousands) Current notional balance $ 1,272,486 Weighted average fixed cap rate 4.70 % Earliest maturity date 2020 Latest maturity date 2023 Estimated asset fair value (included in other assets, net at December 31, 2019) $ 6 Estimated asset fair value (included in other assets, net at December 31, 2018) $ 150 Debt The Company estimates the fair value of its debt using a discounted cash flow analysis based upon the Company's current borrowing rate for debt with similar maturities and collateral securing the indebtedness. The Company had outstanding long-term debt with a carrying amount of approximately $3.6 billion as of both December 31, 2019 and 2018 . Fair value of the long-term debt approximates carrying amount in all periods presented. The Company's fair value of long-term debt disclosure is classified within Level 2 of the valuation hierarchy. Goodwill and Asset Impairment Expense The following is a summary of goodwill and asset impairment expense. For the Years Ended December 31, (in millions) 2019 2018 2017 Goodwill (Note 8) $ — $ 351.7 $ 205.0 Property, plant and equipment and leasehold intangibles, net (Note 7) 27.2 78.0 164.4 Operating lease right-of-use assets (Note 11) 10.2 — — Investment in unconsolidated ventures (Note 6) — 33.4 25.8 Other intangible assets, net (Note 8) 10.2 9.1 14.6 Assets held for sale (Note 4) 1.3 15.6 — Other assets 0.4 2.1 — Goodwill and asset impairment $ 49.3 $ 489.9 $ 409.8 Goodwill During the three months ended September 30, 2017, the Company identified qualitative indicators of impairment of goodwill, including a significant decline in the Company's stock price and market capitalization for a sustained period since the last testing date, significant underperformance relative to historical and projected operating results, and an increased competitive environment in the senior living industry. Based upon the Company's qualitative assessment, the Company performed an interim quantitative goodwill impairment test as of September 30, 2017, which included a comparison of the estimated fair value of each reporting unit to which the goodwill has been assigned with the reporting unit's carrying amount. In estimating the fair value of the reporting units for purposes of the quantitative goodwill impairment test, the Company utilized an income approach, which included future cash flow projections that are developed internally. Any estimates of future cash flow projections necessarily involve predicting unknown future circumstances and events and require significant management judgments and estimates. In arriving at the cash flow projections, the Company considered its historic operating results, approved budgets and business plans, future demographic factors, expected growth rates, and other factors. In using the income approach to estimate the fair value of reporting units for purposes of its goodwill impairment test, the Company made certain key assumptions. Those assumptions include future revenues, facility operating expenses, and cash flows, including sales proceeds that the Company would receive upon a sale of the communities using estimated capitalization rates, all of which are considered Level 3 inputs in the valuation hierarchy. The Company corroborated the estimated capitalization rates used in these calculations with capitalization rates observable from recent market transactions. Future cash flows are discounted at a rate that is consistent with a weighted average cost of capital from a market participant perspective. The weighted average cost of capital is an estimate of the overall after-tax rate of return required by equity and debt holders of a business enterprise. The Company also considered market based measures such as earnings multiples in its analysis of estimated fair values of its reporting units. Based on the results of the Company's quantitative goodwill impairment test, the Company determined that the carrying amount of the Company's Assisted Living and Memory Care reporting unit exceeded its estimated fair value by $205.0 million as of September 30, 2017. As a result, the Company recorded a non-cash impairment charge of $205.0 million to goodwill within the Assisted Living and Memory Care segment for the three months ended September 30, 2017. The Company concluded that the remaining goodwill for all reporting units was not impaired as of October 1, 2017 (the Company's annual measurement date) and as of December 31, 2017. During the three months ended March 31, 2018, the Company identified qualitative indicators of impairment of goodwill, including a significant decline in the Company's stock price and market capitalization for a sustained period during the three months ended March 31, 2018. As a result, the Company performed an interim quantitative goodwill impairment test as of March 31, 2018, which included a comparison of the estimated fair value of each reporting unit to which the goodwill has been assigned with the reporting unit's carrying amount. In estimating the fair value of the reporting units for purposes of the quantitative goodwill impairment test, the Company utilized an income approach, which included future cash flow projections that are developed internally. Based on the results of the Company's quantitative goodwill impairment test, the Company determined that the carrying amount of the Company's Assisted Living and Memory Care reporting unit exceeded its estimated fair value by more than the $351.7 million carrying amount as of March 31, 2018. As a result, the Company recorded a non-cash impairment charge of $351.7 million to goodwill within the Assisted Living and Memory Care segment for the three months ended March 31, 2018. The Company concluded that the remaining goodwill for all reporting units was not impaired as of October 1, 2019 and 2018 (the Company's annual measurement date) and as of December 31, 2019 and 2018. Goodwill allocated to the Company's Independent Living and Health Care Services reporting units is approximately $27.3 million and $126.8 million , respectively, as of December 31, 2019 and 2018. Determining the fair value of the Company's reporting units involves the use of significant estimates and assumptions that are unpredictable and inherently uncertain. These estimates and assumptions include revenue and expense growth rates and operating margins used to calculate projected future cash flows and risk-adjusted discount rates. Future events may indicate differences from management's current judgments and estimates which could, in turn, result in future impairments. Future events that may result in impairment charges include differences in the projected occupancy rates or monthly service fee rates, changes in the cost structure of existing communities, changes in reimbursement rates from Medicare for healthcare services, and changes in healthcare reform. Significant adverse changes in the Company's future revenues and/or operating margins, significant changes in the market for senior housing or the valuation of the real estate of senior living communities, as well as other events and circumstances, including, but not limited to, increased competition, changes in reimbursement rates from Medicare for healthcare services, and changing economic or market conditions, including market control premiums, could result in changes in fair value and the determination that additional goodwill is impaired. Property, Plant and Equipment and Leasehold Intangibles, Net During the years ended December 31, 2019 , 2018 and 2017 , the Company evaluated property, plant and equipment and leasehold intangibles for impairment and identified properties with a carrying amount of the assets in excess of the estimated future undiscounted net cash flows expected to be generated by the assets. The Company compared the estimated fair value of the assets to their carrying amount for these identified properties and recorded an impairment charge for the excess of carrying amount over fair value. The Company recorded property, plant and equipment and leasehold intangibles non-cash impairment charges in its operating results of $27.2 million , $78.0 million , and $164.4 million for the years ended December 31, 2019 , 2018 , and 2017 , respectively, primarily within the Assisted Living and Memory Care segment. The fair values of the property, plant and equipment of these communities were primarily determined utilizing a direct capitalization method considering stabilized facility operating income and market capitalization rates. These fair value measurements are considered Level 3 measurements within the valuation hierarchy. The range of capitalization rates utilized was 6.5% to 9.0% , depending upon the property type, geographical location, and the quality of the respective community. The Company corroborated the estimated fair values with a sales comparison approach with information observable from recent market transactions. These impairment charges are primarily due to lower than expected operating performance at these properties or the Company's decision to dispose of assets, either through sales or lease terminations, and reflect the amount by which the carrying amounts of the assets exceeded their estimated fair value. Investment in Unconsolidated Ventures The Company evaluates realization of its investment in ventures accounted for using the equity method if circumstances indicate that the Company's investment is other than temporarily impaired. During the years ended December 31, 2018 and 2017 , the Company recorded $33.4 million and $25.8 million , respectively, of non-cash impairment charges related to investments in unconsolidated ventures. These impairment charges are primarily due to lower than expected operating performance at the communities owned by the unconsolidated ventures and reflect the amount by which the carrying amounts of the investments exceeded their estimated fair value. Refer to Note 4 for more information about the impairment of the Blackstone Venture. During the year ended December 31, 2019, the Company did not record impairment expense related to its investment in unconsolidated ventures. Other Intangible Assets During the years ended December 31, 2019 , 2018 , and 2017 , the Company identified indicators of impairment for the Company's home health care licenses, primarily due to significant underperformance relative to historical and projected operating results, the impact of lower reimbursement rates from Medicare for home health care services, and an increased competitive environment in the home health care industry. The Company performed a quantitative impairment test, which included a comparison of the estimated fair value of the Company's home health care licenses to the carrying amount. In estimating the fair value of the home health licenses for purposes of the quantitative impairment test, the Company utilized an income approach, which included future cash flow projections that are developed internally. Any estimates of future cash flow projections necessarily involve predicting unknown future circumstances and events and require significant management judgments and estimates. In arriving at the cash flow projections, the Company considered its historic operating results, approved budgets and business plans, future demographic factors, expected growth rates, and other factors, all of which are considered Level 3 inputs in the valuation hierarchy. Based on the results of the Company's quantitative impairment test, the Company determined that the carrying amount of certain of the Company's home health care licenses exceeded their estimated fair value. As a result, the Company recorded a non-cash impairment charge of $7.6 million , $9.1 million , and $14.6 million for the years ended December 31, 2019 , 2018 , and 2017 , respectively, to intangible assets within the Health Care Services segment. Assets Held for Sale During the years ended December 31, 2019 and 2018 , the Company recognized $1.3 million and $15.6 million , respectively, of impairment charges related to assets held for sale. These impairment charges are primarily due to the excess of carrying amount over the estimated selling price less costs to dispose. The Company determines the fair value of the communities based primarily on purchase and sale agreements from prospective purchasers (Level 2 input). Refer to Note 4 for more information about the Company's community dispositions and assets held for sale. Operating Lease Right-of-Use Assets During the year ended December 31, 2019 , the Company evaluated operating lease right-of-use assets for impairment and identified communities with a carrying amount of the assets in excess of the estimated future undiscounted net cash flows expected to be generated by the assets. The Company compared the estimated fair value of the assets to their carrying amount for these identified communities and recorded an impairment charge for the excess of carrying amount over fair value. As a result, the Company recorded a non-cash impairment charge of $10.2 million for the year ended December 31, 2019 to operating lease right-of-use assets, primarily within the Assisted Living and Memory Care segment. The Company's adoption of ASU 2016-02 resulted in the recognition of the right-of-use assets for the operating leases for 25 communities to be recognized on the consolidated balance sheet as of January 1, 2019 at the estimated fair value of $56.6 million , and $58.1 million of previously unrecognized right-of-use asset impairments were recognized as a cumulative effect adjustment to accumulated deficit as the Company determined that the long-lived assets of such communities were not recoverable as of such date. The fair value of the right-of-use assets was estimated utilizing a discounted cash flow approach based upon historical and projected community cash flows and market data, including management fees and a market supported lease coverage ratio, all of which are considered Level 3 inputs. The Company corroborated the estimated management fee rates and lease coverage ratios used in these estimates with management fee rates and lease coverage ratios observable from recent market transactions. The estimated future cash flows were discounted at a rate that is consistent with a weighted average cost of capital from a market participant perspective. See Note 2 for more information regarding the recognition of right-of-use assets for operating leases upon the adoption of ASU 2016-02.</t>
  </si>
  <si>
    <t>Investment in Unconsolidated Ventures</t>
  </si>
  <si>
    <t>Equity Method Investments and Joint Ventures [Abstract]</t>
  </si>
  <si>
    <t>Investment in Unconsolidated Ventures As of December 31, 2019 , the Company held a 51% equity interest, and Healthpeak owned a 49% interest, in the CCRC Venture, which owned and operated sixteen entry fee CCRCs. The Company's interests in the CCRC Venture were accounted for under the equity method of accounting. Refer to Note 4 for information on the Company's sale of the equity interest in the CCRC Venture on January 31, 2020. Summarized financial information of all unconsolidated ventures accounted for under the equity method was as follows (reflecting the period of the Company's ownership of an equity interest): (in millions) For the Years Ended December 31, Statement of Operations Information 2019 2018 2017 Resident fee revenue $ 436 $ 793 $ 1,354 Facility operating expense (330 ) (592 ) (946 ) Net income (loss) $ (9 ) $ (39 ) $ (81 ) (in millions) As of December 31, Balance Sheet Information 2019 2018 Current assets $ 68 $ 66 Noncurrent assets 1,100 1,148 Current liabilities 537 563 Noncurrent liabilities $ 735 $ 715 During the year ended December 31, 2016, the CCRC Venture obtained non-recourse mortgage financing on certain communities and received proceeds of $434.5 million . The CCRC Venture distributed the net proceeds to its investors and the Company received proceeds of $221.6 million . As a result of the distribution, the Company's carrying amount of its equity method investment in the CCRC Venture property company was reduced below zero and the Company has recorded a $66.2 million and $56.6 million equity method liability within other liabilities within the consolidated balance sheets as of December 31, 2019 and 2018 , respectively. As of December 31, 2019 , the CCRC Venture's operating company ("Opco") was identified as a VIE. As of December 31, 2019 , the equity members of the CCRC Venture's Opco shared certain operating rights, and the Company acted as manager to the CCRC Venture Opco. However, the Company did not consolidate this VIE because it did not have the ability to control the activities that most significantly impact this VIE's economic performance. The assets of the CCRC Venture Opco primarily consisted of the CCRCs that it owned and leased, resident fees receivable, notes receivable, and cash and cash equivalents. The obligations of the CCRC Venture Opco primarily consisted of community lease obligations, mortgage debt, accounts payable, accrued expenses, and refundable entrance fees. The carrying amount of the Company's investment in unconsolidated venture and maximum exposure to loss as a result of the Company's involvement with the CCRC Venture's Opco was $14.3 million as of December 31, 2019. The Company is not required to provide financial support, through a liquidity arrangement or otherwise, to the CCRC Venture's Opco. Refer to Note 5</t>
  </si>
  <si>
    <t>Goodwill and Other Intangible Assets, Net</t>
  </si>
  <si>
    <t>Goodwill and Intangible Assets Disclosure [Abstract]</t>
  </si>
  <si>
    <t>Goodwill and Other Intangible Assets, Net The following is a summary of the carrying amount of goodwill presented on a reportable segment basis as of both December 31, 2019 and 2018 . (in thousands) Gross Carrying Amount Dispositions and Other Reductions Accumulated Impairment Net Independent Living $ 28,141 $ (820 ) $ — $ 27,321 Assisted Living and Memory Care 605,469 (48,817 ) (556,652 ) — Health Care Services 126,810 — — 126,810 Total $ 760,420 $ (49,637 ) $ (556,652 ) $ 154,131 Refer to Note 5 for information on impairment expense for goodwill in 2018 and 2017. The following is a summary of other intangible assets. December 31, 2019 (in thousands) Gross Accumulated Net Health care licenses $ 35,198 $ — $ 35,198 Trade names 27,800 (27,800 ) — Total 62,998 (27,800 ) 35,198 December 31, 2018 (in thousands) Gross Accumulated Net Community purchase options $ 4,738 $ — $ 4,738 Health care licenses 42,323 — 42,323 Trade names 27,800 (26,295 ) 1,505 Management contracts 9,610 (6,704 ) 2,906 Total $ 84,471 $ (32,999 ) $ 51,472 Amortization expense related to definite-lived intangible assets for the years ended December 31, 2019 , 2018 , and 2017 was $1.8 million , $3.1 million , and $5.6 million , respectively. Health care licenses are indefinite-lived intangible assets and are not subject to amortization. Upon the adoption of ASC 842, the community purchase options were included within operating lease right-of-use assets in the consolidated balance sheets. Refer to Note 5</t>
  </si>
  <si>
    <t>Property, Plant and Equipment and Leasehold Intangibles, Net</t>
  </si>
  <si>
    <t>Property, Plant and Equipment [Abstract]</t>
  </si>
  <si>
    <t>Property, Plant and Equipment and Leasehold Intangibles, Net As of December 31, 2019 and 2018 , net property, plant and equipment and leasehold intangibles, which include assets under financing leases, consisted of the following: As of December 31, (in thousands) 2019 2018 Land $ 450,894 $ 455,623 Buildings and improvements 4,790,769 4,749,877 Furniture and equipment 859,849 805,190 Resident and leasehold operating intangibles 317,111 477,827 Construction in progress 80,729 57,636 Assets under financing leases and leasehold improvements 1,847,493 1,776,649 Property, plant and equipment and leasehold intangibles 8,346,845 8,322,802 Accumulated depreciation and amortization (3,237,011 ) (3,047,375 ) Property, plant and equipment and leasehold intangibles, net $ 5,109,834 $ 5,275,427 Assets under financing leases and leasehold improvements includes $ 0.6 billion and $ 0.7 billion of financing lease right-of-use assets, net of accumulated amortization, as of December 31, 2019 and 2018 , respectively. Refer to Note 11 for further information on the Company's financing leases. Long-lived assets with definite useful lives are depreciated or amortized on a straight-line basis over their estimated useful lives (or, in certain cases, the shorter of their estimated useful lives or the lease term) and are tested for impairment whenever indicators of impairment arise. Refer to Note 5 for information on impairment expense for property, plant and equipment and leasehold intangibles. For the years ended December 31, 2019 , 2018 , and 2017 , the Company recognized depreciation and amortization expense on its property, plant and equipment and leasehold intangibles of $377.6 million , $444.3 million , and $479.4 million , respectively.</t>
  </si>
  <si>
    <t>Debt Disclosure [Abstract]</t>
  </si>
  <si>
    <t>Debt Long-term debt consists of the following: December 31, (in thousands) 2019 2018 Mortgage notes payable due 2020 through 2047; weighted average interest rate of 4.72% in 2019, less debt discount and deferred financing costs of $17.0 million and $18.6 million as of December 31, 2019 and 2018, respectively (weighted average interest rate of 4.75% in 2018) $ 3,496,735 $ 3,579,931 Other notes payable, weighted average interest rate of 5.77% for the year ended December 31, 2019 (weighted average interest rate of 5.85% in 2018) and maturity dates ranging from 2020 to 2021 58,388 60,249 Total long-term debt 3,555,123 3,640,180 Current portion 339,413 294,426 Total long-term debt, less current portion $ 3,215,710 $ 3,345,754 As of December 31, 2019 and 2018 , the current portion of long-term debt within the Company's consolidated financial statements includes $28.9 million and $31.2 million , respectively, of mortgage notes payable secured by communities classified as held for sale. This debt is expected to be repaid with the proceeds from the sales. Refer to Note 4 for more information about the Company's assets held for sale. The annual aggregate scheduled maturities of long-term debt outstanding as of December 31, 2019 are as follows (in thousands): Year Ending December 31, Long-term 2020 $ 341,802 2021 335,541 2022 323,581 2023 233,159 2024 297,916 Thereafter 2,040,122 Total obligations 3,572,121 Less amount representing debt discount and deferred financing costs, net (16,998 ) Total $ 3,555,123 Credit Facilities On December 5, 2018, the Company entered into a Fifth Amended and Restated Credit Agreement with Capital One, National Association, as administrative agent, lender and swingline lender and the other lenders from time to time parties thereto (the "Credit Agreement"). The Credit Agreement provides commitments for a $250 million revolving credit facility with a $60 million sublimit for letters of credit and a $50 million swingline feature. The Company has a one-time right under the Credit Agreement to increase commitments on the revolving credit facility by an additional $100 million , subject to obtaining commitments for the amount of such increase from acceptable lenders. The Credit Agreement provides the Company a one-time right to reduce the amount of the revolving credit commitments, and the Company may terminate the revolving credit facility at any time, in each case without payment of a premium or penalty. The Credit Agreement matures on January 3, 2024. Amounts drawn under the facility will bear interest at 90-day LIBOR plus an applicable margin. The applicable margin varies based on the percentage of the total commitment drawn, with a 2.25% margin at utilization equal to or lower than 35% , a 2.75% margin at utilization greater than 35% but less than or equal to 50% , and a 3.25% margin at utilization greater than 50% . A quarterly commitment fee is payable on the unused portion of the facility at 0.25% per annum when the outstanding amount of obligations (including revolving credit and swingline loans and letter of credit obligations) is greater than or equal to 50% of the revolving credit commitment amount or 0.35% per annum when such outstanding amount is less than 50% of the revolving credit commitment amount. The credit facility is secured by first priority mortgages on certain of the Company's communities. In addition, the Credit Agreement permits the Company to pledge the equity interests in subsidiaries that own other communities and grant negative pledges in connection therewith (rather than mortgaging such communities), provided that not more than 10% of the borrowing base may result from communities subject to negative pledges. Availability under the revolving credit facility will vary from time to time based on borrowing base calculations related to the appraised value and performance of the communities securing the credit facility and the Company's consolidated fixed charge coverage ratio. During 2019, the Company entered into an amendment to the Credit Agreement that provides for availability calculations to be made at additional consolidated fixed charge coverage ratio thresholds. The Credit Agreement contains typical affirmative and negative covenants, including financial covenants with respect to minimum consolidated fixed charge coverage and minimum consolidated tangible net worth. Amounts drawn on the credit facility may be used for general corporate purposes. As of December 31, 2019 , no borrowings were outstanding on the revolving credit facility, $ 41.9 million of letters of credit were outstanding, and the revolving credit facility had $172.5 million of availability. The Company also had a separate unsecured letter of credit facility providing for up to $47.5 million of letters of credit as of December 31, 2019 under which $47.5 million had been issued as of that date. 2019 Financings During the second quarter of 2019, the Company obtained $111.1 million of debt secured by the non-recourse first mortgages on 14 communities. Sixty percent of the principal amount bears interest at a fixed rate of 4.52% , and the remaining forty percent of the principal amount bears interest at a variable rate equal to the 30-day LIBOR plus a margin of 223 basis points. The debt matures in June 2029. The $111.1 million of proceeds from the financing along with cash on hand were utilized to repay $155.5 million of outstanding mortgage debt maturing in 2019. During the third quarter of 2019, the Company obtained $160.3 million of debt secured by the non-recourse first mortgages on five communities. Seventy-five percent of the principal amount bears interest at a fixed rate of 3.35% , and the remaining twenty-five percent of the principal amount bears interest at a variable rate equal to the 30-day LIBOR plus a margin of 217 basis points. The debt matures in September 2029. The $160.3 million of proceeds from the financing were utilized to repay $139.2 million of outstanding mortgage debt maturing in 2020 and 2023. During the year ended December 31, 2019, the Company recorded $5.2 million of debt modification and extinguishment costs on the consolidated statement of operations, primarily related to third party fees directly related to debt modifications. 2018 Financings During the second quarter of 2018, the Company obtained $247.6 million of debt secured by the non-recourse first mortgages on 11 communities. Sixty percent of the principal amount bears interest at a fixed rate of 4.55% , and the remaining forty percent of the principal amount bears interest at a variable rate equal to the 30-day LIBOR plus a margin of 189 basis points. The debt matures in May 2028 . The $247.6 million of proceeds from the financing were primarily utilized to fund the acquisition of five communities from Healthpeak and to repay $43.0 million of outstanding mortgage debt scheduled to mature in May 2018. See Note 4 for more information regarding the acquisitions of communities from Healthpeak. During the fourth quarter of 2018, the Company obtained $327.0 million of debt secured by the non-recourse first mortgages on 28 communities. Sixty-five percent of the principal amount bears interest at a fixed rate of 5.08% , and the remaining thirty-five percent of the principal amount bears interest at a variable rate equal to the 30-day LIBOR plus a margin of 216 basis points. The debt matures in December 2028 . The $327.0 million of proceeds from the financing were utilized to repay $60.4 million of outstanding mortgage debt scheduled to mature on January 1, 2019. During the fourth quarter of 2018, the Company repaid $307.4 million of outstanding principal balance on 11 existing loan portfolios. The Company repaid $171.4 million to facilitate the sale of communities classified as assets held for sale and the remaining repayments were primarily to facilitate the release of communities from their existing loan portfolios so that they could be added to the collateral pool for the Company's credit facility which was refinanced in December 2018. During the year ended December 31, 2018, the Company recorded $11.7 million of debt modification and extinguishment costs on the consolidated statement of operations, primarily related to third party fees directly related to debt modifications. Convertible Debt In June 2011, the Company completed a registered offering of $316.3 million aggregate principal amount of 2.75% convertible senior notes due June 15, 2018 (the "Notes"). The Company repaid $316.3 million in cash to settle the Notes at their maturity on June 15, 2018 . Financial Covenants Certain of the Company's debt documents contain restrictions and financial covenants, such as those requiring the Company to maintain prescribed minimum net worth and stockholders' equity levels and debt service ratios, and requiring the Company not to exceed prescribed leverage ratios, in each case on a consolidated, portfolio-wide, multi-community, single-community, and/or entity basis. In addition, the Company's debt documents generally contain non-financial covenants, such as those requiring the Company to comply with Medicare or Medicaid provider requirements. The Company's failure to comply with applicable covenants could constitute an event of default under the applicable debt documents. Many of the Company's debt documents contain cross-default provisions so that a default under one of these instruments could cause a default under other debt and lease documents (including documents with other lenders or lessors). Furthermore, the Company's debt is secured by its communities and, in certain cases, a guaranty by the Company and/or one or more of its subsidiaries. As of December 31, 2019 , the Company is in compliance with the financial covenants of its outstanding debt agreements.</t>
  </si>
  <si>
    <t>Accrued Expenses</t>
  </si>
  <si>
    <t>Accounts Payable and Accrued Liabilities, Current [Abstract]</t>
  </si>
  <si>
    <t>Accrued Expenses Accrued expenses consist of the following: As of December 31, (in thousands) 2019 2018 Salaries and wages $ 86,476 $ 88,425 Insurance reserves 63,230 61,150 Vacation 37,415 37,109 Real estate taxes 25,979 25,302 Interest 16,196 15,458 Accrued utilities 7,601 8,883 Taxes payable 1,360 2,782 Other 28,446 59,118 Total $ 266,703 $ 298,227</t>
  </si>
  <si>
    <t>Leases</t>
  </si>
  <si>
    <t>Commitments and Contingencies Disclosure [Abstract]</t>
  </si>
  <si>
    <t>Lessee, Operating Leases</t>
  </si>
  <si>
    <t>Leases As of December 31, 2019 , the Company operated 333 communities under long-term leases ( 242 operating leases and 91 financing leases). The substantial majority of the Company's lease arrangements are structured as master leases. Under a master lease, numerous communities are leased through an indivisible lease. The Company typically guarantees the performance and lease payment obligations of its subsidiary lessees under the master leases. An event of default related to an individual property or limited number of properties within a master lease portfolio may result in a default on the entire master lease portfolio. The leases relating to these communities are generally fixed rate leases with annual escalators that are either fixed or based upon changes in the consumer price index or the leased property revenue. The Company is responsible for all operating costs, including repairs, property taxes, and insurance. As of December 31, 2019 , the weighted average remaining lease term of the Company's operating and financing leases was 6.9 and 8.4 years, respectively. The leases generally provide for renewal or extension options from 5 to 20 years and in some instances, purchase options. For accounting purposes, renewal or extension options are included in the lease term when it is reasonably certain that the Company will exercise the option. Generally, renewal or extension options are not included in the lease term for accounting purposes. The community leases contain other customary terms, which may include assignment and change of control restrictions, maintenance and capital expenditure obligations, termination provisions, and financial covenants, such as those requiring the Company to maintain prescribed minimum net worth and stockholders' equity levels and lease coverage ratios, and not to exceed prescribed leverage ratios, in each case on a consolidated, portfolio-wide, multi-community, single-community and/or entity basis. In addition, the Company's lease documents generally contain non-financial covenants, such as those requiring the Company to comply with Medicare or Medicaid provider requirements. The Company's failure to comply with applicable covenants could constitute an event of default under the applicable lease documents. Many of the Company's lease documents contain cross-default provisions so that a default under one of these instruments could cause a default under other lease and debt documents (including documents with other lenders and lessors). Certain leases contain cure provisions, which generally allow the Company to post an additional lease security deposit if the required covenant is not met. Furthermore, the Company's leases are secured by its communities and, in certain cases, a guaranty by the Company and/or one or more of its subsidiaries. As of December 31, 2019 , the Company is in compliance with the financial covenants of its long-term leases. A summary of operating and financing lease expense (including the respective presentation on the consolidated statements of operations) and cash flows from leasing transactions is as follows: Operating Leases (in thousands) Year Ended Facility operating expense $ 18,677 Facility lease expense 269,666 Operating lease expense 288,343 Operating lease expense adjustment (1) 19,453 Changes in operating lease assets and liabilities for lessor capital expenditure reimbursements (31,305 ) Operating cash flows from operating leases $ 276,491 Non-cash recognition of right-of-use assets obtained in exchange for new operating lease obligations $ 28,846 (1) Represents the difference between cash paid and expense recognized. See Note 2 for the Company's accounting policy on the recognition of lease expense. Financing Leases (in thousands) Year Ended Depreciation and amortization $ 46,646 Interest expense: financing lease obligations 66,353 Financing lease expense $ 112,999 Operating cash flows from financing leases $ 66,353 Financing cash flows from financing leases 22,242 Changes in financing lease assets and liabilities for lessor capital expenditure reimbursement (3,504 ) Total cash flows from financing leases $ 85,091 A summary of facility lease expense and the impact of operating lease expense adjustment, under ASC 840, and deferred gains are as follows: For the Years Ended December 31, (in thousands) 2018 2017 Cash basis payment - operating leases $ 324,870 $ 365,077 Operating lease expense adjustment (17,218 ) (20,990 ) Amortization of deferred gain (4,358 ) (4,366 ) Facility lease expense $ 303,294 $ 339,721 As of December 31, 2019 , the weighted average discount rate of the Company's operating and financing leases was 8.6% and 7.9% , respectively. As the Company's community leases do not contain an implicit rate, the Company utilized its incremental borrowing rate based on information available on January 1, 2019 (the date of the adoption of ASC 842) to determine the present value of lease payments for operating leases that commenced prior to that date. The aggregate amounts of future minimum lease payments, including community, office, and equipment leases, recognized on the consolidated balance sheet as of December 31, 2019 are as follows (in thousands): Year Ending December 31, Operating Leases Financing Leases 2020 $ 313,106 $ 84,858 2021 298,505 85,917 2022 294,513 87,120 2023 290,175 88,460 2024 277,329 90,297 Thereafter 528,969 335,039 Total lease payments 2,002,597 771,691 Purchase option liability and non-cash gain on future sale of property — 556,667 Imputed interest and variable lease payments (531,832 ) (493,778 ) Total lease obligations $ 1,470,765 $ 834,580 The aggregate amounts of future minimum operating lease payments, including community, office, and equipment leases, not recognized on the consolidated balance sheet under ASC 840 as of December 31, 2018 are as follows (in thousands): Year Ending December 31, Operating Leases 2019 $ 310,340 2020 307,493 2021 290,661 2022 291,113 2023 285,723 Thereafter 786,647 Total lease payments $ 2,271,977</t>
  </si>
  <si>
    <t>Lessee, Finance Leases</t>
  </si>
  <si>
    <t xml:space="preserve"> Leases As of December 31, 2019 , the Company operated 333 communities under long-term leases ( 242 operating leases and 91 financing leases). The substantial majority of the Company's lease arrangements are structured as master leases. Under a master lease, numerous communities are leased through an indivisible lease. The Company typically guarantees the performance and lease payment obligations of its subsidiary lessees under the master leases. An event of default related to an individual property or limited number of properties within a master lease portfolio may result in a default on the entire master lease portfolio. The leases relating to these communities are generally fixed rate leases with annual escalators that are either fixed or based upon changes in the consumer price index or the leased property revenue. The Company is responsible for all operating costs, including repairs, property taxes, and insurance. As of December 31, 2019 , the weighted average remaining lease term of the Company's operating and financing leases was 6.9 and 8.4 years, respectively. The leases generally provide for renewal or extension options from 5 to 20 years and in some instances, purchase options. For accounting purposes, renewal or extension options are included in the lease term when it is reasonably certain that the Company will exercise the option. Generally, renewal or extension options are not included in the lease term for accounting purposes. The community leases contain other customary terms, which may include assignment and change of control restrictions, maintenance and capital expenditure obligations, termination provisions, and financial covenants, such as those requiring the Company to maintain prescribed minimum net worth and stockholders' equity levels and lease coverage ratios, and not to exceed prescribed leverage ratios, in each case on a consolidated, portfolio-wide, multi-community, single-community and/or entity basis. In addition, the Company's lease documents generally contain non-financial covenants, such as those requiring the Company to comply with Medicare or Medicaid provider requirements. The Company's failure to comply with applicable covenants could constitute an event of default under the applicable lease documents. Many of the Company's lease documents contain cross-default provisions so that a default under one of these instruments could cause a default under other lease and debt documents (including documents with other lenders and lessors). Certain leases contain cure provisions, which generally allow the Company to post an additional lease security deposit if the required covenant is not met. Furthermore, the Company's leases are secured by its communities and, in certain cases, a guaranty by the Company and/or one or more of its subsidiaries. As of December 31, 2019 , the Company is in compliance with the financial covenants of its long-term leases. A summary of operating and financing lease expense (including the respective presentation on the consolidated statements of operations) and cash flows from leasing transactions is as follows: Operating Leases (in thousands) Year Ended Facility operating expense $ 18,677 Facility lease expense 269,666 Operating lease expense 288,343 Operating lease expense adjustment (1) 19,453 Changes in operating lease assets and liabilities for lessor capital expenditure reimbursements (31,305 ) Operating cash flows from operating leases $ 276,491 Non-cash recognition of right-of-use assets obtained in exchange for new operating lease obligations $ 28,846 (1) Represents the difference between cash paid and expense recognized. See Note 2 for the Company's accounting policy on the recognition of lease expense. Financing Leases (in thousands) Year Ended Depreciation and amortization $ 46,646 Interest expense: financing lease obligations 66,353 Financing lease expense $ 112,999 Operating cash flows from financing leases $ 66,353 Financing cash flows from financing leases 22,242 Changes in financing lease assets and liabilities for lessor capital expenditure reimbursement (3,504 ) Total cash flows from financing leases $ 85,091 A summary of facility lease expense and the impact of operating lease expense adjustment, under ASC 840, and deferred gains are as follows: For the Years Ended December 31, (in thousands) 2018 2017 Cash basis payment - operating leases $ 324,870 $ 365,077 Operating lease expense adjustment (17,218 ) (20,990 ) Amortization of deferred gain (4,358 ) (4,366 ) Facility lease expense $ 303,294 $ 339,721 As of December 31, 2019 , the weighted average discount rate of the Company's operating and financing leases was 8.6% and 7.9% , respectively. As the Company's community leases do not contain an implicit rate, the Company utilized its incremental borrowing rate based on information available on January 1, 2019 (the date of the adoption of ASC 842) to determine the present value of lease payments for operating leases that commenced prior to that date. The aggregate amounts of future minimum lease payments, including community, office, and equipment leases, recognized on the consolidated balance sheet as of December 31, 2019 are as follows (in thousands): Year Ending December 31, Operating Leases Financing Leases 2020 $ 313,106 $ 84,858 2021 298,505 85,917 2022 294,513 87,120 2023 290,175 88,460 2024 277,329 90,297 Thereafter 528,969 335,039 Total lease payments 2,002,597 771,691 Purchase option liability and non-cash gain on future sale of property — 556,667 Imputed interest and variable lease payments (531,832 ) (493,778 ) Total lease obligations $ 1,470,765 $ 834,580 The aggregate amounts of future minimum operating lease payments, including community, office, and equipment leases, not recognized on the consolidated balance sheet under ASC 840 as of December 31, 2018 are as follows (in thousands): Year Ending December 31, Operating Leases 2019 $ 310,340 2020 307,493 2021 290,661 2022 291,113 2023 285,723 Thereafter 786,647 Total lease payments $ 2,271,977</t>
  </si>
  <si>
    <t>Self-Insurance</t>
  </si>
  <si>
    <t>Self Insurance Reserves [Abstract]</t>
  </si>
  <si>
    <t>Self-Insurance The Company obtains various insurance coverages, including general and professional liability and workers compensation programs, from commercial carriers at stated amounts as defined in the applicable policy. Losses related to deductible amounts are accrued based on the Company's estimate of expected losses plus incurred but not reported claims. As of December 31, 2019 and 2018 , the Company accrued reserves of $155.8 million and $155.6 million , respectively, for these programs, of which $92.5 million and $94.5 million is classified as long-term liabilities as of December 31, 2019 and 2018 , respectively. As of December 31, 2019 and 2018 , the Company accrued $22.7 million and $13.1 million , respectively, of estimated amounts receivable from the insurance companies under these insurance programs. During the years ended December 31, 2019 , 2018 , and 2017 , the Company reduced its estimate of the amount of accrued liabilities for these programs based on recent claims experience. The reduction in these accrued reserves decreased operating expenses by $11.3 million , $14.6 million , and $9.9 million , for the years ended December 31, 2019 , 2018 , and 2017 , respectively. The Company has secured self-insured retention risk under workers' compensation programs with restricted cash deposits of $24.0 million and $14.7 million as of December 31, 2019 and 2018 , respectively. Letters of credit securing the programs aggregated to $55.6 million and $71.8 million as of December 31, 2019 and 2018 , respectively. In addition, the Company also had deposits of $12.3 million and $13.7 million , as of December 31, 2019 and 2018</t>
  </si>
  <si>
    <t>Retirement Plans</t>
  </si>
  <si>
    <t>Retirement Benefits [Abstract]</t>
  </si>
  <si>
    <t>Retirement Plans The Company maintains a 401(k) retirement savings plan for all employees that meet minimum employment criteria. Such plan provides that the participants may defer eligible compensation subject to certain Internal Revenue Code maximum amounts. The Company makes matching contributions in amounts equal to 25.0% of the employee's contribution to such plan, for contributions up to a maximum of 4.0% of compensation. An additional matching contribution of 12.5% , subject to the same limit on compensation, may be made at the discretion of the Company based upon the Company's performance. For the years ended December 31, 2019 , 2018 , and 2017 , the Company's expense for such plan was $8.0 million , $8.3 million , and $10.1 million</t>
  </si>
  <si>
    <t>Stock-Based Compensation</t>
  </si>
  <si>
    <t>Share-based Payment Arrangement [Abstract]</t>
  </si>
  <si>
    <t>Stock-Based Compensation The following table sets forth information about the Company's restricted stock awards (excluding restricted stock units): (share amounts in thousands, except value per share) Number of Shares Weighted Outstanding on January 1, 2017 4,608 $ 20.29 Granted 2,569 14.65 Vested (1,276 ) 22.20 Cancelled/forfeited (1,131 ) 18.95 Outstanding on December 31, 2017 4,770 17.13 Granted 3,880 9.39 Vested (1,579 ) 19.12 Cancelled/forfeited (1,315 ) 13.19 Outstanding on December 31, 2018 5,756 11.78 Granted 4,381 7.81 Vested (1,571 ) 13.71 Cancelled/forfeited (1,314 ) 11.18 Outstanding on December 31, 2019 7,252 9.08 As of December 31, 2019 , there was $43.1 million of total unrecognized compensation cost related to outstanding, unvested share-based compensation awards. That cost is expected to be recognized over a weighted average period of 2.5 years and is based on grant date fair value. During 2019 , grants of restricted shares under the Company's 2014 Omnibus Incentive Plan were as follows: (share amounts in thousands, except value per share) Shares Granted Value Per Share Total Value Three months ended March 31, 2019 4,047 $ 7.87 $ 31,857 Three months ended June 30, 2019 142 $ 6.51 $ 922 Three months ended September 30, 2019 136 $ 7.55 $ 1,028 Three months ended December 31, 2019 56 $ 7.32 $ 413 The Company has an employee stock purchase plan for all eligible employees. Under the plan, eligible employees of the Company can purchase shares of the Company's common stock on a quarterly basis at a discounted price through accumulated payroll deductions. Each participating employee may elect to deduct up to 15% of his or her base pay each quarter and no more than 200 shares may be purchased by a participating employee each quarter. Subject to certain limitations specified in the plan, on the last trading date of each calendar quarter, the amount deducted from each participant's pay over the course of the quarter will be used to purchase whole shares of the Company's common stock at a purchase price equal to 90% of the closing market price on the New York Stock Exchange on that date. The Company reserved 1,800,000 shares of common stock for issuance under the plan. The impact on the Company's consolidated financial statements is not material.</t>
  </si>
  <si>
    <t>Share Repurchase Program</t>
  </si>
  <si>
    <t>Equity [Abstract]</t>
  </si>
  <si>
    <t>Share Repurchase Program On November 1, 2016, the Company announced that its Board of Directors had approved a share repurchase program that authorizes the Company to purchase up to $100.0 million in the aggregate of the Company's common stock. The share repurchase program is intended to be implemented through purchases made from time to time using a variety of methods, which may include open market purchases, privately negotiated transactions, or block trades, or by any combination of these methods, in accordance with applicable insider trading and other securities laws and regulations. The size, scope, and timing of any purchases will be based on business, market, and other conditions and factors, including price, regulatory, and contractual requirements or consents, and capital availability. The repurchase program does not obligate the Company to acquire any particular amount of common stock and the program may be suspended, modified, or discontinued at any time at the Company's discretion without prior notice. Shares of stock repurchased under the program will be held as treasury shares. During the year ended December 31, 2019 , the Company repurchased 3,005,554 shares at an average price paid per share of $6.56 , for an aggregate purchase price of approximately $19.7 million . During the year ended December 31, 2018 , the Company repurchased 1,280,802 shares at an average price paid per share of $6.64 , for an aggregate purchase price of approximately $8.5 million . No shares were purchased pursuant to this authorization during the year ended December 31, 2017 . As of December 31, 2019 , approximately $62.1 million</t>
  </si>
  <si>
    <t>Income Taxes</t>
  </si>
  <si>
    <t>Income Tax Disclosure [Abstract]</t>
  </si>
  <si>
    <t>Income Taxes The benefit (provision) for income taxes is comprised of the following: For the Years Ended December 31, (in thousands) 2019 2018 2017 Federal: Current $ 64 $ (113 ) $ 2,200 Deferred 2,654 52,367 15,310 Total Federal 2,718 52,254 17,510 State: Current (449 ) (2,798 ) (995 ) Deferred (included in Federal above) — — — Total State (449 ) (2,798 ) (995 ) Total $ 2,269 $ 49,456 $ 16,515 A reconciliation of the benefit (provision) for income taxes to the amount computed at the U.S. Federal statutory rate of 21% for the years ended December 31, 2019 and 2018 and 35% for the year ended December 31, 2017, is as follows: For the Years Ended December 31, (in thousands) 2019 2018 2017 Tax benefit at U.S. statutory rate $ 56,742 $ 121,320 $ 205,777 State taxes, net of federal income tax 10,423 21,576 24,891 Valuation allowance (60,376 ) 5,713 (246,037 ) Goodwill impairment — (88,265 ) (78,515 ) Impact of the Tax Act — (6,042 ) 114,716 Stock compensation (2,639 ) (4,717 ) (4,093 ) Meals and entertainment (416 ) (493 ) (726 ) Tax credits (106 ) 688 1,908 Other (1,359 ) (324 ) (1,406 ) Total $ 2,269 $ 49,456 $ 16,515 Significant components of the Company's deferred tax assets and liabilities are as follows: As of December 31, (in thousands) 2019 2018 Deferred income tax assets: Financing lease obligations $ 156,913 $ 165,703 Operating lease obligations 406,172 — Operating loss carryforwards 330,983 298,255 Deferred lease liability — 63,263 Accrued expenses 54,154 61,309 Tax credits 50,356 50,462 Capital loss carryforward 40,723 41,413 Intangible assets 11,160 10,133 Other 8,098 2,872 Total gross deferred income tax asset 1,058,559 693,410 Valuation allowance (408,903 ) (336,417 ) Net deferred income tax assets 649,656 356,993 Deferred income tax liabilities: Property, plant and equipment (303,853 ) (334,145 ) Operating lease right-of-use assets (328,100 ) — Investment in unconsolidated ventures (33,100 ) (41,219 ) Total gross deferred income tax liability (665,053 ) (375,364 ) Net deferred tax liability $ (15,397 ) $ (18,371 ) On December 22, 2017, the President signed into law the Tax Cuts and Jobs Act ("Tax Act"). The Tax Act reformed the United States corporate income tax code, including a reduction to the federal corporate income tax rate from 35% to 21% effective January 1, 2018. The Tax Act also eliminated alternative minimum tax ("AMT") and the 20-year carryforward limitation for net operating losses incurred after December 31, 2017, and imposes a limit on the usage of net operating losses incurred after such date equal to 80% of taxable income in any given year. The 80% usage limit will not have an economic impact on the Company until its current net operating losses are either utilized or expired. In addition, the Tax Act limits the annual deductibility of a corporation's net interest expense unless it elects to be exempt from such deductibility limitation under the real property trade or business exception. The Company elected the real property trade or business exception with the 2018 tax return. As such, the Company will be required to apply the alternative depreciation system ("ADS") to all current and future residential real property and qualified improvement property assets. This change impacts the current and future tax depreciation deductions and impacted the Company's valuation allowance accordingly. Additional information that may affect the Company's provisional amounts would include further clarification and guidance on how the Internal Revenue Service will implement tax reform and further clarification and guidance on how state taxing authorities will implement tax reform and the related effect on the Company's state and local income tax returns, state and local net operating losses, and corresponding valuation allowances. A summary of the effect of the Tax Act is as follows: (in thousands) For the Year Ended December 31, 2017 Rate change - decrease in net deferred tax assets $ 108,070 Rate change - decrease in valuation allowance (172,235 ) Impact on net operating loss usage (50,551 ) Reduction of deferred tax asset - AMT credits 2,361 Total impact of the Tax Act on the Company's deferred taxes position (112,355 ) Realization of AMT credits (2,361 ) Net impact of the Tax Act on the Company's effective tax rate $ (114,716 ) As of both December 31, 2019 and 2018 , the Company had federal net operating loss carryforwards generated in 2017 and prior of approximately $1.2 billion which are available to offset future taxable income from 2020 through 2037 . Additionally, as of December 31, 2019 and 2018, the Company had federal net operating loss carryforwards generated after 2017 of $174.9 million and $33.5 million , respectively, which have an indefinite life, but with usage limited to 80% of taxable income in any given year. The Company had capital loss carryforwards of $161.6 million as of December 31, 2019 , which is available to offset future capital gains through 2023 . The Company determined that a valuation allowance was required after consideration of the Company's estimated future reversal of existing timing differences as of December 31, 2019 and 2018 . The Company does not consider estimates of future taxable income in its determination due to the existence of cumulative historical operating losses. For the year ended December 31, 2019 , the Company recorded a provision of approximately $60.4 million from operations to reflect the required valuation allowance of $408.9 million as of December 31, 2019 . A summary of the change in the Company's valuation allowance is as follows: For the Years Ended December 31, (in thousands) 2019 2018 Increase in valuation allowance before consideration of the Tax Act $ 60,376 $ (5,713 ) Increase due to the adoption of ASC 842 13,790 — Other decrease during the year (1,680 ) — Total increase (decrease) in valuation allowance before consideration of the Tax Act 72,486 (5,713 ) Impact of the Tax Act on net operating loss usage — 6,042 Total increase (decrease) in valuation allowance $ 72,486 $ 329 The Company has recorded valuation allowances of $318.4 million and $245.3 million as of December 31, 2019 and 2018 , respectively, against its federal and state net operating losses. The Company has recorded a valuation allowance against its capital loss carryforward of $40.7 million and $41.4 million as of December 31, 2019 and 2018 , respectively. In accordance with ASC 740, Income Taxes , the Company has not considered the impact of the multi-part transaction with Healthpeak, including the sale of the Company's equity interest in the CCRC Venture, when determining the amount of valuation allowance to record against its net operating losses and capital loss carryforward as of December 31, 2019 . The Company anticipates that the sale of its CCRC Venture will utilize all or a portion of the capital loss carryforward and a portion of its net operating losses. The Company also recorded a valuation allowance against federal and state credits of $49.8 million as of both December 31, 2019 and 2018 . As of December 31, 2019 and 2018 , the Company had gross tax affected unrecognized tax benefits of $18.3 million and $18.5 million , respectively, of which, if recognized, would result in an income tax benefit recorded in the consolidated statement of operations. Interest and penalties related to these tax positions are classified as tax expense in the Company's consolidated financial statements. Total interest and penalties reserved is $0.1 million as of both December 31, 2019 and 2018 . As of December 31, 2019 , the Company's tax returns for years 2015 through 2018 are subject to future examination by tax authorities. In addition, the net operating losses from prior years are subject to adjustment under examination. The Company does not expect that unrecognized tax benefits for tax positions taken with respect to 2019 and prior years will significantly change in 2020 . A reconciliation of the unrecognized tax benefits is as follows: For the Years Ended December 31, (in thousands) 2019 2018 Balance at January 1, $ 18,507 $ 18,461 Additions for tax positions related to the current year — 80 Reductions for tax positions related to prior years (181 ) (34 ) Balance at December 31, $ 18,326 $ 18,507</t>
  </si>
  <si>
    <t>Supplemental Disclosure of Cash Flow Information</t>
  </si>
  <si>
    <t>Supplemental Cash Flow Elements [Abstract]</t>
  </si>
  <si>
    <t>Supplemental Disclosure of Cash Flow Information (in thousands) For the Years Ended December 31, Supplemental Disclosure of Cash Flow Information: 2019 2018 2017 Interest paid $ 244,469 $ 260,706 $ 294,758 Income taxes paid, net of refunds $ 1,534 $ 2,058 $ 1,038 Capital expenditures, net of related payables Capital expenditures - non-development, net $ 235,797 $ 182,249 $ 186,467 Capital expenditures - development, net 24,595 24,687 8,823 Capital expenditures - non-development - reimbursable 34,809 12,165 18,054 Capital expenditures - development - reimbursable — 1,709 8,132 Trade accounts payable 8,891 4,663 (7,589 ) Net cash paid $ 304,092 $ 225,473 $ 213,887 Acquisition of assets, net of related payables and cash received: Property, plant and equipment and leasehold intangibles, net $ 44 $ 237,563 $ — Other intangible assets, net 453 (4,345 ) 5,196 Financing lease obligations — 36,120 — Other liabilities — 2,433 — Net cash paid $ 497 $ 271,771 $ 5,196 Proceeds from sale of assets, net: Prepaid expenses and other assets, net $ (4,422 ) $ (4,950 ) $ (17,072 ) Assets held for sale (79,054 ) (197,111 ) (20,952 ) Property, plant and equipment and leasehold intangibles, net (379 ) (93,098 ) (155,723 ) Investments in unconsolidated ventures (156 ) (58,179 ) (52,548 ) Long-term debt — — 8,547 Financing lease obligations — 93,514 157,963 Refundable fees and deferred revenue — 8,632 30,771 Other liabilities (1,479 ) 1,139 (1,058 ) Loss (gain) on sale of assets, net (7,245 ) (249,754 ) (19,273 ) Loss (gain) on facility lease termination and modification, net — — (1,162 ) Net cash received $ (92,735 ) $ (499,807 ) $ (70,507 ) Lease termination and modification, net: Prepaid expenses and other assets, net $ — $ (2,804 ) $ — Property, plant and equipment and leasehold intangibles, net — (87,464 ) — Financing lease obligations — 58,099 — Deferred liabilities — 70,835 — Loss (gain) on sale of assets, net — (5,761 ) — Loss (gain) on facility lease termination and modification, net — 34,283 — Net cash paid (1) $ — $ 67,188 $ — Formation of the Blackstone Venture: Prepaid expenses and other assets $ — $ — $ (8,173 ) Property, plant and equipment and leasehold intangibles, net — — (768,897 ) Investments in unconsolidated ventures — — 66,816 Financing lease obligations — — 879,959 Deferred liabilities — — 7,504 Other liabilities — — 1,998 Net cash paid $ — $ — $ 179,207 Supplemental Schedule of Non-Cash Operating, Investing and Financing Activities: Purchase of treasury stock: Treasury stock $ — $ 4,244 $ — Accounts payable — (4,244 ) — Net $ — $ — $ — Assets designated as held for sale: Prepaid expenses and other assets, net $ — $ (517 ) $ 199 Assets held for sale 28,608 198,445 (29,544 ) Property, plant and equipment and leasehold intangibles, net (28,608 ) (197,928 ) 29,345 Net $ — $ — $ — Lease termination and modification, net: Prepaid expenses and other assets, net $ (636 ) $ (248 ) $ — Property, plant and equipment and leasehold intangibles, net (1,963 ) (132,733 ) (145,645 ) Financing lease obligations — 165,918 147,886 Operating lease right-of-use assets (10,698 ) — — Operating lease obligations 10,640 — — Deferred liabilities — (122,304 ) 7,447 Other liabilities (731 ) (620 ) (9,688 ) Loss (gain) on sale of assets, net — (37,731 ) — Loss (gain) on facility lease termination and modification, net 3,388 127,718 — Net $ — $ — $ — (1) The net cash paid to terminate community leases is presented within the consolidated statements of cash flows based upon the lease classification of the terminated leases. Net cash paid of $54.6 million for the termination of operating leases is presented within net cash provided by operating activities and net cash paid of $12.5 million for the termination of financing leases is presented within net cash used in financing activities for the year ended December 31, 2018 . During 2019, the Company and its venture partner contributed cash in an aggregate amount of $13.3 million to a consolidated venture which owns two senior housing communities, as of December 31, 2019 . The Company obtained a $6.6 million promissory note receivable from its venture partner secured by a 50% equity interest in the venture in a non-cash exchange for the Company funding the $13.3 million aggregate contribution in cash. At the closing of the sale of a senior housing community during 2019 by the consolidated venture, the consolidated venture distributed $6.3 million to the partners with the Company receiving a $3.1 million repayment on the promissory note in a non-cash exchange. Refer to Note 2 for a schedule of the non-cash adjustments to the Company's consolidated balance sheet as of January 1, 2019 as a result of the adoption of new accounting standards and Note 11 for a schedule of the non-cash recognition of right-of-use assets obtained in exchange for new operating lease obligations. Restricted cash consists principally of escrow deposits for real estate taxes, property insurance, and capital expenditures required by certain lenders under mortgage debt agreements and deposits as security for self-insured retention risk under workers' compensation programs and property insurance programs. The following table provides a reconciliation of cash, cash equivalents, and restricted cash reported within the consolidated statement of cash flows that sums to the total of the same such amounts shown in the consolidated statement of cash flows. (in thousands) December 31, 2019 December 31, 2018 Reconciliation of cash, cash equivalents, and restricted cash: Cash and cash equivalents $ 240,227 $ 398,267 Restricted cash 26,856 27,683 Long-term restricted cash 34,614 24,268 Total cash, cash equivalents, and restricted cash shown in the consolidated statements of cash flows $ 301,697 $ 450,218</t>
  </si>
  <si>
    <t>Commitments and Contingencies</t>
  </si>
  <si>
    <t>Commitments and Contingencies Litigation The Company has been and is currently involved in litigation and claims, including putative class action claims from time to time, incidental to the conduct of its business which are generally comparable to other companies in the senior living and healthcare industries. Certain claims and lawsuits allege large damage amounts and may require significant costs to defend and resolve. As a result, the Company maintains general liability and professional liability insurance policies in amounts and with coverage and deductibles the Company believes are adequate, based on the nature and risks of its business, historical experience, and industry standards. The Company's current policies provide for deductibles for each claim. Accordingly, the Company is, in effect, self-insured for claims that are less than the deductible amounts and for claims or portions of claims that are not covered by such policies. Similarly, the senior living and healthcare industries are continuously subject to scrutiny by governmental regulators, which could result in reviews, audits, investigations, enforcement activities, or litigation related to regulatory compliance matters. In addition, as a result of the Company's participation in the Medicare and Medicaid programs, the Company is subject to various governmental reviews, audits, and investigations, including but not limited to audits under various government programs, such as the Recovery Audit Contractors (RAC), Zone Program Integrity Contractors (ZPIC), and Unified Program Integrity Contractors (UPIC) programs. The costs to respond to and defend such reviews, audits, and investigations may be significant, and an adverse determination could result in citations, sanctions, and other criminal or civil fines and penalties, the refund of overpayments, payment suspensions, termination of participation in Medicare and Medicaid programs, and/or damage to the Company's business reputation. Other</t>
  </si>
  <si>
    <t>Revenue from Contract with Customer [Abstract]</t>
  </si>
  <si>
    <t>Revenue Disaggregation of Revenue The Company disaggregates its revenue from contracts with customers by payor source, as the Company believes it best depicts how the nature, amount, timing, and uncertainty of its revenue and cash flows are affected by economic factors. Resident fee revenue by payor source and reportable segment is as follows: Year Ended December 31, 2019 (in thousands) Independent Living Assisted Living and Memory Care CCRCs Health Care Services Total Private pay $ 542,112 $ 1,748,364 $ 281,197 $ 753 $ 2,572,426 Government reimbursement 2,446 67,574 81,054 357,963 509,037 Other third-party payor programs — — 39,924 88,544 128,468 Total resident fee revenue $ 544,558 $ 1,815,938 $ 402,175 $ 447,260 $ 3,209,931 Year Ended December 31, 2018 (in thousands) Independent Living Assisted Living and Memory Care CCRCs Health Care Services Total Private pay $ 596,852 $ 1,923,676 $ 288,682 $ 693 $ 2,809,903 Government reimbursement 3,125 72,175 87,028 359,881 522,209 Other third-party payor programs — — 40,698 76,401 117,099 Total resident fee revenue $ 599,977 $ 1,995,851 $ 416,408 $ 436,975 $ 3,449,211 The Company has not further disaggregated management fee revenues and revenue for reimbursed costs incurred on behalf of managed communities as the economic factors affecting the nature, timing, amount, and uncertainty of revenue and cash flows do not significantly vary within each respective revenue category. Contract Balances The payment terms and conditions within the Company's revenue-generating contracts vary by contract type and payor source, although terms generally include payment to be made within 30 days. Resident fee revenue for recurring and routine monthly services is generally billed monthly in advance under the Company's independent living, assisted living, and memory care residency agreements. Resident fee revenue for standalone or certain healthcare services is generally billed monthly in arrears. Additionally, non-refundable community fees are generally billed and collected in advance or upon move-in of a resident under independent living, assisted living, and memory care residency agreements. Amounts of revenue that are collected from residents in advance are recognized as deferred revenue until the performance obligations are satisfied. The Company had total deferred revenue (included within refundable fees and deferred revenue, deferred liabilities, and other liabilities within the consolidated balance sheets) of $72.5 million and $106.4 million , including $38.9 million and $50.6 million of monthly resident fees billed and received in advance, as of December 31, 2019 and 2018 , respectively. For the years ended December 31, 2019 and 2018 , the Company recognized $94.6 million and $82.1 million , respectively, of revenue that was included in the deferred revenue balance as of January 1, 2019 and 2018, respectively. The Company applies the practical expedient in ASC 606-10-50-14 and does not disclose amounts for remaining performance obligations that have original expected durations of one year or less. For the years ended December 31, 2019 and 2018 , the Company recognized $15.2 million and $17.6 million , respectively, of charges within facility operating expense within the consolidated statements of operations for additions to the allowance for credit losses.</t>
  </si>
  <si>
    <t>Segment Information</t>
  </si>
  <si>
    <t>Segment Reporting [Abstract]</t>
  </si>
  <si>
    <t>Segment Information The Company has five reportable segments: Independent Living; Assisted Living and Memory Care; CCRCs; Health Care Services; and Management Services. Operating segments are defined as components of an enterprise that engage in business activities from which it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 Independent Living . The Company's Independent Living segment includes owned or leased communities that are primarily designed for middle to upper income seniors who desire an upscale residential environment providing the highest quality of service. The majority of the Company's independent living communities consist of both independent and assisted living units in a single community, which allows residents to age-in-place by providing them with a broad continuum of senior independent and assisted living services. Assisted Living and Memory Care. The Company's Assisted Living and Memory Care segment includes owned or leased communities that offer housing and 24-hour assistance with ADLs to mid-acuity frail and elderly residents. Assisted living and memory care communities include both freestanding, multi-story communities and freestanding, single story communities. The Company also provides memory care services at freestanding memory care communities that are specially designed for residents with Alzheimer's disease and other dementias. CCRCs. The Company's CCRCs segment includes large owned or leased communities that offer a variety of living arrangements and services to accommodate all levels of physical ability and health. Most of the Company's CCRCs have independent living, assisted living, and skilled nursing available on one campus or within the immediate market, and some also include memory care services. Health Care Services . The Company's Health Care Services segment includes the home health, hospice, and outpatient therapy services, as well as education and wellness programs, provided to residents of many of the Company's communities and to seniors living outside of the Company's communities. The Health Care Services segment does not include the skilled nursing and inpatient healthcare services provided in the Company's skilled nursing units, which are included in the Company's CCRCs segment. Management Services. The Company's Management Services segment includes communities operated by the Company pursuant to management agreements. In some of the cases, the controlling financial interest in the community is held by third parties and, in other cases, the community is owned in a venture structure in which the Company has an ownership interest. Under the management agreements for these communities, the Company receives management fees as well as reimbursed expenses, which represent the reimbursement of expenses it incurs on behalf of the owners. The accounting policies of the Company's reportable segments are the same as those described in the summary of significant accounting policies in Note 2 . The following table sets forth selected segment financial data: For the Years Ended December 31, (in thousands) 2019 2018 2017 Revenue: Independent Living (1) $ 544,558 $ 599,977 $ 654,196 Assisted Living and Memory Care (1) 1,815,938 1,995,851 2,210,688 CCRCs (1) 402,175 416,408 468,994 Health Care Services (1) 447,260 436,975 446,262 Management Services (2) 847,157 1,082,215 966,976 Total revenue $ 4,057,088 $ 4,531,426 $ 4,747,116 Segment Operating Income (3) : Independent Living $ 203,741 $ 240,609 $ 271,417 Assisted Living and Memory Care 518,636 628,982 749,058 CCRCs 72,072 92,212 106,162 Health Care Services 24,987 34,080 51,348 Management Services 57,108 71,986 75,845 Total segment operating income 876,544 1,067,869 1,253,830 General and administrative (including non-cash stock-based compensation expense) 219,289 259,475 278,019 Facility lease expense: Independent Living 81,680 93,496 117,131 Assisted Living and Memory Care 157,823 178,716 185,971 CCRCs 24,248 24,856 29,464 Corporate and Management Services 5,915 6,226 7,155 Depreciation and amortization: Independent Living 81,745 91,899 95,226 Assisted Living and Memory Care 222,574 261,365 290,344 CCRCs 44,163 53,551 44,294 Health Care Services 2,247 3,201 3,723 Corporate and Management Services 28,704 37,439 48,490 Goodwill and asset impairment: Independent Living 1,812 2,013 2,968 Assisted Living and Memory Care 32,229 436,892 342,788 CCRCs 4,983 6,669 18,083 Health Care Services 7,578 9,055 14,599 Corporate and Management Services 2,664 35,264 31,344 Loss (gain) on facility lease termination and modification, net 3,388 162,001 14,276 Income (loss) from operations $ (44,498 ) $ (594,249 ) $ (270,045 ) Total interest expense: Independent Living $ 46,713 $ 58,783 $ 55,436 Assisted Living and Memory Care 166,097 174,459 207,861 CCRCs 27,426 26,746 27,665 Health Care Services — — 892 Corporate and Management Services 8,105 20,281 34,300 $ 248,341 $ 280,269 $ 326,154 Total capital expenditures for property, plant and equipment, and leasehold intangibles: Independent Living $ 78,831 $ 51,510 $ 47,309 Assisted Living and Memory Care 157,845 125,750 119,717 CCRCs 33,535 26,615 24,297 Health Care Services 484 902 755 Corporate and Management Services 24,506 16,033 29,398 $ 295,201 $ 220,810 $ 221,476 As of December 31, (in thousands) 2019 2018 Total assets: Independent Living $ 1,441,652 $ 1,104,774 Assisted Living and Memory Care 4,157,610 3,684,170 CCRCs 742,809 707,819 Health Care Services 256,715 254,950 Corporate and Management Services 595,647 715,547 Total assets $ 7,194,433 $ 6,467,260 (1) All revenue is earned from external third parties in the United States. (2) Management services segment revenue includes reimbursements for which the Company is the primary obligor of costs incurred on behalf of managed communities. (3) Segment operating income is defined as segment revenues less segment facility operating expenses (excluding facility depreciation and amortization) and costs incurred on behalf of managed communities.</t>
  </si>
  <si>
    <t>Quarterly Results of Operations (Unaudited)</t>
  </si>
  <si>
    <t>Quarterly Financial Information Disclosure [Abstract]</t>
  </si>
  <si>
    <t>Quarterly Results of Operations (Unaudited) The following is a summary of quarterly results of operations for each of the fiscal quarters in 2019 and 2018 : For the Quarters Ended (in thousands, except per share amounts) March 31, June 30, September 30, December 31, Revenues $ 1,042,044 $ 1,019,457 $ 1,008,949 $ 986,638 Goodwill and asset impairment 391 3,769 2,094 43,012 Loss (gain) on facility lease termination and modification, net 209 1,797 — 1,382 Income (loss) from operations 16,661 2,211 (20,222 ) (43,148 ) Gain (loss) on sale of assets, net (702 ) 2,846 579 4,522 Income (loss) before income taxes (41,927 ) (55,422 ) (80,308 ) (93,104 ) Net income (loss) (42,606 ) (56,055 ) (78,508 ) (91,323 ) Net income (loss) attributable to Brookdale Senior Living Inc. common stockholders (42,595 ) (55,470 ) (78,458 ) (91,408 ) Weighted average basic and diluted income (loss) per share $ (0.23 ) $ (0.30 ) $ (0.42 ) $ (0.49 ) For the Quarters Ended (in thousands, except per share amounts) March 31, June 30, September 30, December 31, Revenues $ 1,187,234 $ 1,155,200 $ 1,120,062 $ 1,068,930 Goodwill and asset impairment 430,363 16,103 5,500 37,927 Loss (gain) on facility lease termination and modification, net — 146,467 2,337 13,197 Income (loss) from operations (413,831 ) (137,589 ) 3,626 (46,455 ) Gain (loss) on sale of assets, net 43,431 23,322 9,833 216,660 Income (loss) before income taxes (441,649 ) (181,055 ) (54,903 ) 99,799 Net income (loss) (457,234 ) (165,509 ) (37,140 ) 131,531 Net income (loss) attributable to Brookdale Senior Living Inc. common stockholders (457,188 ) (165,488 ) (37,121 ) 131,539 Weighted average basic and diluted income (loss) per share $ (2.45 ) $ (0.88 ) $ (0.20 ) $ 0.70</t>
  </si>
  <si>
    <t>VALUATION AND QUALIFYING ACCOUNTS</t>
  </si>
  <si>
    <t>SEC Schedule, 12-09, Valuation and Qualifying Accounts [Abstract]</t>
  </si>
  <si>
    <t>SCHEDULE II VALUATION AND QUALIFYING ACCOUNTS December 31, 2019 (In thousands) Additions Description Balance at Charged to Charged Deductions Balance at Accounts Receivable Allowance: Year ended December 31, 2017 $ 27,044 $ 25,370 $ 555 $ (29,857 ) $ 23,112 Year ended December 31, 2018 (1) $ 9,853 $ 17,597 $ 2,779 $ (22,288 ) $ 7,941 Year ended December 31, 2019 $ 7,941 $ 15,166 $ 4,182 $ (19,476 ) $ 7,813 Deferred Tax Valuation Allowance: Year ended December 31, 2017 $ 264,305 $ 71,782 (2) $ — $ — $ 336,087 Year ended December 31, 2018 $ 336,087 $ 330 (3) $ — $ — $ 336,417 Year ended December 31, 2019 $ 336,417 $ 60,376 (4) $ 13,790 (5) $ (1,680 ) $ 408,903 (1) As a result of the Company's adoption of ASC 606 as of January 1, 2018, the revenue and related estimated uncollectible amounts owed to us by third-party payors that were historically classified as an allowance for doubtful accounts are now considered a price concession in determining net resident fees. Accordingly, the Company reports uncollectible balances due from third-party payors as a reduction of the transaction price and therefore, as a reduction in net resident fees. Historically these amounts were classified as allowances for doubtful accounts and charged to facility operating expense within the Company's consolidated statements of operations. This change in presentation resulted in a $13.3 million reduction in the balance as of the beginning of the period for the year ended December 31, 2018. (2) Adjustment to valuation allowance for federal and state net operating losses of $294,568 partially offset by a reduction of $222,786 resulting from the Tax Act. (3) Reduction of valuation allowance for federal and state net operating losses and federal credits of $5,919 partially offset by additional valuation allowance for federal credits of $207 and adjustments resulting from the Tax Act of $6,042 . (4) Additional valuation allowance for federal and state net operating losses of $60,376 . (5) Additional valuation allowance of $13,790 charged to accumulated deficit upon the adoption of ASC 842.</t>
  </si>
  <si>
    <t>Summary of Significant Accounting Policies (Policies)</t>
  </si>
  <si>
    <t>Principles of Consolidation</t>
  </si>
  <si>
    <t>Principles of Consolidation The consolidated financial statements include the accounts of Brookdale and its consolidated subsidiaries. The ownership interest of consolidated entities not wholly-owned by the Company are presented as noncontrolling interests in the accompanying consolidated financial statements. Intercompany balances and transactions have been eliminated in consolidation, and net income (loss) is reduced by the portion of net income (loss) attributable to noncontrolling interests. The Company reports investments in unconsolidated entities over whose operating and financial policies it has the ability to exercise significant influence under the equity method of accounting. The Company continually evaluates its potential variable interest entity ("VIE") relationships under certain criteria as provided for in Financial Accounting Standards Board ("FASB") Accounting Standards Codification ("ASC") 810, Consolidation ("ASC 810"). ASC 810 broadly defines a VIE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Company performs this analysis on an ongoing basis and consolidates any VIEs for which the Company is determined to be the primary beneficiary, as determined by the Company's power to direct the VIE's activities and the obligation to absorb its losses or the right to receive its benefits, which are potentially significant to the VIE. Refer to Note 6 for more information about the Company's VIE relationships.</t>
  </si>
  <si>
    <t>Use of Estimates</t>
  </si>
  <si>
    <t>Use of Estimates The preparation of the consolidated financial statements and related disclosures in conformity with GAAP requires management to make estimates and assumptions that affect the amounts reported in the consolidated financial statements and accompanying notes. Estimates are used for, but not limited to, revenue, goodwill and asset impairments, self-insurance reserves, performance-based compensation, the allowance for credit losses, depreciation and amortization, leasing transactions, income taxes, and other contingencies. Although these estimates are based on management's best knowledge of current events and actions that the Company may undertake in the future, actual results may differ from the original estimates.</t>
  </si>
  <si>
    <t>Revenue Recognition</t>
  </si>
  <si>
    <t>Revenue Recognition Resident Fees Resident fee revenue is reported at the amount that reflects the consideration the Company expects to receive in exchange for the services provided. These amounts are due from residents or third-party payors and include variable consideration for retroactive adjustments from estimated reimbursements, if any, under reimbursement programs. Performance obligations are determined based on the nature of the services provided. Resident fee revenue is recognized as performance obligations are satisfied. Under the Company's senior living residency agreements, which are generally for a contractual term of 30 days to one year , the Company provides senior living services to residents for a stated daily or monthly fee. The Company has elected the lessor practical expedient within ASC 842, Leases ("ASC 842") and recognizes, measures, presents, and discloses the revenue for services under the Company's senior living residency agreements based upon the predominant component, either the lease or nonlease component, of the contracts. The Company has determined that the services included under the Company's independent living, assisted living, and memory care residency agreements have the same timing and pattern of transfer and are performance obligations that are satisfied over time. The Company recognizes revenue under ASC 606, Revenue Recognition from Contracts with Customers ("ASC 606") for its independent living, assisted living, and memory care residency agreements for which it has estimated that the nonlease components of such residency agreements are the predominant component of the contract. The Company enters into contracts to provide home health, hospice, and outpatient therapy services. Each service provided under the contract is capable of being distinct, and thus, the services are considered individual and separate performance obligations. The performance obligations are satisfied as services are provided and revenue is recognized as services are provided. The Company receives payment for services under various third-party payor programs which include Medicare, Medicaid, and other third-party payors. Estimates for settlements with third-party payors for retroactive adjustments from estimated reimbursements due to audits, reviews, or investigations are included in the determination of the estimated transaction price for providing services. The Company estimates the transaction price based on the terms of the contract with the payor, correspondence with the payor, and historical payment trends. Changes to these estimates for retroactive adjustments are recognized in the period the change or adjustment becomes known or when final settlements are determined. Management Services The Company manages certain communities under contracts which provide periodic management fee payments to the Company and reimbursement for costs and expense related to such communities. Management fees are generally determined by an agreed upon percentage of gross revenues (as defined in the management agreement). Certain management contracts also provide for an annual incentive fee to be paid to the Company upon achievement of certain metrics identified in the contract. The Company has determined that all community management activities are a single performance obligation, which is satisfied over time as the services are rendered. The Company estimates the amount of incentive fee revenue expected to be earned, if any, during the annual contract period and revenue is recognized as services are provided. The Company's estimate of the transaction price for management services also includes the amount of reimbursement due from the owners of the communities for services provided and related costs incurred. Such revenue is included in "reimbursed costs incurred on behalf of managed communities" on the consolidated statements of operations. The related costs are included in "costs incurred on behalf of managed communities" on the consolidated statements of operations.</t>
  </si>
  <si>
    <t>Lease Accounting</t>
  </si>
  <si>
    <t xml:space="preserve">Lease Accounting Refer to the Company's revenue recognition policy for discussion of the accounting policy for residency agreements, which include a lease component. The following is the Company's lease accounting policy subsequent to the adoption of ASC 842 on January 1, 2019. Refer to Recently Adopted Accounting Pronouncements in this Note 2 for significant changes that resulted from the adoption. The Company, as lessee, recognizes a right-of-use asset and a lease liability on the Company's consolidated balance sheet for its community, office, and equipment leases. As of the commencement date of a lease, a lease liability and corresponding right-of-use asset is established on the Company's consolidated balance sheet at the present value of future minimum lease payments. The Company's community leases generally contain fixed annual rent escalators or annual rent escalators based on an index, such as the consumer price index. The future minimum lease payments recognized on the consolidated balance sheet include fixed payments (including in-substance fixed payments) and variable payments estimated utilizing the index or rate on the lease commencement date. The Company recognizes lease expense as incurred for additional variable payments. For the Company's leases that do not contain an implicit rate, the Company utilizes its estimated incremental borrowing rate to determine the present value of lease payments based on information available at commencement of the lease. The Company's estimated incremental borrowing rate reflects the fixed rate at which the Company could borrow a similar amount for the same term on a collateralized basis. The Company elected the short-term lease exception policy which permits leases with an initial term of 12 months or less to not be recorded on the Company's consolidated balance sheet and instead to be recognized as lease expense as incurred. The Company, as lessee, makes a determination with respect to each of its community, office, and equipment leases as to whether each should be accounted for as an operating lease or financing lease. The classification criteria is based on estimates regarding the fair value of the leased asset, minimum lease payments, effective cost of funds, economic life of the asset, and certain other terms in the lease agreements. Lease right-of-use assets are reviewed for impairment whenever changes in circumstances indicate that the carrying amount of an asset may not be recoverable. Recoverability of right-of-use assets are assessed by a comparison of the carrying amount of the asset to the estimated future undiscounted net cash flows expected to be generated by the asset, calculated utilizing the lowest level of identifiable cash flows. If estimated future undiscounted net cash flows are less than the carrying amount of the asset then the fair value of the asset is estimated. The impairment expense is determined by comparing the estimated fair value of the asset to its carrying amount, with any amount in excess of fair value recognized as an expense in the current period. Undiscounted cash flow projections and estimates of fair value amounts are based on a number of assumptions such as revenue and expense growth rates and estimated lease coverage ratios (Level 3). Operating Leases The Company recognizes operating lease expense for actual rent paid, generally plus or minus a straight-line adjustment for estimated minimum lease escalators if applicable. The right-of-use asset is generally reduced each period by an amount equal to the difference between the operating lease expense and the amount of expense on the lease liability utilizing the effective interest method. Subsequent to the impairment of an operating lease right-of-use asset, the Company recognizes operating lease expense consisting of the reduction of the right-of-use asset on a straight-line basis over the remaining lease term and the amount of expense on the lease liability utilizing the effective interest method. Financing Leases Financing lease right-of-use assets are recognized within property, plant and equipment and leasehold intangibles, net on the Company's consolidated balance sheets. The Company recognizes interest expense on the financing lease liabilities utilizing the effective interest method. The right-of-use asset is generally amortized to depreciation and amortization expense on a straight-line basis over the lease term unless the lease contains an option to purchase the underlying asset that the Company is reasonably certain to exercise. If the Company is reasonably certain to exercise the purchase option, the asset is amortized over the useful life. Sale-Leaseback Transactions For transactions in which an owned community is sold and leased back from the buyer (sale-leaseback transactions), the Company recognizes an asset sale and lease accounting is applied if the Company has transferred control of the community. For such transactions, the Company removes the transferred assets from the consolidated balance sheet and a gain or loss on the sale is recognized for the difference between the carrying amount of the asset and the transaction price for the sale transaction. For sale‑leaseback transactions in which the Company has not transferred control of the underlying asset, the Company does not recognize an asset sale or derecognize the underlying asset until control is transferred. For such transactions, the Company continues to recognize the assets within property, plant and equipment and leasehold intangibles, net and continues to depreciate the asset over its useful life. Additionally, the Company accounts for any amounts received as a financing lease liability and the Company recognizes interest expense on the financing lease liability utilizing the effective interest method with the interest expense limited to an amount that is not greater than the cash payments on the financing lease liability over the term of the lease. </t>
  </si>
  <si>
    <t>Gain on Sale of Assets</t>
  </si>
  <si>
    <t>Gain (Loss) on Sale of Assets The Company regularly enters into real estate transactions which may include the disposal of certain communities, including the associated real estate. The Company recognizes gain or loss from real estate sales when the transfer of control is complete. The Company recognizes gain or loss from the sale of equity method investments when the transfer of control is complete and the Company has no continuing involvement with the transferred financial assets.</t>
  </si>
  <si>
    <t>Purchase Accounting</t>
  </si>
  <si>
    <t xml:space="preserve">Purchase Accounting For the acquisition of assets that do not meet the definition of a business, the Company accounts for the transaction as an asset acquisition at the purchase price, including acquisition costs, allocated among the acquired assets and assumed liabilities, including identified intangible assets and liabilities, based upon the relative fair values using Level 3 inputs at the date of acquisition. For acquisitions of a business, the Company accounts for the transaction as a business combination pursuant to the acquisition method and assets acquired and liabilities assumed, including identified intangible assets and liabilities, are recorded at fair value. In determining the allocation of the purchase price of companies and communities to net tangible and identified intangible assets acquired and liabilities assumed, the Company makes estimates of fair value using information obtained as a result of pre-acquisition due diligence, marketing, leasing activities, and/or independent appraisals. In connection with a business combination, the excess of the fair value of liabilities assumed and common stock issued and cash paid over the fair value of identifiable assets acquired is allocated to goodwill. Transaction costs associated with business combinations are expensed as incurred. See "Recently Adopted Accounting Pronouncements" within this footnote for more information related to the adoption of ASU 2017-01, Business Combinations: Clarifying the Definition of a Business ("ASU 2017-01"). </t>
  </si>
  <si>
    <t>Deferred Financing Costs</t>
  </si>
  <si>
    <t>Deferred Financing Costs Third-party fees and costs incurred to obtain debt are recorded as a direct adjustment to the carrying amount of debt and amortized on a straight-line basis, which approximates the effective yield method, over the term of the related debt. Unamortized deferred financing fees are written-off if the associated debt is retired before the maturity date. Upon the refinancing of mortgage debt or amendment of the line of credit, unamortized deferred financing fees and additional financing costs incurred are accounted for in accordance with ASC 470-50, Debt Modifications and Extinguishments .</t>
  </si>
  <si>
    <t>Stock-Based Compensation Measurement of the cost of employee services received in exchange for stock compensation is based on the grant-date fair value of the employee stock awards, which is based on the quoted price of the Company's common shares on the grant date for the majority of the Company's awards. Generally, this cost is recognized as compensation expense ratably over the employee's requisite service period. The Company recognizes forfeitures as they occur and any previously recognized compensation expense is reversed for forfeited awards. Awards that vest over a requisite service period, other than those with performance or market conditions, generally vest ratably in annual installments over a period of three to four years . Incremental compensation costs arising from subsequent modifications of awards after the grant date are recognized when incurred. Certain of the Company's employee stock awards vest only upon the achievement of performance conditions. The Company recognizes compensation cost only when achievement of performance conditions is considered probable. Consequently, the Company’s determination of the amount of stock compensation expense requires judgment in estimating the probability of achievement of these performance conditions. Performance conditioned awards that vest dependent upon attainment of various levels of performance that equal or exceed threshold levels generally vest based upon performance at the end of a three-year performance period. The number of shares that ultimately vest can range from 0% to 125% of the stock awards granted depending on the level of achievement of the performance criteria. Certain of the Company's employee stock awards vest only upon the achievement of a market condition where the measurement period is three years and vesting of the awards is based on the Company's level of attainment of a specified total stockholder return relative to the percentage appreciation of a specified index of companies for the respective three-year measurement period. Compensation expense for awards with market conditions is recognized over the service period, which is generally four years, and the actual achievement of the market condition does not impact expense recognition. The Company uses a Monte Carlo valuation model to estimate the grant date fair value of such awards. Depending on the results achieved during the three-year measurement period, the number of shares that ultimately vest may range from 0% to 150% of the stock awards granted. The expected volatility of the Company's common stock at the date of grant was estimated based on a historical average volatility rate for the approximate three-year performance period and for awards granted in 2019, the expected weighted average volatility was 45.2% . The risk-free interest rate assumption was based on observed interest rates consistent with the approximate three-year measurement period, and for awards granted in 2019 the weighted average risk free interest rate was 2.4% . For all share-based awards with graded vesting other than performance conditioned awards, the Company records compensation expense for the entire award on a straight-line basis (or, if applicable, on the accelerated method) over the requisite service period. For performance conditioned awards, total compensation expense is recognized over the requisite service period for each separately vesting tranche of the award as if the award is, in substance, multiple awards once the performance condition is deemed probable of achievement. Performance conditions are evaluated quarterly. If such conditions are not ultimately met or it is not probable the conditions will be achieved, no compensation expense for performance conditioned awards is recognized and any previously recognized compensation expense is reversed.</t>
  </si>
  <si>
    <t xml:space="preserve">Income Taxes The Company accounts for income taxes under the asset and liability approach which requires recognition of deferred tax assets and liabilities for the differences between the financial reporting and tax basis of assets and liabilities using the tax rates in effect for the year in which the differences are expected to affect taxable income. A valuation allowance reduces deferred tax assets when it is more likely than not that some portion or all of the deferred tax assets will not be realized. When it is determined that it is more likely than not that the Company will be able to realize deferred tax assets in the future in excess of the net recorded amount, an adjustment to the deferred tax asset is made and reflected in income. This determination is made by considering various factors, including the reversal and timing of existing temporary differences, tax planning strategies, and estimates of future taxable income exclusive of the reversal of temporary differences. </t>
  </si>
  <si>
    <t>Fair Value of Financial Instruments</t>
  </si>
  <si>
    <t>Fair Value of Financial Instruments Fair value measurements are based on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 – quoted prices (unadjusted) for identical assets or liabilities in active markets; Level 2 – quoted prices for similar assets and liabilities in active markets; quoted prices for identical or similar instruments in markets that are not active; and model-derived valuations in which significant inputs and significant value drivers are observable in active markets; and Level 3 – fair value measurements derived from valuation techniques in which one or more significant inputs or significant value drivers are unobservable.</t>
  </si>
  <si>
    <t>Cash, Cash Equivalents and Restricted Cash</t>
  </si>
  <si>
    <t>Cash, Cash Equivalents, and Restricted Cash</t>
  </si>
  <si>
    <t>Marketable Securities</t>
  </si>
  <si>
    <t xml:space="preserve">Marketable Securities Marketable securities are investments in commercial paper and short-term corporate bond instruments with maturities of greater than 90 days as of their acquisition date by the Company. </t>
  </si>
  <si>
    <t>Accounts Receivable, Net</t>
  </si>
  <si>
    <t xml:space="preserve">Accounts Receivable, Net Accounts receivable are reported net of an allowance for credit losses to represent the Company's estimate of inherent losses at the balance sheet date. The allowance for credit losses was $7.8 million and $7.9 million as of December 31, 2019 and 2018 , respectively. The adequacy of the Company's allowance for credit losses is reviewed on an ongoing basis, using historical payment trends, write-off experience, analyses of receivable portfolios by payor source and aging of receivables, as well as a review of specific accounts, and adjustments are made to the allowance as necessary. Billings for services under third-party payor programs are recorded net of estimated retroactive adjustments, if any. Retroactive adjustments are accrued on an estimated basis in the period the related services are rendered and adjusted in future periods or as final settlements are determined. Contractual or cost related adjustments from Medicare or Medicaid are accrued when assessed (without regard to when the assessment is paid or withheld). Subsequent adjustments to these accrued amounts are recorded in net revenues when known. A reserve for estimated retroactive adjustments was $17.9 million and $16.9 million as of December 31, 2019 and 2018, respectively. </t>
  </si>
  <si>
    <t>Assets Held for Sale</t>
  </si>
  <si>
    <t>Property, Plant and Equipment and Leasehold Intangibles</t>
  </si>
  <si>
    <t xml:space="preserve">Property, Plant and Equipment and Leasehold Intangibles, Net Property, plant and equipment and leasehold intangibles, net are recorded at cost. Depreciation and amortization is computed using the straight-line method over the estimated useful lives of the assets, which are as follows: Asset Category Estimated Useful Life (in years) Buildings and improvements 40 Furniture and equipment 3 – 10 Resident lease intangibles 1 – 3 Expenditures for ordinary maintenance and repairs are expensed to operations as incurred. Renovations and improvements, which improve and/or extend the useful life of the asset, are capitalized and depreciated over the estimated useful life of the renovations or improvements. For communities subject to operating or financing leases, leasehold improvements are depreciated over the shorter of the estimated useful life of the assets or the term of the lease. For financing leases that have a purchase option the Company is reasonably certain to exercise, the leasehold improvements are depreciated over their estimated useful life. Facility operating expense excludes facility depreciation and amortization. </t>
  </si>
  <si>
    <t>Investment in Unconsolidated Ventures In accordance with ASC 810, Consolidation, the general partner or managing member of a venture consolidates the venture unless the limited partners or other members have either (1) the substantive ability to dissolve the venture or otherwise remove the general partner or managing member without cause or (2) substantive participating rights in significant decisions of the venture, including authorizing operating and capital decisions of the venture, including budgets, in the ordinary course of business. The initial carrying amount of investments in unconsolidated ventures is based on the amount paid to purchase the investment interest contributed to the unconsolidated ventures. The Company's reported share of earnings of an unconsolidated venture is adjusted for the impact, if any, of basis differences between its carrying amount of the equity investment and its share of the venture's underlying assets. Distributions received from an investee are recognized as a reduction in the carrying amount of the investment. If distributions are received from an investee that would reduce the carrying amount of an equity method investment below zero, the Company evaluates the facts and circumstances of the distributions to determine the appropriate accounting for the excess distribution, including an evaluation of the source of the proceeds and implicit or explicit commitments to fund the investee. The excess distribution is either recorded as a gain on investment, or in instances where the source of proceeds is from financing activities or the Company has a significant commitment to fund the investee, the excess distribution would result in an equity method liability and the Company would continue to record its share of the investee's earnings and losses. The Company evaluates realization of its investment in ventures accounted for using the equity method if circumstances indicate that the Company's investment is other than temporarily impaired. A current fair value of an investment that is less than its carrying amount may indicate a loss in value of the investment. If the Company determines that an equity method investment is other than temporarily impaired, it is recorded at its fair value with an impairment charge recognized in asset impairment expense for the difference between its carrying amount and fair value based on Level 3 inputs.</t>
  </si>
  <si>
    <t>Goodwill and Intangible Assets</t>
  </si>
  <si>
    <t>Goodwill and Intangible Assets The Company tests goodwill for impairment annually during the fourth quarter or more frequently if indicators of impairment arise. Factors the Company considers important in its analysis of whether an indicator of impairment exists include a significant decline in the Company's stock price or market capitalization for a sustained period since the last testing date, significant underperformance relative to historical or projected future operating results, and significant negative industry or economic trends. The Company first assesses qualitative factors to determine if it is more likely than not that the fair value of a reporting unit is less than its carrying amount. If so, the Company performs a quantitative goodwill impairment test based upon a comparison of the estimated fair value of the reporting unit to which the goodwill has been assigned with the reporting unit's carrying amount. The fair values used in the quantitative goodwill impairment test are estimated using Level 3 inputs based upon discounted future cash flow projections for the reporting unit. These cash flow projections are based upon a number of estimates and assumptions such as revenue and expense growth rates, capitalization rates, and discount rates. The Company also considers market-based measures such as earnings multiples in its analysis of estimated fair values of its reporting units. If the quantitative goodwill impairment test results in a reporting unit's carrying amount exceeding its estimated fair value, an impairment charge will be recorded based on the difference, with the impairment charge limited to the amount of goodwill allocated to the reporting unit. Acquired intangible assets are initially valued at fair market value using generally accepted valuation methods appropriate for the type of intangible asset. Intangible assets with definite lives are amortized over their estimated useful lives and all intangible assets are reviewed for impairment if indicators of impairment arise. The evaluation of impairment for definite-lived intangibles is based upon a comparison of the carrying amount of the asset to the estimated future undiscounted net cash flows expected to be generated by the asset (Level 3 input). If estimated future undiscounted net cash flows are less than the carrying amount of the asset, then the fair value of the asset is estimated. The impairment expense is determined by comparing the estimated fair value of the intangible asset to its carrying amount, with any shortfall from fair value recognized as an expense in the current period. Indefinite-lived intangible assets are not amortized but are tested for impairment annually during the fourth quarter or more frequently if indicators of impairment arise. The impairment test consists of a comparison of the estimated fair value using Level 3 inputs of the indefinite-lived intangible asset with its carrying amount. If the carrying amount exceeds its fair value, an impairment charge is recognized for that difference.</t>
  </si>
  <si>
    <t>Self-Insurance Liability Accruals</t>
  </si>
  <si>
    <t>Self-Insurance Liability Accruals The Company is subject to various legal proceedings and claims that arise in the ordinary course of its business. Although the Company maintains general liability and professional liability insurance policies for its owned, leased, and managed communities under a master insurance program, the Company's current policies provide for deductibles for each and every claim. As a result, the Company is, in effect, self-insured for claims that are less than the deductible amounts. In addition, the Company maintains a high deductible workers compensation program and a self-insured employee medical program. The Company reviews the adequacy of its accruals related to these liabilities on an ongoing basis using historical claims, actuarial valuations, third-party administrator estimates, consultants, advice from legal counsel, and industry data, and adjusts accruals periodically. Estimated costs related to these self-insurance programs are accrued based on known claims and projected claims incurred but not yet reported. Subsequent changes in actual experience are monitored, and estimates are updated as information becomes available.</t>
  </si>
  <si>
    <t>Recently Adopted Accounting Pronouncements/Recently Issued Accounting Pronouncements Not Yet Adopted</t>
  </si>
  <si>
    <t>Recently Adopted Accounting Pronouncements In February 2016, the FASB issued ASU 2016-02, Leases ("ASU 2016-02"), which amends the former accounting principles for the recognition, measurement, presentation, and disclosure of leases for both lessees and lessors. ASU 2016-02 requires a lessee to recognize a right-of-use asset and a lease liability on the consolidated balance sheet for most leases. Additionally, ASU 2016-02 made targeted changes to lessor accounting, including changes to align certain aspects with the revenue recognition model, and enhanced disclosure of lease arrangements. In July 2018, the FASB issued ASU 2018-11, Leases, Targeted Improvements ("ASU 2018-11"), which provides entities with a transition method option to not restate comparative periods presented, but to recognize a cumulative-effect adjustment to the opening balance of retained earnings in the period of adoption, and a practical expedient allowing lessors to not separate nonlease components from the associated lease components when certain criteria are met. The Company adopted these lease accounting standards effective January 1, 2019 and utilized the modified retrospective transition method with no adjustments to comparative periods presented. Additionally, the Company elected the package of practical expedients within ASU 2016-02 that allows an entity to not reassess, as of January 1, 2019, its prior conclusions on whether an existing contract contains a lease, lease classification for existing leases, and whether costs incurred for existing leases qualify as initial direct costs. The Company did not elect the hindsight practical expedient which would have allowed it to revisit key assumptions, such as lease term, that were made when it originally entered into the lease. The Company's adoption of ASU 2016-02 resulted in the recognition of operating lease liabilities of $1.6 billion and right-of-use assets of $1.3 billion on the consolidated balance sheet for its existing community, office, and equipment operating leases based on the remaining present value of the minimum lease payments as of January 1, 2019. The future minimum lease payments recognized on the consolidated balance sheet included fixed payments (including in-substance fixed payments) and variable payments estimated utilizing the index or rate as of January 1, 2019. Such right-of-use asset amounts were recognized based upon the amount of the recognized lease liabilities, adjusted for accrued lease payments, intangible assets, and the recognition of right-of-use asset impairments. As of December 31, 2018, the Company had a net liability of $231.4 million recognized on its consolidated balance sheet for accrued lease payments and intangible assets for operating leases. Additionally, $58.1 million of previously unrecognized right-of-use asset impairments were recognized as a cumulative effect adjustment to beginning accumulated deficit as of January 1, 2019. As a result of the Company's election of the package of practical expedients within ASU 2016-02, there were no changes to the classification of the Company's existing operating and financing leases as of January 1, 2019 and there were no changes to the amounts recognized on its consolidated balance sheet for its existing financing leases as of January 1, 2019. Additionally, the application of ASU 2016-02 resulted in a $10.2 million increase to the amount of asset impairment expense recognized for operating lease right-of-use assets for the year ended December 31, 2019. Subsequent to the adoption of ASU 2016-02, lessors are required to separately recognize and measure the lease component of a contract with a customer utilizing the provisions of ASC 842 and the nonlease components utilizing the provisions of ASC 606. To separately account for the components, the transaction price is allocated among the components based upon the estimated stand-alone selling prices of the components. Additionally, certain components of a contract which were previously included within the lease element recognized in accordance with ASC 840, Leases ("ASC 840") prior to the adoption of ASU 2016-02 (such as common area maintenance services, other basic services, and executory costs) are recognized as nonlease components subject to the provisions of ASC 606 subsequent to the adoption of ASU 2016-02. However, entities are permitted to elect the practical expedient under ASU 2018-11 allowing lessors to not separate nonlease components from the associated lease components when certain criteria are met. Entities that elect to utilize the lease/nonlease component combination practical expedient under ASU 2018-11 upon initial application of ASC 842 are required to apply the practical expedient to all new and existing transactions within a class of underlying assets that qualify for the expedient as of the initial application date. For the year ended December 31, 2018, the Company recognized revenue for housing services under independent living, assisted living, and memory care residency agreements in accordance with the provisions of the former lease accounting standard, ASC 840, and the Company recognized revenue for assistance with activities of daily living ("ADLs"), memory care services, healthcare, and personalized health services under independent living, assisted living, and memory care residency agreements in accordance with the provisions of ASC 606. Upon adoption of ASU 2016-02 and ASU 2018-11, the Company elected the lessor practical expedient within ASU 2018-11 and recognizes, measures, presents, and discloses the revenue for housing services under the Company's senior living residency agreements based upon the predominant component, either the lease or nonlease component, of the contracts rather than allocating the consideration and separately accounting for it under ASC 842 and ASC 606. The nonlease components of the Company's independent living, assisted living, and memory care residency agreements are the predominant component of the contract for the Company's existing agreements as of January 1, 2019. As a result of the Company's election of the package of practical expedients within ASU 2016-02, the Company continued to recognize revenue for existing contracts as of December 31, 2018 over the lease term. In addition, ASU 2016-02 has changed the definition of initial direct costs of a lease, with the initial direct costs that are initially deferred and recognized over the term of the lease limited to costs that are both incremental and direct. The Company concluded that the contract origination costs recognized on the consolidated balance sheet as of December 31, 2018 were in excess of the initial direct costs that would have been deferred under the provisions of ASU 2016-02. As a result of the Company's election of the package of practical expedients, the contract origination costs recognized on the consolidated balance sheet as of December 31, 2018 continued to be amortized during 2019 over the lease term. Additionally, the Company concluded that certain costs previously deferred upon new contract origination are recognized within facility operating expense in 2019 as incurred. In addition to the previously unrecognized right-of-use asset impairment of $58.1 million , the Company recognized cumulative effect adjustments to beginning accumulated deficit as of January 1, 2019 for the impact of the adoption of accounting standards by its equity method investees and the deferred tax impact of these adjustments. The recognition of the right-of-use assets and corresponding liabilities and the removal of the deferred tax position related to these leases as of December 31, 2018 had a $0.3 million impact on the Company's net deferred tax position. A deferred tax asset of $14.1 million and an increase to the valuation allowance of $13.8 million was recorded against accumulated deficit reflecting the tax impact of the previously unrecognized right-of-use asset impairments. The adoption of the new accounting standards resulted in the following adjustments to the Company's consolidated balance sheet as of January 1, 2019: (in millions) Assets Prepaid expenses and other current assets, net $ 67 Property, plant and equipment and leasehold intangibles, net (11 ) Operating lease right-of-use assets 1,329 Investment in unconsolidated ventures (2 ) Other intangible assets, net (5 ) Other assets, net (73 ) Total assets $ 1,305 Liabilities and Equity Refundable fees and deferred revenue $ 43 Operating lease obligations 1,618 Deferred liabilities (257 ) Other liabilities (43 ) Total liabilities 1,361 Total equity (56 ) Total liabilities and equity $ 1,305 In January 2017, the FASB issued ASU 2017-01, Business Combinations: Clarifying the Definition of a Business ("ASU 2017-01"), which clarifies the definition of a business to assist companies in determining whether transactions should be accounted for as an asset acquisition or a business combination. Under ASU 2017-01, if substantially all of the fair value of the assets acquired is concentrated in a single identifiable asset or a group of similar identifiable assets, the set is not a business and the transaction is accounted for as an asset acquisition. Transaction costs associated with asset acquisitions are capitalized while those associated with business combinations are expensed as incurred. The Company adopted ASU 2017-01 on a prospective basis on January 1, 2018. The changes to the definition of a business may result in certain future acquisitions of real estate, communities, or senior housing operating companies being accounted for as asset acquisitions. In November 2016, the FASB issued ASU 2016-18, Statement of Cash Flows: Restricted Cash, a consensus of the FASB Emerging Issues Task Force ("ASU 2016-18"), which intends to address the diversity in practice that exists in the classification and presentation of changes in restricted cash on the statement of cash flows. The amendments require that a statement of cash flows explain the change during the period in the total of cash, cash equivalents, and amounts generally described as restricted cash or restricted cash equivalents. The amendments are effective for fiscal years, and interim periods within those fiscal years, beginning after December 15, 2017. The Company adopted ASU 2016-18 on January 1, 2018 and the changes required by ASU 2016-18 were applied retrospectively to all periods presented. The Company has identified that the inclusion of the change in restricted cash within the retrospective presentation of the statements of cash flows resulted in a $1.0 million increase to the amount of net cash used in investing activities for the year ended December 31, 2017. In August 2016, the FASB issued ASU 2016-15, Statement of Cash Flows – Classification of Certain Cash Receipts and Cash Payments ("ASU 2016-15"), which clarifies how cash receipts and cash payments in certain transactions are presented in the statement of cash flows. Among other clarifications on the classification of certain transactions within the statement of cash flows, the amendments in ASU 2016-15 provide that debt prepayment and extinguishment costs will be classified within financing activities within the statement of cash flows. ASU 2016-15 is effective for the Company for the fiscal years, and interim periods within those fiscal years, beginning after December 15, 2017. The Company adopted ASU 2016-15 on January 1, 2018 and the changes in classification within the statement of cash flows were applied retrospectively to all periods presented. The Company's retrospective application resulted in an $11.7 million increase to the amount of net cash provided by operating activities and an $11.7 million decrease to the amount of net cash provided by financing activities for the year ended December 31, 2017. In May 2014, the FASB issued ASU 2014-09, Revenue from Contracts with Customers ("ASU 2014-09"), which affects any entity that either enters into contracts with customers to transfer goods or services or enters into contracts for the transfer of nonfinancial assets. The five step model defined by ASU 2014-09 requires the Company to (i) identify the contracts with the customer, (ii) identify the performance obligations in the contract, (iii) determine the transaction price, (iv) allocate the transaction price to the performance obligations in the contract, and (v) recognize revenue when each performance obligation is satisfied. Revenue is recognized when promised goods or services are transferred to the customer in an amount that reflects the consideration expected in exchange for those goods or services. Additionally, ASU 2014-09 requires enhanced disclosure of revenue arrangements. ASU 2014-09 may be applied retrospectively to each prior period (full retrospective) or retrospectively with the cumulative effect recognized as of the date of initial application (modified retrospective). ASU 2014-09, as amended, was effective for the Company's fiscal year beginning January 1, 2018, and the Company adopted the new standard under the modified retrospective approach. Under the modified retrospective approach, the guidance is applied to the most current period presented, recognizing the cumulative effect of the adoption change as an adjustment to beginning retained earnings. The Company has determined that the adoption of ASU 2014-09 did not result in an adjustment to retained earnings as of January 1, 2018. The Company has determined that the application of ASU 2014-09 resulted in a change to the amounts of resident fee revenue and facility operating expense with no net impact to the amount of income from operations, for the impact of implicit price concessions on the estimation of the transaction price. The Company recognized $3.4 billion of resident fee revenue and $2.5 billion of facility operating expense for the year ended December 31, 2018. The impact to resident fee revenue and facility operating expense as a result of applying ASC 606 was a decrease of $8.4 million for the year ended December 31, 2018. The Company has determined that the application of ASU 2014-09 resulted in no significant change to the annual amount of revenue recognized for management fees under the Company's community management agreements; however, the Company recognizes an estimated amount of incentive fee revenue earlier during the annual contract period. The Company has determined that the application of ASU 2014-09 resulted in a change to the amounts presented for revenue recognized for reimbursed costs incurred on behalf of managed communities and reimbursed costs incurred on behalf of managed communities with no net impact to the amount of income from operations, as a result of the combination of all community operations management activities as a single performance obligation for each contract. The Company recognized $1.0 billion of revenue for reimbursed costs incurred on behalf of managed communities and $1.0 billion of reimbursed costs incurred on behalf of managed communities for the year ended December 31, 2018, in accordance with ASU 2014-09. The impact to revenue for reimbursed costs incurred on behalf of managed communities and reimbursed costs incurred on behalf of managed communities as a result of applying ASC 606 was an increase of $46.1 million for the year ended December 31, 2018. Additionally, real estate sales are within the scope of ASU 2014-09, as amended by ASU 2017-05, Other Income - Gains and Losses from the Derecognition of Nonfinancial Assets ("ASU 2017-05"), which clarifies the scope of subtopic 610-20 and adds guidance for partial sales of nonfinancial assets. Under ASU 2014-09 and ASU 2017-05, the income recognition for real estate sales is largely based on the transfer of control versus continuing involvement under the former guidance. As a result, more transactions may qualify as sales of real estate and gains or losses may be recognized sooner. The Company adopted ASU 2014-09, as amended by ASU 2017-05, under the modified retrospective approach as of January 1, 2018 and now applies the five step revenue model to all subsequent sales of real estate. Recently Issued Accounting Pronouncements Not Yet Adopted In June 2016, the FASB issued ASU 2016-13, Financial Instruments - Credit Losses: Measurement of Credit Losses on Financial Instruments ("ASU 2016-13"), which replaces the current incurred loss impairment methodology for credit losses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 and other financial instruments. ASU 2016-13 is effective for fiscal years, and interim periods within those fiscal years, beginning after December 15, 2019, with early adoption permitted for fiscal years beginning after December 15, 2018. The Company adopted ASU 2016-13 effective January 1, 2020 and will recognize any cumulative effect of the adoption as an adjustment to beginning retained earnings with no adjustments to comparative periods presented. The impact of the adoption of ASU 2016-13 did not have a material effect to its consolidated financial statements and disclosures.</t>
  </si>
  <si>
    <t>Reclassifications</t>
  </si>
  <si>
    <t>Summary of Significant Accounting Policies (Tables)</t>
  </si>
  <si>
    <t>Cash and escrow deposits - restricted</t>
  </si>
  <si>
    <t>Restricted cash consists principally of deposits required by certain lenders and lessors pursuant to the applicable agreement and consists of the following: December 31, (in thousands) 2019 2018 Current: Real estate tax and property insurance escrows $ 16,299 $ 18,177 Replacement reserve escrows 9,071 8,273 Resident deposits 475 489 Other 1,011 744 Subtotal 26,856 27,683 Long term: Insurance deposits 23,692 14,370 CCRCs escrows 10,641 9,618 Debt service reserve 281 280 Subtotal 34,614 24,268 Total $ 61,470 $ 51,951</t>
  </si>
  <si>
    <t>Property, plant and equipment, useful lives</t>
  </si>
  <si>
    <t>Depreciation and amortization is computed using the straight-line method over the estimated useful lives of the assets, which are as follows: Asset Category Estimated Useful Life (in years) Buildings and improvements 40 Furniture and equipment 3 – 10 Resident lease intangibles 1 – 3 As of December 31, 2019 and 2018 , net property, plant and equipment and leasehold intangibles, which include assets under financing leases, consisted of the following: As of December 31, (in thousands) 2019 2018 Land $ 450,894 $ 455,623 Buildings and improvements 4,790,769 4,749,877 Furniture and equipment 859,849 805,190 Resident and leasehold operating intangibles 317,111 477,827 Construction in progress 80,729 57,636 Assets under financing leases and leasehold improvements 1,847,493 1,776,649 Property, plant and equipment and leasehold intangibles 8,346,845 8,322,802 Accumulated depreciation and amortization (3,237,011 ) (3,047,375 ) Property, plant and equipment and leasehold intangibles, net $ 5,109,834 $ 5,275,427</t>
  </si>
  <si>
    <t>Consolidated balance sheet</t>
  </si>
  <si>
    <t>The adoption of the new accounting standards resulted in the following adjustments to the Company's consolidated balance sheet as of January 1, 2019: (in millions) Assets Prepaid expenses and other current assets, net $ 67 Property, plant and equipment and leasehold intangibles, net (11 ) Operating lease right-of-use assets 1,329 Investment in unconsolidated ventures (2 ) Other intangible assets, net (5 ) Other assets, net (73 ) Total assets $ 1,305 Liabilities and Equity Refundable fees and deferred revenue $ 43 Operating lease obligations 1,618 Deferred liabilities (257 ) Other liabilities (43 ) Total liabilities 1,361 Total equity (56 ) Total liabilities and equity $ 1,305</t>
  </si>
  <si>
    <t>Acquisitions, Dispositions and Other Significant Transactions (Tables)</t>
  </si>
  <si>
    <t>Schedule of Disposal Groups</t>
  </si>
  <si>
    <t>The following table sets forth the amounts included within the Company's consolidated financial statements for the 243 communities that it disposed through sales and lease terminations for the years ended December 31, 2019 , 2018 , and 2017 through the respective disposition dates: Year Ended December 31, (in thousands) 2019 2018 2017 Resident fees Independent Living $ — $ 81,280 $ 152,190 Assisted Living and Memory Care 20,891 256,038 476,677 CCRCs 33,189 53,215 113,493 Senior housing resident fees 54,080 390,533 742,360 Facility operating expense Independent Living — 48,154 90,134 Assisted Living and Memory Care 18,249 187,411 336,314 CCRCs 34,128 50,971 103,130 Senior housing facility operating expense 52,377 286,536 529,578 Cash lease payments $ 1,694 $ 84,041 $ 178,187</t>
  </si>
  <si>
    <t>Fair Value Measurements (Tables)</t>
  </si>
  <si>
    <t>Schedule of Derivative Assets at Fair Value</t>
  </si>
  <si>
    <t>The following table summarizes the Company's interest rate cap instruments as of December 31, 2019 : (in thousands) Current notional balance $ 1,272,486 Weighted average fixed cap rate 4.70 % Earliest maturity date 2020 Latest maturity date 2023 Estimated asset fair value (included in other assets, net at December 31, 2019) $ 6 Estimated asset fair value (included in other assets, net at December 31, 2018) $ 150</t>
  </si>
  <si>
    <t>Fair Value Measurements, Nonrecurring</t>
  </si>
  <si>
    <t>The following is a summary of goodwill and asset impairment expense. For the Years Ended December 31, (in millions) 2019 2018 2017 Goodwill (Note 8) $ — $ 351.7 $ 205.0 Property, plant and equipment and leasehold intangibles, net (Note 7) 27.2 78.0 164.4 Operating lease right-of-use assets (Note 11) 10.2 — — Investment in unconsolidated ventures (Note 6) — 33.4 25.8 Other intangible assets, net (Note 8) 10.2 9.1 14.6 Assets held for sale (Note 4) 1.3 15.6 — Other assets 0.4 2.1 — Goodwill and asset impairment $ 49.3 $ 489.9 $ 409.8</t>
  </si>
  <si>
    <t>Investment in Unconsolidated Ventures (Tables)</t>
  </si>
  <si>
    <t>Schedule of Equity Method Investments</t>
  </si>
  <si>
    <t>Summarized financial information of all unconsolidated ventures accounted for under the equity method was as follows (reflecting the period of the Company's ownership of an equity interest): (in millions) For the Years Ended December 31, Statement of Operations Information 2019 2018 2017 Resident fee revenue $ 436 $ 793 $ 1,354 Facility operating expense (330 ) (592 ) (946 ) Net income (loss) $ (9 ) $ (39 ) $ (81 ) (in millions) As of December 31, Balance Sheet Information 2019 2018 Current assets $ 68 $ 66 Noncurrent assets 1,100 1,148 Current liabilities 537 563 Noncurrent liabilities $ 735 $ 715</t>
  </si>
  <si>
    <t>Goodwill and Other Intangible Assets, Net (Tables)</t>
  </si>
  <si>
    <t>Summary of changes in the carrying amount of goodwill</t>
  </si>
  <si>
    <t>The following is a summary of the carrying amount of goodwill presented on a reportable segment basis as of both December 31, 2019 and 2018 . (in thousands) Gross Carrying Amount Dispositions and Other Reductions Accumulated Impairment Net Independent Living $ 28,141 $ (820 ) $ — $ 27,321 Assisted Living and Memory Care 605,469 (48,817 ) (556,652 ) — Health Care Services 126,810 — — 126,810 Total $ 760,420 $ (49,637 ) $ (556,652 ) $ 154,131</t>
  </si>
  <si>
    <t>Schedule of Finite-Lived Intangible Assets</t>
  </si>
  <si>
    <t>The following is a summary of other intangible assets. December 31, 2019 (in thousands) Gross Accumulated Net Health care licenses $ 35,198 $ — $ 35,198 Trade names 27,800 (27,800 ) — Total 62,998 (27,800 ) 35,198 December 31, 2018 (in thousands) Gross Accumulated Net Community purchase options $ 4,738 $ — $ 4,738 Health care licenses 42,323 — 42,323 Trade names 27,800 (26,295 ) 1,505 Management contracts 9,610 (6,704 ) 2,906 Total $ 84,471 $ (32,999 ) $ 51,472</t>
  </si>
  <si>
    <t>Schedule of Indefinite-lived Intangible Assets</t>
  </si>
  <si>
    <t>Property, Plant and Equipment and Leasehold Intangibles, Net (Tables)</t>
  </si>
  <si>
    <t>Property, plant and equipment</t>
  </si>
  <si>
    <t>Debt (Tables)</t>
  </si>
  <si>
    <t>Schedule of debt</t>
  </si>
  <si>
    <t>Long-term debt consists of the following: December 31, (in thousands) 2019 2018 Mortgage notes payable due 2020 through 2047; weighted average interest rate of 4.72% in 2019, less debt discount and deferred financing costs of $17.0 million and $18.6 million as of December 31, 2019 and 2018, respectively (weighted average interest rate of 4.75% in 2018) $ 3,496,735 $ 3,579,931 Other notes payable, weighted average interest rate of 5.77% for the year ended December 31, 2019 (weighted average interest rate of 5.85% in 2018) and maturity dates ranging from 2020 to 2021 58,388 60,249 Total long-term debt 3,555,123 3,640,180 Current portion 339,413 294,426 Total long-term debt, less current portion $ 3,215,710 $ 3,345,754</t>
  </si>
  <si>
    <t>Annual aggregate scheduled maturities of long-term debt obligations outstanding</t>
  </si>
  <si>
    <t>The annual aggregate scheduled maturities of long-term debt outstanding as of December 31, 2019 are as follows (in thousands): Year Ending December 31, Long-term 2020 $ 341,802 2021 335,541 2022 323,581 2023 233,159 2024 297,916 Thereafter 2,040,122 Total obligations 3,572,121 Less amount representing debt discount and deferred financing costs, net (16,998 ) Total $ 3,555,123</t>
  </si>
  <si>
    <t>Accrued Expenses (Tables)</t>
  </si>
  <si>
    <t>Accrued expenses consist of the following: As of December 31, (in thousands) 2019 2018 Salaries and wages $ 86,476 $ 88,425 Insurance reserves 63,230 61,150 Vacation 37,415 37,109 Real estate taxes 25,979 25,302 Interest 16,196 15,458 Accrued utilities 7,601 8,883 Taxes payable 1,360 2,782 Other 28,446 59,118 Total $ 266,703 $ 298,227</t>
  </si>
  <si>
    <t>Leases (Tables)</t>
  </si>
  <si>
    <t>Lease cost</t>
  </si>
  <si>
    <t>A summary of operating and financing lease expense (including the respective presentation on the consolidated statements of operations) and cash flows from leasing transactions is as follows: Operating Leases (in thousands) Year Ended Facility operating expense $ 18,677 Facility lease expense 269,666 Operating lease expense 288,343 Operating lease expense adjustment (1) 19,453 Changes in operating lease assets and liabilities for lessor capital expenditure reimbursements (31,305 ) Operating cash flows from operating leases $ 276,491 Non-cash recognition of right-of-use assets obtained in exchange for new operating lease obligations $ 28,846 (1) Represents the difference between cash paid and expense recognized. See Note 2 for the Company's accounting policy on the recognition of lease expense. Financing Leases (in thousands) Year Ended Depreciation and amortization $ 46,646 Interest expense: financing lease obligations 66,353 Financing lease expense $ 112,999 Operating cash flows from financing leases $ 66,353 Financing cash flows from financing leases 22,242 Changes in financing lease assets and liabilities for lessor capital expenditure reimbursement (3,504 ) Total cash flows from financing leases $ 85,091</t>
  </si>
  <si>
    <t>Summary of facility operating leases</t>
  </si>
  <si>
    <t>A summary of facility lease expense and the impact of operating lease expense adjustment, under ASC 840, and deferred gains are as follows: For the Years Ended December 31, (in thousands) 2018 2017 Cash basis payment - operating leases $ 324,870 $ 365,077 Operating lease expense adjustment (17,218 ) (20,990 ) Amortization of deferred gain (4,358 ) (4,366 ) Facility lease expense $ 303,294 $ 339,721</t>
  </si>
  <si>
    <t>Lessee, operating Lease, liability, maturity</t>
  </si>
  <si>
    <t>The aggregate amounts of future minimum lease payments, including community, office, and equipment leases, recognized on the consolidated balance sheet as of December 31, 2019 are as follows (in thousands): Year Ending December 31, Operating Leases Financing Leases 2020 $ 313,106 $ 84,858 2021 298,505 85,917 2022 294,513 87,120 2023 290,175 88,460 2024 277,329 90,297 Thereafter 528,969 335,039 Total lease payments 2,002,597 771,691 Purchase option liability and non-cash gain on future sale of property — 556,667 Imputed interest and variable lease payments (531,832 ) (493,778 ) Total lease obligations $ 1,470,765 $ 834,580</t>
  </si>
  <si>
    <t>Future minimum operating lease payments</t>
  </si>
  <si>
    <t>The aggregate amounts of future minimum operating lease payments, including community, office, and equipment leases, not recognized on the consolidated balance sheet under ASC 840 as of December 31, 2018 are as follows (in thousands): Year Ending December 31, Operating Leases 2019 $ 310,340 2020 307,493 2021 290,661 2022 291,113 2023 285,723 Thereafter 786,647 Total lease payments $ 2,271,977</t>
  </si>
  <si>
    <t>Stock-Based Compensation (Tables)</t>
  </si>
  <si>
    <t>Restricted stock awards</t>
  </si>
  <si>
    <t>The following table sets forth information about the Company's restricted stock awards (excluding restricted stock units): (share amounts in thousands, except value per share) Number of Shares Weighted Outstanding on January 1, 2017 4,608 $ 20.29 Granted 2,569 14.65 Vested (1,276 ) 22.20 Cancelled/forfeited (1,131 ) 18.95 Outstanding on December 31, 2017 4,770 17.13 Granted 3,880 9.39 Vested (1,579 ) 19.12 Cancelled/forfeited (1,315 ) 13.19 Outstanding on December 31, 2018 5,756 11.78 Granted 4,381 7.81 Vested (1,571 ) 13.71 Cancelled/forfeited (1,314 ) 11.18 Outstanding on December 31, 2019 7,252 9.08</t>
  </si>
  <si>
    <t>Current year grants of restricted shares and restricted stock units</t>
  </si>
  <si>
    <t>During 2019 , grants of restricted shares under the Company's 2014 Omnibus Incentive Plan were as follows: (share amounts in thousands, except value per share) Shares Granted Value Per Share Total Value Three months ended March 31, 2019 4,047 $ 7.87 $ 31,857 Three months ended June 30, 2019 142 $ 6.51 $ 922 Three months ended September 30, 2019 136 $ 7.55 $ 1,028 Three months ended December 31, 2019 56 $ 7.32 $ 413</t>
  </si>
  <si>
    <t>Income Taxes (Tables)</t>
  </si>
  <si>
    <t>Income tax expense (benefit)</t>
  </si>
  <si>
    <t>The benefit (provision) for income taxes is comprised of the following: For the Years Ended December 31, (in thousands) 2019 2018 2017 Federal: Current $ 64 $ (113 ) $ 2,200 Deferred 2,654 52,367 15,310 Total Federal 2,718 52,254 17,510 State: Current (449 ) (2,798 ) (995 ) Deferred (included in Federal above) — — — Total State (449 ) (2,798 ) (995 ) Total $ 2,269 $ 49,456 $ 16,515</t>
  </si>
  <si>
    <t>Reconciliation of the benefit for income taxes to the amount computed at the U.S. Federal statutory rate</t>
  </si>
  <si>
    <t>A reconciliation of the benefit (provision) for income taxes to the amount computed at the U.S. Federal statutory rate of 21% for the years ended December 31, 2019 and 2018 and 35% for the year ended December 31, 2017, is as follows: For the Years Ended December 31, (in thousands) 2019 2018 2017 Tax benefit at U.S. statutory rate $ 56,742 $ 121,320 $ 205,777 State taxes, net of federal income tax 10,423 21,576 24,891 Valuation allowance (60,376 ) 5,713 (246,037 ) Goodwill impairment — (88,265 ) (78,515 ) Impact of the Tax Act — (6,042 ) 114,716 Stock compensation (2,639 ) (4,717 ) (4,093 ) Meals and entertainment (416 ) (493 ) (726 ) Tax credits (106 ) 688 1,908 Other (1,359 ) (324 ) (1,406 ) Total $ 2,269 $ 49,456 $ 16,515</t>
  </si>
  <si>
    <t>Components of deferred tax assets and liabilities</t>
  </si>
  <si>
    <t>Significant components of the Company's deferred tax assets and liabilities are as follows: As of December 31, (in thousands) 2019 2018 Deferred income tax assets: Financing lease obligations $ 156,913 $ 165,703 Operating lease obligations 406,172 — Operating loss carryforwards 330,983 298,255 Deferred lease liability — 63,263 Accrued expenses 54,154 61,309 Tax credits 50,356 50,462 Capital loss carryforward 40,723 41,413 Intangible assets 11,160 10,133 Other 8,098 2,872 Total gross deferred income tax asset 1,058,559 693,410 Valuation allowance (408,903 ) (336,417 ) Net deferred income tax assets 649,656 356,993 Deferred income tax liabilities: Property, plant and equipment (303,853 ) (334,145 ) Operating lease right-of-use assets (328,100 ) — Investment in unconsolidated ventures (33,100 ) (41,219 ) Total gross deferred income tax liability (665,053 ) (375,364 ) Net deferred tax liability $ (15,397 ) $ (18,371 )</t>
  </si>
  <si>
    <t>Schedule of impact from Tax Cuts and Jobs Act</t>
  </si>
  <si>
    <t>A summary of the effect of the Tax Act is as follows: (in thousands) For the Year Ended December 31, 2017 Rate change - decrease in net deferred tax assets $ 108,070 Rate change - decrease in valuation allowance (172,235 ) Impact on net operating loss usage (50,551 ) Reduction of deferred tax asset - AMT credits 2,361 Total impact of the Tax Act on the Company's deferred taxes position (112,355 ) Realization of AMT credits (2,361 ) Net impact of the Tax Act on the Company's effective tax rate $ (114,716 )</t>
  </si>
  <si>
    <t>Summary of valuation allowance</t>
  </si>
  <si>
    <t>A summary of the change in the Company's valuation allowance is as follows: For the Years Ended December 31, (in thousands) 2019 2018 Increase in valuation allowance before consideration of the Tax Act $ 60,376 $ (5,713 ) Increase due to the adoption of ASC 842 13,790 — Other decrease during the year (1,680 ) — Total increase (decrease) in valuation allowance before consideration of the Tax Act 72,486 (5,713 ) Impact of the Tax Act on net operating loss usage — 6,042 Total increase (decrease) in valuation allowance $ 72,486 $ 329</t>
  </si>
  <si>
    <t>Reconciliation of the unrecognized tax benefits</t>
  </si>
  <si>
    <t>A reconciliation of the unrecognized tax benefits is as follows: For the Years Ended December 31, (in thousands) 2019 2018 Balance at January 1, $ 18,507 $ 18,461 Additions for tax positions related to the current year — 80 Reductions for tax positions related to prior years (181 ) (34 ) Balance at December 31, $ 18,326 $ 18,507</t>
  </si>
  <si>
    <t>Supplemental Disclosure of Cash Flow Information (Tables)</t>
  </si>
  <si>
    <t>Supplemental cash flow information</t>
  </si>
  <si>
    <t xml:space="preserve">(in thousands) For the Years Ended December 31, Supplemental Disclosure of Cash Flow Information: 2019 2018 2017 Interest paid $ 244,469 $ 260,706 $ 294,758 Income taxes paid, net of refunds $ 1,534 $ 2,058 $ 1,038 Capital expenditures, net of related payables Capital expenditures - non-development, net $ 235,797 $ 182,249 $ 186,467 Capital expenditures - development, net 24,595 24,687 8,823 Capital expenditures - non-development - reimbursable 34,809 12,165 18,054 Capital expenditures - development - reimbursable — 1,709 8,132 Trade accounts payable 8,891 4,663 (7,589 ) Net cash paid $ 304,092 $ 225,473 $ 213,887 Acquisition of assets, net of related payables and cash received: Property, plant and equipment and leasehold intangibles, net $ 44 $ 237,563 $ — Other intangible assets, net 453 (4,345 ) 5,196 Financing lease obligations — 36,120 — Other liabilities — 2,433 — Net cash paid $ 497 $ 271,771 $ 5,196 Proceeds from sale of assets, net: Prepaid expenses and other assets, net $ (4,422 ) $ (4,950 ) $ (17,072 ) Assets held for sale (79,054 ) (197,111 ) (20,952 ) Property, plant and equipment and leasehold intangibles, net (379 ) (93,098 ) (155,723 ) Investments in unconsolidated ventures (156 ) (58,179 ) (52,548 ) Long-term debt — — 8,547 Financing lease obligations — 93,514 157,963 Refundable fees and deferred revenue — 8,632 30,771 Other liabilities (1,479 ) 1,139 (1,058 ) Loss (gain) on sale of assets, net (7,245 ) (249,754 ) (19,273 ) Loss (gain) on facility lease termination and modification, net — — (1,162 ) Net cash received $ (92,735 ) $ (499,807 ) $ (70,507 ) Lease termination and modification, net: Prepaid expenses and other assets, net $ — $ (2,804 ) $ — Property, plant and equipment and leasehold intangibles, net — (87,464 ) — Financing lease obligations — 58,099 — Deferred liabilities — 70,835 — Loss (gain) on sale of assets, net — (5,761 ) — Loss (gain) on facility lease termination and modification, net — 34,283 — Net cash paid (1) $ — $ 67,188 $ — Formation of the Blackstone Venture: Prepaid expenses and other assets $ — $ — $ (8,173 ) Property, plant and equipment and leasehold intangibles, net — — (768,897 ) Investments in unconsolidated ventures — — 66,816 Financing lease obligations — — 879,959 Deferred liabilities — — 7,504 Other liabilities — — 1,998 Net cash paid $ — $ — $ 179,207 Supplemental Schedule of Non-Cash Operating, Investing and Financing Activities: Purchase of treasury stock: Treasury stock $ — $ 4,244 $ — Accounts payable — (4,244 ) — Net $ — $ — $ — Assets designated as held for sale: Prepaid expenses and other assets, net $ — $ (517 ) $ 199 Assets held for sale 28,608 198,445 (29,544 ) Property, plant and equipment and leasehold intangibles, net (28,608 ) (197,928 ) 29,345 Net $ — $ — $ — Lease termination and modification, net: Prepaid expenses and other assets, net $ (636 ) $ (248 ) $ — Property, plant and equipment and leasehold intangibles, net (1,963 ) (132,733 ) (145,645 ) Financing lease obligations — 165,918 147,886 Operating lease right-of-use assets (10,698 ) — — Operating lease obligations 10,640 — — Deferred liabilities — (122,304 ) 7,447 Other liabilities (731 ) (620 ) (9,688 ) Loss (gain) on sale of assets, net — (37,731 ) — Loss (gain) on facility lease termination and modification, net 3,388 127,718 — Net $ — $ — $ — (1) The net cash paid to terminate community leases is presented within the consolidated statements of cash flows based upon the lease classification of the terminated leases. Net cash paid of $54.6 million for the termination of operating leases is presented within net cash provided by operating activities and net cash paid of $12.5 million for the termination of financing leases is presented within net cash used in financing activities for the year ended </t>
  </si>
  <si>
    <t>Schedule of cash and cash equivalents</t>
  </si>
  <si>
    <t>The following table provides a reconciliation of cash, cash equivalents, and restricted cash reported within the consolidated statement of cash flows that sums to the total of the same such amounts shown in the consolidated statement of cash flows. (in thousands) December 31, 2019 December 31, 2018 Reconciliation of cash, cash equivalents, and restricted cash: Cash and cash equivalents $ 240,227 $ 398,267 Restricted cash 26,856 27,683 Long-term restricted cash 34,614 24,268 Total cash, cash equivalents, and restricted cash shown in the consolidated statements of cash flows $ 301,697 $ 450,218</t>
  </si>
  <si>
    <t>Revenue (Tables)</t>
  </si>
  <si>
    <t>Disaggregation of Revenue</t>
  </si>
  <si>
    <t>The Company disaggregates its revenue from contracts with customers by payor source, as the Company believes it best depicts how the nature, amount, timing, and uncertainty of its revenue and cash flows are affected by economic factors. Resident fee revenue by payor source and reportable segment is as follows: Year Ended December 31, 2019 (in thousands) Independent Living Assisted Living and Memory Care CCRCs Health Care Services Total Private pay $ 542,112 $ 1,748,364 $ 281,197 $ 753 $ 2,572,426 Government reimbursement 2,446 67,574 81,054 357,963 509,037 Other third-party payor programs — — 39,924 88,544 128,468 Total resident fee revenue $ 544,558 $ 1,815,938 $ 402,175 $ 447,260 $ 3,209,931 Year Ended December 31, 2018 (in thousands) Independent Living Assisted Living and Memory Care CCRCs Health Care Services Total Private pay $ 596,852 $ 1,923,676 $ 288,682 $ 693 $ 2,809,903 Government reimbursement 3,125 72,175 87,028 359,881 522,209 Other third-party payor programs — — 40,698 76,401 117,099 Total resident fee revenue $ 599,977 $ 1,995,851 $ 416,408 $ 436,975 $ 3,449,211</t>
  </si>
  <si>
    <t>Segment Information (Tables)</t>
  </si>
  <si>
    <t>Schedule of segment reporting infomration</t>
  </si>
  <si>
    <t>The following table sets forth selected segment financial data: For the Years Ended December 31, (in thousands) 2019 2018 2017 Revenue: Independent Living (1) $ 544,558 $ 599,977 $ 654,196 Assisted Living and Memory Care (1) 1,815,938 1,995,851 2,210,688 CCRCs (1) 402,175 416,408 468,994 Health Care Services (1) 447,260 436,975 446,262 Management Services (2) 847,157 1,082,215 966,976 Total revenue $ 4,057,088 $ 4,531,426 $ 4,747,116 Segment Operating Income (3) : Independent Living $ 203,741 $ 240,609 $ 271,417 Assisted Living and Memory Care 518,636 628,982 749,058 CCRCs 72,072 92,212 106,162 Health Care Services 24,987 34,080 51,348 Management Services 57,108 71,986 75,845 Total segment operating income 876,544 1,067,869 1,253,830 General and administrative (including non-cash stock-based compensation expense) 219,289 259,475 278,019 Facility lease expense: Independent Living 81,680 93,496 117,131 Assisted Living and Memory Care 157,823 178,716 185,971 CCRCs 24,248 24,856 29,464 Corporate and Management Services 5,915 6,226 7,155 Depreciation and amortization: Independent Living 81,745 91,899 95,226 Assisted Living and Memory Care 222,574 261,365 290,344 CCRCs 44,163 53,551 44,294 Health Care Services 2,247 3,201 3,723 Corporate and Management Services 28,704 37,439 48,490 Goodwill and asset impairment: Independent Living 1,812 2,013 2,968 Assisted Living and Memory Care 32,229 436,892 342,788 CCRCs 4,983 6,669 18,083 Health Care Services 7,578 9,055 14,599 Corporate and Management Services 2,664 35,264 31,344 Loss (gain) on facility lease termination and modification, net 3,388 162,001 14,276 Income (loss) from operations $ (44,498 ) $ (594,249 ) $ (270,045 ) Total interest expense: Independent Living $ 46,713 $ 58,783 $ 55,436 Assisted Living and Memory Care 166,097 174,459 207,861 CCRCs 27,426 26,746 27,665 Health Care Services — — 892 Corporate and Management Services 8,105 20,281 34,300 $ 248,341 $ 280,269 $ 326,154 Total capital expenditures for property, plant and equipment, and leasehold intangibles: Independent Living $ 78,831 $ 51,510 $ 47,309 Assisted Living and Memory Care 157,845 125,750 119,717 CCRCs 33,535 26,615 24,297 Health Care Services 484 902 755 Corporate and Management Services 24,506 16,033 29,398 $ 295,201 $ 220,810 $ 221,476 As of December 31, (in thousands) 2019 2018 Total assets: Independent Living $ 1,441,652 $ 1,104,774 Assisted Living and Memory Care 4,157,610 3,684,170 CCRCs 742,809 707,819 Health Care Services 256,715 254,950 Corporate and Management Services 595,647 715,547 Total assets $ 7,194,433 $ 6,467,260 (1) All revenue is earned from external third parties in the United States. (2) Management services segment revenue includes reimbursements for which the Company is the primary obligor of costs incurred on behalf of managed communities. (3) Segment operating income is defined as segment revenues less segment facility operating expenses (excluding facility depreciation and amortization) and costs incurred on behalf of managed communities.</t>
  </si>
  <si>
    <t>Quarterly Results of Operations (Unaudited) (Tables)</t>
  </si>
  <si>
    <t>Quarterly results of operations</t>
  </si>
  <si>
    <t>The following is a summary of quarterly results of operations for each of the fiscal quarters in 2019 and 2018 : For the Quarters Ended (in thousands, except per share amounts) March 31, June 30, September 30, December 31, Revenues $ 1,042,044 $ 1,019,457 $ 1,008,949 $ 986,638 Goodwill and asset impairment 391 3,769 2,094 43,012 Loss (gain) on facility lease termination and modification, net 209 1,797 — 1,382 Income (loss) from operations 16,661 2,211 (20,222 ) (43,148 ) Gain (loss) on sale of assets, net (702 ) 2,846 579 4,522 Income (loss) before income taxes (41,927 ) (55,422 ) (80,308 ) (93,104 ) Net income (loss) (42,606 ) (56,055 ) (78,508 ) (91,323 ) Net income (loss) attributable to Brookdale Senior Living Inc. common stockholders (42,595 ) (55,470 ) (78,458 ) (91,408 ) Weighted average basic and diluted income (loss) per share $ (0.23 ) $ (0.30 ) $ (0.42 ) $ (0.49 ) For the Quarters Ended (in thousands, except per share amounts) March 31, June 30, September 30, December 31, Revenues $ 1,187,234 $ 1,155,200 $ 1,120,062 $ 1,068,930 Goodwill and asset impairment 430,363 16,103 5,500 37,927 Loss (gain) on facility lease termination and modification, net — 146,467 2,337 13,197 Income (loss) from operations (413,831 ) (137,589 ) 3,626 (46,455 ) Gain (loss) on sale of assets, net 43,431 23,322 9,833 216,660 Income (loss) before income taxes (441,649 ) (181,055 ) (54,903 ) 99,799 Net income (loss) (457,234 ) (165,509 ) (37,140 ) 131,531 Net income (loss) attributable to Brookdale Senior Living Inc. common stockholders (457,188 ) (165,488 ) (37,121 ) 131,539 Weighted average basic and diluted income (loss) per share $ (2.45 ) $ (0.88 ) $ (0.20 ) $ 0.70</t>
  </si>
  <si>
    <t>Description of Business - Narrative (Details)</t>
  </si>
  <si>
    <t>Dec. 31, 2019segment</t>
  </si>
  <si>
    <t>Number of reportable segments</t>
  </si>
  <si>
    <t>Summary of Significant Accounting Policies - Additional Information (Details) - USD ($) $ in Thousands</t>
  </si>
  <si>
    <t>3 Months Ended</t>
  </si>
  <si>
    <t>Sep. 30, 2019</t>
  </si>
  <si>
    <t>Jun. 30, 2019</t>
  </si>
  <si>
    <t>Mar. 31, 2019</t>
  </si>
  <si>
    <t>Sep. 30, 2018</t>
  </si>
  <si>
    <t>Jun. 30, 2018</t>
  </si>
  <si>
    <t>Mar. 31, 2018</t>
  </si>
  <si>
    <t>Jan. 01, 2019</t>
  </si>
  <si>
    <t>Compensation Related Costs [Abstract]</t>
  </si>
  <si>
    <t>Award vesting period</t>
  </si>
  <si>
    <t>3 years</t>
  </si>
  <si>
    <t>Weighted average volatility rate</t>
  </si>
  <si>
    <t>45.20%</t>
  </si>
  <si>
    <t>Risk free interest rate</t>
  </si>
  <si>
    <t>2.40%</t>
  </si>
  <si>
    <t>Term of residency agreements - minimum</t>
  </si>
  <si>
    <t>30 days</t>
  </si>
  <si>
    <t>Term of residency agreements - maximum</t>
  </si>
  <si>
    <t>1 year</t>
  </si>
  <si>
    <t>Accounts Receivable</t>
  </si>
  <si>
    <t>Allowance for doubtful accounts</t>
  </si>
  <si>
    <t>Accounts receivable due from third-party payor, retroactive adjustment</t>
  </si>
  <si>
    <t>ASU Adoption</t>
  </si>
  <si>
    <t>Lease liabilities</t>
  </si>
  <si>
    <t>Asset impairment</t>
  </si>
  <si>
    <t>Deferred tax assets</t>
  </si>
  <si>
    <t>Valuation allowance</t>
  </si>
  <si>
    <t>Increase (decrease) to net cash used in investing activities</t>
  </si>
  <si>
    <t>Increase to net cash provided by operating activities</t>
  </si>
  <si>
    <t>Increase (decrease) to net cash used in financing activities</t>
  </si>
  <si>
    <t>ASU 2016-18</t>
  </si>
  <si>
    <t>ASU 2016-15</t>
  </si>
  <si>
    <t>ASU 2016-02</t>
  </si>
  <si>
    <t>Net liabilities</t>
  </si>
  <si>
    <t>Cumulative effect of change in accounting principle</t>
  </si>
  <si>
    <t>ASU 2014-09</t>
  </si>
  <si>
    <t>Decrease in resident fee revenue</t>
  </si>
  <si>
    <t>Increase (decrease) in facility operating expense</t>
  </si>
  <si>
    <t>ASU 2014-09 | Resident fees</t>
  </si>
  <si>
    <t>ASU 2014-09 | Facility operating expense</t>
  </si>
  <si>
    <t>ASU 2014-09 | Reimbursed costs incurred on behalf of managed communities</t>
  </si>
  <si>
    <t>Accounting Standards Update 2016-02, Impairment Loss [Member]</t>
  </si>
  <si>
    <t>Minimum</t>
  </si>
  <si>
    <t>Award vesting rights percentage</t>
  </si>
  <si>
    <t>0.00%</t>
  </si>
  <si>
    <t>Fair value vesting rights, percentage</t>
  </si>
  <si>
    <t>Maximum</t>
  </si>
  <si>
    <t>4 years</t>
  </si>
  <si>
    <t>125.00%</t>
  </si>
  <si>
    <t>150.00%</t>
  </si>
  <si>
    <t>Summary of Significant Accounting Policies - Cash And Escrow Deposits (Details) - USD ($) $ in Thousands</t>
  </si>
  <si>
    <t>Restricted Cash and Cash Equivalents Items [Line Items]</t>
  </si>
  <si>
    <t>Long-term restricted cash</t>
  </si>
  <si>
    <t>Cash and escrow deposits - restricted, total</t>
  </si>
  <si>
    <t>Real estate tax and property insurance escrows</t>
  </si>
  <si>
    <t>Replacement reserve escrows</t>
  </si>
  <si>
    <t>Resident deposits</t>
  </si>
  <si>
    <t>Insurance deposits</t>
  </si>
  <si>
    <t>CCRCs escrows</t>
  </si>
  <si>
    <t>Debt service reserve</t>
  </si>
  <si>
    <t>Summary of Significant Accounting Policies - Property, Plant and Equipment (Details)</t>
  </si>
  <si>
    <t>Buildings and improvements</t>
  </si>
  <si>
    <t>Property, Plant and Equipment [Line Items]</t>
  </si>
  <si>
    <t>Estimated Useful Life</t>
  </si>
  <si>
    <t>40 years</t>
  </si>
  <si>
    <t>Furniture and equipment | Minimum</t>
  </si>
  <si>
    <t>Furniture and equipment | Maximum</t>
  </si>
  <si>
    <t>10 years</t>
  </si>
  <si>
    <t>Resident lease intangibles | Minimum</t>
  </si>
  <si>
    <t>Resident lease intangibles | Maximum</t>
  </si>
  <si>
    <t>Summary of Significant Accounting Policies - Balance Sheet Adoption Effect (Details) - USD ($) $ in Thousands</t>
  </si>
  <si>
    <t>Dec. 31, 2016</t>
  </si>
  <si>
    <t>New Accounting Pronouncements or Change in Accounting Principle [Line Items]</t>
  </si>
  <si>
    <t>Operating Lease, Liability</t>
  </si>
  <si>
    <t>Earnings Per Share (Details) - USD ($) shares in Millions, $ in Millions</t>
  </si>
  <si>
    <t>Jun. 15, 2018</t>
  </si>
  <si>
    <t>Antidilutive Securities Excluded from Computation of Earnings Per Share [Line Items]</t>
  </si>
  <si>
    <t>Antidilutive securities</t>
  </si>
  <si>
    <t>Convertible debt securities</t>
  </si>
  <si>
    <t>Warrants</t>
  </si>
  <si>
    <t>Convertible debt | Convertible Senior Notes Due June 2018</t>
  </si>
  <si>
    <t>Principal amount</t>
  </si>
  <si>
    <t>Interest rate</t>
  </si>
  <si>
    <t>2.75%</t>
  </si>
  <si>
    <t>Maximum number of equity instruments</t>
  </si>
  <si>
    <t>Acquisitions, Dispositions and Other Significant Transactions - Additional Information (Details) $ in Thousands</t>
  </si>
  <si>
    <t>21 Months Ended</t>
  </si>
  <si>
    <t>36 Months Ended</t>
  </si>
  <si>
    <t>Dec. 31, 2019USD ($)community</t>
  </si>
  <si>
    <t>Sep. 30, 2019USD ($)</t>
  </si>
  <si>
    <t>Jun. 30, 2019USD ($)</t>
  </si>
  <si>
    <t>Mar. 31, 2019USD ($)</t>
  </si>
  <si>
    <t>Dec. 31, 2018USD ($)</t>
  </si>
  <si>
    <t>Sep. 30, 2018USD ($)</t>
  </si>
  <si>
    <t>Jun. 30, 2018USD ($)</t>
  </si>
  <si>
    <t>Mar. 31, 2018USD ($)</t>
  </si>
  <si>
    <t>Dec. 31, 2018USD ($)community</t>
  </si>
  <si>
    <t>Dec. 31, 2017USD ($)community</t>
  </si>
  <si>
    <t>Sep. 30, 2019community</t>
  </si>
  <si>
    <t>Income Statement, Balance Sheet and Additional Disclosures by Disposal Groups, Including Discontinued Operations [Line Items]</t>
  </si>
  <si>
    <t>Number of unconsolidated ventures interest sold</t>
  </si>
  <si>
    <t>Number of communities leased</t>
  </si>
  <si>
    <t>Assets held for sale | $</t>
  </si>
  <si>
    <t>Gain (loss) on sale of assets, net | $</t>
  </si>
  <si>
    <t>Communities Disposed Of Through Sale</t>
  </si>
  <si>
    <t>Number of communities disposed of</t>
  </si>
  <si>
    <t>Communities Disposed Of Through Lease Terminations</t>
  </si>
  <si>
    <t>243 Communities Disposed Of Through Lease Terminations</t>
  </si>
  <si>
    <t>Communities Acquired Previously Leased Or Managed</t>
  </si>
  <si>
    <t>Number of communities acquired</t>
  </si>
  <si>
    <t>Current Property Ownership Status</t>
  </si>
  <si>
    <t>Number of communities owned</t>
  </si>
  <si>
    <t>Number of communities managed</t>
  </si>
  <si>
    <t>Number of communities managed by third party</t>
  </si>
  <si>
    <t>Disposal Group, Held-for-sale or Disposed of by Sale, Not Discontinued Operations | Communities Disposed Of Through Sale</t>
  </si>
  <si>
    <t>Disposal Group, Held-for-sale or Disposed of by Sale, Not Discontinued Operations | Three Communities Held For Sale</t>
  </si>
  <si>
    <t>Number of communities classified as held for sale</t>
  </si>
  <si>
    <t>Disposal Group, Held-for-sale or Disposed of by Sale, Not Discontinued Operations | Sale of 3 communities</t>
  </si>
  <si>
    <t>Net cash proceeds | $</t>
  </si>
  <si>
    <t>Disposal Group, Held-for-sale or Disposed of by Sale, Not Discontinued Operations | CCRC Venture</t>
  </si>
  <si>
    <t>Disposal Group, Held-for-sale or Disposed of by Sale, Not Discontinued Operations | Assisted Living and Memory Care</t>
  </si>
  <si>
    <t>Disposal Group, Held-for-sale or Disposed of by Sale, Not Discontinued Operations | Sale of 14 Communities</t>
  </si>
  <si>
    <t>Disposal Group, Held-for-sale or Disposed of by Sale, Not Discontinued Operations | Sale Of 22 Communities</t>
  </si>
  <si>
    <t>Mortgage notes payable</t>
  </si>
  <si>
    <t>Payment for extinguishment of debt and prepayment penalties | $</t>
  </si>
  <si>
    <t>Mortgage notes payable | Disposal Group, Held-for-sale or Disposed of by Sale, Not Discontinued Operations</t>
  </si>
  <si>
    <t>Mortgage debt | $</t>
  </si>
  <si>
    <t>Mortgage notes payable | Disposal Group, Held-for-sale or Disposed of by Sale, Not Discontinued Operations | Three Communities Held For Sale</t>
  </si>
  <si>
    <t>Acquisitions, Dispositions and Other Significant Transactions - Revenue of Disposal Groups (Details) - USD ($) $ in Thousands</t>
  </si>
  <si>
    <t>Cash lease payments</t>
  </si>
  <si>
    <t>Communities Disposed Of Through Sale And Lease Terminations</t>
  </si>
  <si>
    <t>Independent Living | Communities Disposed Of Through Sale And Lease Terminations</t>
  </si>
  <si>
    <t>Assisted Living and Memory Care | Communities Disposed Of Through Sale And Lease Terminations</t>
  </si>
  <si>
    <t>CCRCs | Communities Disposed Of Through Sale And Lease Terminations</t>
  </si>
  <si>
    <t>Acquisitions, Dispositions and Other Significant Transactions - Healthpeak CCRC Venture and Master Lease Transactions (Details) $ in Thousands</t>
  </si>
  <si>
    <t>Oct. 01, 2019USD ($)entry_feeextension_optioncommunity</t>
  </si>
  <si>
    <t>Dec. 31, 2017USD ($)</t>
  </si>
  <si>
    <t>Business Acquisition [Line Items]</t>
  </si>
  <si>
    <t>Number of additional entry fee | entry_fee</t>
  </si>
  <si>
    <t>Base rent</t>
  </si>
  <si>
    <t>CCRC Venture | CCRCs</t>
  </si>
  <si>
    <t>Percentage of voting interests acquired</t>
  </si>
  <si>
    <t>51.00%</t>
  </si>
  <si>
    <t>Number of entry fee | entry_fee</t>
  </si>
  <si>
    <t>Purchase price</t>
  </si>
  <si>
    <t>Payments to acquire interest in joint venture</t>
  </si>
  <si>
    <t>Number of entry fee sales | entry_fee</t>
  </si>
  <si>
    <t>HCP, Inc. | CCRCs</t>
  </si>
  <si>
    <t>Payments for management agreement termination fee</t>
  </si>
  <si>
    <t>Master Lease Transactions</t>
  </si>
  <si>
    <t>Number of continuing communities | community</t>
  </si>
  <si>
    <t>Annual escalator rate</t>
  </si>
  <si>
    <t>Initial lease rate</t>
  </si>
  <si>
    <t>7.00%</t>
  </si>
  <si>
    <t>Master Lease Transactions | HCP, Inc.</t>
  </si>
  <si>
    <t>Number of communities leased | community</t>
  </si>
  <si>
    <t>Number of communities, acquired, currently leased | community</t>
  </si>
  <si>
    <t>Number of lease communities transferred to successor operator | community</t>
  </si>
  <si>
    <t>Number of extensions | extension_option</t>
  </si>
  <si>
    <t>Term of number of extensions</t>
  </si>
  <si>
    <t>Capital expenditures</t>
  </si>
  <si>
    <t>Non-Recourse First Mortgages | Master Lease Transactions</t>
  </si>
  <si>
    <t>Proceeds from issuance of debt</t>
  </si>
  <si>
    <t>Acquisitions, Dispositions and Other Significant Transactions - Welltower Lease and RIDEA Venture Restructuring (Details) $ in Thousands</t>
  </si>
  <si>
    <t>Jun. 30, 2018USD ($)lease_portfoliocommunity</t>
  </si>
  <si>
    <t>Dec. 31, 2019USD ($)lease</t>
  </si>
  <si>
    <t>Sep. 30, 2018USD ($)leasecommunity</t>
  </si>
  <si>
    <t>Jun. 30, 2018USD ($)community</t>
  </si>
  <si>
    <t>Dec. 31, 2019USD ($)leasecommunity</t>
  </si>
  <si>
    <t>Dec. 31, 2019leasecommunity</t>
  </si>
  <si>
    <t>Number of communities leased | lease</t>
  </si>
  <si>
    <t>Loss on facility lease termination and modification, net</t>
  </si>
  <si>
    <t>Ownership Percentage</t>
  </si>
  <si>
    <t>50.00%</t>
  </si>
  <si>
    <t>Master leases not renewed, number of communities | community</t>
  </si>
  <si>
    <t>37 Communities Disposed Of Through Lease Terminations</t>
  </si>
  <si>
    <t>Number of communities disposed of | community</t>
  </si>
  <si>
    <t>Welltower Lease Transactions</t>
  </si>
  <si>
    <t>Number of leases not renewed | lease</t>
  </si>
  <si>
    <t>Number of communities managed | community</t>
  </si>
  <si>
    <t>Welltower Lease Transactions | 37 Communities Disposed Of Through Lease Terminations</t>
  </si>
  <si>
    <t>Welltower Inc. | Welltower Lease Transactions</t>
  </si>
  <si>
    <t>Number of lease portfolios | lease_portfolio</t>
  </si>
  <si>
    <t>Rent credit, potential future lease terminations</t>
  </si>
  <si>
    <t>6.25%</t>
  </si>
  <si>
    <t>Proceeds from sale of equity method investment</t>
  </si>
  <si>
    <t>Gain on sale of equity method investment</t>
  </si>
  <si>
    <t>Welltower Inc. | Welltower Lease Transactions, Lease Portfolio Maturing In 2028</t>
  </si>
  <si>
    <t>Welltower Inc. | Welltower Lease Transactions, Lease Portfolio Maturing In 2020</t>
  </si>
  <si>
    <t>Maximum | Welltower Inc. | Welltower Lease Transactions</t>
  </si>
  <si>
    <t>Welltower RIDEA</t>
  </si>
  <si>
    <t>20.00%</t>
  </si>
  <si>
    <t>Acquisitions, Dispositions and Other Significant Transactions - Ventas Lease Portfolio Restructuring (Details)</t>
  </si>
  <si>
    <t>Apr. 26, 2018USD ($)extension_optioncommunity</t>
  </si>
  <si>
    <t>Dec. 31, 2021USD ($)</t>
  </si>
  <si>
    <t>Dec. 31, 2020USD ($)</t>
  </si>
  <si>
    <t>Ventas, Inc | Master Lease And Security Agreement</t>
  </si>
  <si>
    <t>Prior number of communities | community</t>
  </si>
  <si>
    <t>Additional number of communities | community</t>
  </si>
  <si>
    <t>Number of communities added to agreement | community</t>
  </si>
  <si>
    <t>Number of communities to be added to agreement | community</t>
  </si>
  <si>
    <t>Extension term</t>
  </si>
  <si>
    <t>Rent expense</t>
  </si>
  <si>
    <t>Rent credit</t>
  </si>
  <si>
    <t>Rent credit after change of control</t>
  </si>
  <si>
    <t>Base rent escalator, CPI increase</t>
  </si>
  <si>
    <t>2.25%</t>
  </si>
  <si>
    <t>Base rent escalator, CPI increase multiplier</t>
  </si>
  <si>
    <t>Base rent escalator, CPI decrease</t>
  </si>
  <si>
    <t>Investment minimum, unit per lease</t>
  </si>
  <si>
    <t>Period of lease</t>
  </si>
  <si>
    <t>24 months</t>
  </si>
  <si>
    <t>Investment in capital improvements</t>
  </si>
  <si>
    <t>Payment for change of control fees</t>
  </si>
  <si>
    <t>Option to terminate, rent reduction percentage</t>
  </si>
  <si>
    <t>Management percent fee</t>
  </si>
  <si>
    <t>5.00%</t>
  </si>
  <si>
    <t>Number of communities exercised to market for sale and sold | community</t>
  </si>
  <si>
    <t>Reduction of rent for terminating communities</t>
  </si>
  <si>
    <t>Forecast | Ventas, Inc | Master Lease And Security Agreement</t>
  </si>
  <si>
    <t>Acquisitions, Dispositions and Other Significant Transactions - HCP Master Lease Transaction and RIDEA Ventures Restructuring (Details) $ in Thousands</t>
  </si>
  <si>
    <t>Apr. 30, 2018community</t>
  </si>
  <si>
    <t>Jan. 01, 2018USD ($)community</t>
  </si>
  <si>
    <t>Nov. 01, 2017joint_venturecommunity</t>
  </si>
  <si>
    <t>Apr. 30, 2018USD ($)community</t>
  </si>
  <si>
    <t>Jan. 31, 2018USD ($)community</t>
  </si>
  <si>
    <t>Dec. 31, 2017USD ($)joint_venture</t>
  </si>
  <si>
    <t>Non-cash management contract termination fee</t>
  </si>
  <si>
    <t>Gain on facility lease termination</t>
  </si>
  <si>
    <t>Annual rent reduction</t>
  </si>
  <si>
    <t>Number of communities with rent reduction | community</t>
  </si>
  <si>
    <t>RIDEA Ventures Restructuring</t>
  </si>
  <si>
    <t>Number of communities management is retained | community</t>
  </si>
  <si>
    <t>Reduction in lease liabilities</t>
  </si>
  <si>
    <t>Deferred revenue</t>
  </si>
  <si>
    <t>HCP, Inc.</t>
  </si>
  <si>
    <t>Number of communities acquired | community</t>
  </si>
  <si>
    <t>HCP, Inc. | Master Lease Transactions</t>
  </si>
  <si>
    <t>Payment to acquire leased assets</t>
  </si>
  <si>
    <t>Reduction in capital lease obligations and assets under lease</t>
  </si>
  <si>
    <t>HCP, Inc. | RIDEA Ventures Restructuring</t>
  </si>
  <si>
    <t>Payments to acquire asset from joint venture</t>
  </si>
  <si>
    <t>RIDEA Ventures | RIDEA Ventures Restructuring</t>
  </si>
  <si>
    <t>10.00%</t>
  </si>
  <si>
    <t>Number of joint ventures | joint_venture</t>
  </si>
  <si>
    <t>Proceeds from sale of joint venture interest</t>
  </si>
  <si>
    <t>33 Communities Disposed Of Through Lease Terminations | HCP, Inc. | Master Lease Transactions</t>
  </si>
  <si>
    <t>Assets under leases</t>
  </si>
  <si>
    <t>Capital lease obligations</t>
  </si>
  <si>
    <t>Number of communities previously subject to sale leaseback transactions | community</t>
  </si>
  <si>
    <t>37 Communities Disposed Of Through Operations and or Management Termination | RIDEA Ventures Restructuring</t>
  </si>
  <si>
    <t>37 Communities Disposed Of Through Management Agreement | RIDEA Ventures Restructuring</t>
  </si>
  <si>
    <t>37 Communities Disposed Of Through Management Termination | RIDEA Ventures Restructuring</t>
  </si>
  <si>
    <t>20 Of The 33 Communities Disposed Of Through Lease Terminations | HCP, Inc. | Master Lease Transactions</t>
  </si>
  <si>
    <t>Acquisitions, Dispositions and Other Significant Transactions - Blackstone Venture (Details) $ in Thousands</t>
  </si>
  <si>
    <t>Mar. 29, 2017USD ($)community</t>
  </si>
  <si>
    <t>Payments to acquire joint venture</t>
  </si>
  <si>
    <t>Change in valuation allowance</t>
  </si>
  <si>
    <t>Term of lease</t>
  </si>
  <si>
    <t>12 years</t>
  </si>
  <si>
    <t>Formation of the Blackstone Venture</t>
  </si>
  <si>
    <t>Joint Venture | Blackstone Venture</t>
  </si>
  <si>
    <t>Number of community leasehold interests contributed | community</t>
  </si>
  <si>
    <t>15.00%</t>
  </si>
  <si>
    <t>Investments in unconsolidated ventures</t>
  </si>
  <si>
    <t>Fair value of investment</t>
  </si>
  <si>
    <t>Payment to complete sale of joint venture interest</t>
  </si>
  <si>
    <t>Joint Venture | Blackstone Venture | Senior Housing Communities</t>
  </si>
  <si>
    <t>Number of communities managed by third party | community</t>
  </si>
  <si>
    <t>Blackstone Venture</t>
  </si>
  <si>
    <t>2 Leased Communities Owned By Joint Venture Terminated</t>
  </si>
  <si>
    <t>Termination Of Triple Net Leases</t>
  </si>
  <si>
    <t>Number of communities disposed through termination of lease | community</t>
  </si>
  <si>
    <t>Financing lease assets, carrying value</t>
  </si>
  <si>
    <t>Financing lease obligations, carrying value</t>
  </si>
  <si>
    <t>Fair Value Measurements - Narrative (Details) $ in Thousands</t>
  </si>
  <si>
    <t>Jan. 01, 2019USD ($)community</t>
  </si>
  <si>
    <t>Dec. 31, 2019USD ($)</t>
  </si>
  <si>
    <t>Fair Value, Assets and Liabilities Measured on Recurring and Nonrecurring Basis [Line Items]</t>
  </si>
  <si>
    <t>Reported Value Measurement</t>
  </si>
  <si>
    <t>Level 2</t>
  </si>
  <si>
    <t>Assisted Living and Memory Care</t>
  </si>
  <si>
    <t>Goodwill impairment</t>
  </si>
  <si>
    <t>Amount of carrying amount in excess of fair value</t>
  </si>
  <si>
    <t>Independent Living</t>
  </si>
  <si>
    <t>Health Care Services</t>
  </si>
  <si>
    <t>Nonrecurring</t>
  </si>
  <si>
    <t>Property, plant and equipment impairment</t>
  </si>
  <si>
    <t>Equity method investment impairment</t>
  </si>
  <si>
    <t>Non-cash impairment charge</t>
  </si>
  <si>
    <t>Impairment of assets held for sale</t>
  </si>
  <si>
    <t>Minimum | Level 3</t>
  </si>
  <si>
    <t>Capitalization rate</t>
  </si>
  <si>
    <t>6.50%</t>
  </si>
  <si>
    <t>Maximum | Level 3</t>
  </si>
  <si>
    <t>9.00%</t>
  </si>
  <si>
    <t>Operating lease, number of communities impaired | community</t>
  </si>
  <si>
    <t>Right of use assets impaired</t>
  </si>
  <si>
    <t>Fair Value Measurements - Interest Rate Caps (Details) - Level 2 - Interest rate caps - USD ($) $ in Thousands</t>
  </si>
  <si>
    <t>Derivative [Line Items]</t>
  </si>
  <si>
    <t>Current notional balance</t>
  </si>
  <si>
    <t>Weighted average fixed cap rate</t>
  </si>
  <si>
    <t>4.70%</t>
  </si>
  <si>
    <t>Estimated asset fair value (included in other assets, net)</t>
  </si>
  <si>
    <t>Fair Value Measurements - Goodwill and Asset Impairment (Details) - USD ($) $ in Thousands</t>
  </si>
  <si>
    <t>Goodwill (Note 8)</t>
  </si>
  <si>
    <t>Property, plant and equipment and leasehold intangibles, net (Note 7)</t>
  </si>
  <si>
    <t>Operating lease right-of-use assets (Note 11)</t>
  </si>
  <si>
    <t>Investment in unconsolidated ventures (Note 6)</t>
  </si>
  <si>
    <t>Other intangible assets, net (Note 8)</t>
  </si>
  <si>
    <t>Asset Impairment Charges, Non-Cash Charge</t>
  </si>
  <si>
    <t>Assets held for sale (Note 4)</t>
  </si>
  <si>
    <t>Investment in Unconsolidated Ventures - Variable Interest Entities (Details)</t>
  </si>
  <si>
    <t>Variable Interest Entity [Line Items]</t>
  </si>
  <si>
    <t>HCP, Inc. | CCRC Venture Opco</t>
  </si>
  <si>
    <t>49.00%</t>
  </si>
  <si>
    <t>CCRC Venture</t>
  </si>
  <si>
    <t>Investment in Unconsolidated Ventures - Equity Method Investments (Details) - USD ($) $ in Millions</t>
  </si>
  <si>
    <t>Statement of Operations Information</t>
  </si>
  <si>
    <t>Resident fee revenue</t>
  </si>
  <si>
    <t>Balance Sheet Information</t>
  </si>
  <si>
    <t>Noncurrent assets</t>
  </si>
  <si>
    <t>Noncurrent liabilities</t>
  </si>
  <si>
    <t>Investment in Unconsolidated Ventures - Additional Information (Details) - USD ($) $ in Thousands</t>
  </si>
  <si>
    <t>Schedule of Investment in Unconsolidated Joint Ventures [Line Items]</t>
  </si>
  <si>
    <t>Carrying amount in unconsolidated real estate and other joint ventures</t>
  </si>
  <si>
    <t>Equity method liability</t>
  </si>
  <si>
    <t>Non-Recourse First Mortgages | CCRC Venture</t>
  </si>
  <si>
    <t>Goodwill and Other Intangible Assets, Net - Goodwill (Details) - USD ($) $ in Thousands</t>
  </si>
  <si>
    <t>Goodwill [Line Items]</t>
  </si>
  <si>
    <t>Gross Carrying Amount</t>
  </si>
  <si>
    <t>Dispositions and Other Reductions</t>
  </si>
  <si>
    <t>Accumulated Impairment</t>
  </si>
  <si>
    <t>Net</t>
  </si>
  <si>
    <t>Property, Plant and Equipment and Leasehold Intangibles, Net - Property, Plant and Equipment (Details) - USD ($) $ in Thousands</t>
  </si>
  <si>
    <t>Property, plant and equipment and leasehold intangibles gross</t>
  </si>
  <si>
    <t>Accumulated depreciation and amortization</t>
  </si>
  <si>
    <t>Finance lease, right-of-use asset</t>
  </si>
  <si>
    <t>Depreciation and amortization expense for plant and equipment and leasehold intangibles</t>
  </si>
  <si>
    <t>Land</t>
  </si>
  <si>
    <t>Furniture and equipment</t>
  </si>
  <si>
    <t>Resident and leasehold operating intangibles</t>
  </si>
  <si>
    <t>Construction in progress</t>
  </si>
  <si>
    <t>Assets under financing leases and leasehold improvements</t>
  </si>
  <si>
    <t>Goodwill and Other Intangible Assets, Net - Other Intangible Assets (Details) - USD ($) $ in Thousands</t>
  </si>
  <si>
    <t>Finite-Lived Intangible Assets [Line Items]</t>
  </si>
  <si>
    <t>Finite-Lived Intangible Assets, Accumulated Amortization</t>
  </si>
  <si>
    <t>Intangible Assets, Gross (Excluding Goodwill)</t>
  </si>
  <si>
    <t>Intangible Assets, Net (Excluding Goodwill)</t>
  </si>
  <si>
    <t>Amortization expense related to definite-lived intangible assets</t>
  </si>
  <si>
    <t>Health care licenses</t>
  </si>
  <si>
    <t>Indefinite-lived Intangible Assets [Line Items]</t>
  </si>
  <si>
    <t>Indefinite-lived Intangible Assets (Excluding Goodwill)</t>
  </si>
  <si>
    <t>Trade names</t>
  </si>
  <si>
    <t>Finite-Lived Intangible Assets, Gross</t>
  </si>
  <si>
    <t>Finite-Lived Intangible Assets, Net</t>
  </si>
  <si>
    <t>Debt - Schedule of Debt (Details) - USD ($) $ in Thousands</t>
  </si>
  <si>
    <t>Debt Instrument [Line Items]</t>
  </si>
  <si>
    <t>Current portion</t>
  </si>
  <si>
    <t>Total long-term debt, less current portion</t>
  </si>
  <si>
    <t>Mortgages notes payable</t>
  </si>
  <si>
    <t>Weighted average interest rate</t>
  </si>
  <si>
    <t>4.72%</t>
  </si>
  <si>
    <t>Debt discount and deferred financing costs</t>
  </si>
  <si>
    <t>Other notes payable</t>
  </si>
  <si>
    <t>5.77%</t>
  </si>
  <si>
    <t>5.85%</t>
  </si>
  <si>
    <t>Debt - Additional Information (Details) - USD ($) $ in Millions</t>
  </si>
  <si>
    <t>Mortgages notes payable | Disposal Group, Held-for-sale or Disposed of by Sale, Not Discontinued Operations</t>
  </si>
  <si>
    <t>Long term mortgage debt</t>
  </si>
  <si>
    <t>Debt - Schedule of Maturities (Details) - USD ($) $ in Thousands</t>
  </si>
  <si>
    <t>Long-term Debt</t>
  </si>
  <si>
    <t>2020</t>
  </si>
  <si>
    <t>2021</t>
  </si>
  <si>
    <t>2022</t>
  </si>
  <si>
    <t>2023</t>
  </si>
  <si>
    <t>2024</t>
  </si>
  <si>
    <t>Thereafter</t>
  </si>
  <si>
    <t>Total obligations</t>
  </si>
  <si>
    <t>Less amount representing debt discount and deferred financing costs, net</t>
  </si>
  <si>
    <t>Debt - Credit Facilities (Details) - Line of Credit - Fifth Amended and Restated Credit Agreement - USD ($)</t>
  </si>
  <si>
    <t>Dec. 05, 2018</t>
  </si>
  <si>
    <t>Line of Credit Facility [Line Items]</t>
  </si>
  <si>
    <t>Percentage of loan availability from pledged assets from mortgaged assets, maximum</t>
  </si>
  <si>
    <t>Borrowings outstanding</t>
  </si>
  <si>
    <t>Letters of credit outstanding</t>
  </si>
  <si>
    <t>Revolving Credit Facility</t>
  </si>
  <si>
    <t>Credit Facility, maximum borrowing capacity</t>
  </si>
  <si>
    <t>Current borrowing capacity</t>
  </si>
  <si>
    <t>Letter of credit sublimit</t>
  </si>
  <si>
    <t>Swingline Line of Credit</t>
  </si>
  <si>
    <t>Option to increase maximum borrowing capacity</t>
  </si>
  <si>
    <t>Letter of Credit</t>
  </si>
  <si>
    <t>Applicable Margin, Less Than Or Equal To 35% Utilization</t>
  </si>
  <si>
    <t>Facility utilization percentage</t>
  </si>
  <si>
    <t>35.00%</t>
  </si>
  <si>
    <t>Applicable Margin, Less Than Or Equal To 35% Utilization | LIBOR</t>
  </si>
  <si>
    <t>Basis spread on variable rate basis</t>
  </si>
  <si>
    <t>Applicable Margin, Greater Than 35% But Less Than Or Equal To 50% Utilization | Minimum</t>
  </si>
  <si>
    <t>Applicable Margin, Greater Than 35% But Less Than Or Equal To 50% Utilization | Maximum</t>
  </si>
  <si>
    <t>Applicable Margin, Greater Than 35% But Less Than Or Equal To 50% Utilization | LIBOR</t>
  </si>
  <si>
    <t>Applicable Margin, Greater Than 50% Utilization</t>
  </si>
  <si>
    <t>Applicable Margin, Greater Than 50% Utilization | LIBOR</t>
  </si>
  <si>
    <t>3.25%</t>
  </si>
  <si>
    <t>Unused Commitment Fee, Outstanding Debt Percentage Greater Than Or Equal To 50%</t>
  </si>
  <si>
    <t>Quarterly commitment fee</t>
  </si>
  <si>
    <t>0.25%</t>
  </si>
  <si>
    <t>Line of credit percentage outstanding</t>
  </si>
  <si>
    <t>Unused Commitment Fee, Outstanding Debt Percentage Less Than 50%</t>
  </si>
  <si>
    <t>0.35%</t>
  </si>
  <si>
    <t>Debt - 2019 Financings (Details)</t>
  </si>
  <si>
    <t>Aug. 29, 2019USD ($)community</t>
  </si>
  <si>
    <t>May 07, 2019USD ($)community</t>
  </si>
  <si>
    <t>Non-Recourse First Mortgages</t>
  </si>
  <si>
    <t>Extinguishment of debt</t>
  </si>
  <si>
    <t>Percentage bearing fixed interest</t>
  </si>
  <si>
    <t>75.00%</t>
  </si>
  <si>
    <t>60.00%</t>
  </si>
  <si>
    <t>65.00%</t>
  </si>
  <si>
    <t>3.35%</t>
  </si>
  <si>
    <t>4.52%</t>
  </si>
  <si>
    <t>4.55%</t>
  </si>
  <si>
    <t>5.08%</t>
  </si>
  <si>
    <t>Percentage bearing variable interest</t>
  </si>
  <si>
    <t>25.00%</t>
  </si>
  <si>
    <t>40.00%</t>
  </si>
  <si>
    <t>Mortgage notes payable | Non-Recourse Supplemental Loan</t>
  </si>
  <si>
    <t>Mortgage notes payable | Mortgage Debt Due 2019</t>
  </si>
  <si>
    <t>Secured Debt | Non-Recourse First Mortgages</t>
  </si>
  <si>
    <t>Number of communities securing debt | community</t>
  </si>
  <si>
    <t>LIBOR | Mortgage notes payable</t>
  </si>
  <si>
    <t>2.17%</t>
  </si>
  <si>
    <t>2.23%</t>
  </si>
  <si>
    <t>1.89%</t>
  </si>
  <si>
    <t>2.16%</t>
  </si>
  <si>
    <t>Debt - 2018 Financings (Details)</t>
  </si>
  <si>
    <t>Dec. 31, 2018USD ($)communityloan_portfolio</t>
  </si>
  <si>
    <t>Number of loan portfolios | loan_portfolio</t>
  </si>
  <si>
    <t>Repayment of debt</t>
  </si>
  <si>
    <t>Payments of debt restructuring</t>
  </si>
  <si>
    <t>Mortgages notes payable | LIBOR</t>
  </si>
  <si>
    <t>Mortgages notes payable | Non-Recourse Supplemental Loan</t>
  </si>
  <si>
    <t>Mortgages notes payable | Mortgage Debt Due 2018</t>
  </si>
  <si>
    <t>Mortgages notes payable | Mortgage Debt Due January 2019</t>
  </si>
  <si>
    <t>Debt - Convertible Debt (Details) - Convertible notes payable - Convertible Senior Notes Due June 2018 - USD ($) $ in Millions</t>
  </si>
  <si>
    <t>1 Months Ended</t>
  </si>
  <si>
    <t>Accrued Expenses (Details) - USD ($) $ in Thousands</t>
  </si>
  <si>
    <t>Salaries and wages</t>
  </si>
  <si>
    <t>Insurance reserves</t>
  </si>
  <si>
    <t>Vacation</t>
  </si>
  <si>
    <t>Real estate taxes</t>
  </si>
  <si>
    <t>Interest</t>
  </si>
  <si>
    <t>Accrued utilities</t>
  </si>
  <si>
    <t>Taxes payable</t>
  </si>
  <si>
    <t>Self-Insurance (Details) - USD ($) $ in Millions</t>
  </si>
  <si>
    <t>Self insurance reserve</t>
  </si>
  <si>
    <t>Self insurance reserves, noncurrent</t>
  </si>
  <si>
    <t>Accrual receivable</t>
  </si>
  <si>
    <t>Accrued reserves decreased facility operating expense</t>
  </si>
  <si>
    <t>Cash deposits for self insured retention risk</t>
  </si>
  <si>
    <t>Letters of credit associated to the secured self-insured retention risk</t>
  </si>
  <si>
    <t>Cash deposit to collateralize the insurance policy</t>
  </si>
  <si>
    <t>Leases - Additional Information (Details)</t>
  </si>
  <si>
    <t>Lessee, Lease, Description [Line Items]</t>
  </si>
  <si>
    <t>Number of operating communities leased</t>
  </si>
  <si>
    <t>Number of financing communities leased</t>
  </si>
  <si>
    <t>Operating lease, weighted average remaining lease term</t>
  </si>
  <si>
    <t>6 years 10 months 24 days</t>
  </si>
  <si>
    <t>Finance lease, weighted average remaining lease term</t>
  </si>
  <si>
    <t>8 years 4 months 24 days</t>
  </si>
  <si>
    <t>Operating lease, weighted average discount rate</t>
  </si>
  <si>
    <t>8.60%</t>
  </si>
  <si>
    <t>Finance lease, weighted average discount rate</t>
  </si>
  <si>
    <t>7.90%</t>
  </si>
  <si>
    <t>Renewal term</t>
  </si>
  <si>
    <t>5 years</t>
  </si>
  <si>
    <t>20 years</t>
  </si>
  <si>
    <t>Leases - Lease cost (Details) - USD ($) $ in Thousands</t>
  </si>
  <si>
    <t>Leases [Abstract]</t>
  </si>
  <si>
    <t>Facility lease expense</t>
  </si>
  <si>
    <t>Operating lease expense</t>
  </si>
  <si>
    <t>Changes in operating lease assets and liabilities for lessor capital expenditure reimbursements</t>
  </si>
  <si>
    <t>Operating cash flows from operating leases</t>
  </si>
  <si>
    <t>Non-cash recognition of right-of-use assets obtained in exchange for new operating lease obligations</t>
  </si>
  <si>
    <t>Interest expense: financing lease obligations</t>
  </si>
  <si>
    <t>Financing lease expense</t>
  </si>
  <si>
    <t>Operating cash flows from financing leases</t>
  </si>
  <si>
    <t>Financing cash flows from financing leases</t>
  </si>
  <si>
    <t>Changes in financing lease assets and liabilities for lessor capital expenditure reimbursement</t>
  </si>
  <si>
    <t>Total cash flows from financing leases</t>
  </si>
  <si>
    <t>Leases - Facility Lease Expense (Details) - USD ($) $ in Thousands</t>
  </si>
  <si>
    <t>Leases, Operating [Abstract]</t>
  </si>
  <si>
    <t>Cash basis payment - operating leases</t>
  </si>
  <si>
    <t>Straight-line lease (income) expense</t>
  </si>
  <si>
    <t>Leases - Maturity ASC 842 (Details) $ in Thousands</t>
  </si>
  <si>
    <t>Lessee, Operating Lease, Liability, Payment, Due [Abstract]</t>
  </si>
  <si>
    <t>Total lease payments</t>
  </si>
  <si>
    <t>Imputed interest and variable lease payments</t>
  </si>
  <si>
    <t>Total lease obligations</t>
  </si>
  <si>
    <t>Finance Lease, Liability, Payment, Due [Abstract]</t>
  </si>
  <si>
    <t>Purchase option liability and non-cash gain on future sale of property</t>
  </si>
  <si>
    <t>Leases - Maturity ASC 840 (Details) $ in Thousands</t>
  </si>
  <si>
    <t>Retirement Plans (Details) - USD ($) $ in Millions</t>
  </si>
  <si>
    <t>Matching contribution</t>
  </si>
  <si>
    <t>Maximum contributed compensation</t>
  </si>
  <si>
    <t>4.00%</t>
  </si>
  <si>
    <t>Additional matching contribution</t>
  </si>
  <si>
    <t>12.50%</t>
  </si>
  <si>
    <t>Expense related to retirement savings plan</t>
  </si>
  <si>
    <t>Stock-Based Compensation - Restricted Stock Activity (Details) - $ / shares shares in Thousands</t>
  </si>
  <si>
    <t>Number of Shares</t>
  </si>
  <si>
    <t>Beginning balance (in shares)</t>
  </si>
  <si>
    <t>Granted (in shares)</t>
  </si>
  <si>
    <t>Vested (in shares)</t>
  </si>
  <si>
    <t>Cancelled or forfeited (in shares)</t>
  </si>
  <si>
    <t>Ending balance (in shares)</t>
  </si>
  <si>
    <t>Weighted Average Grant Date Fair Value</t>
  </si>
  <si>
    <t>Beginning balance (in dollars per share)</t>
  </si>
  <si>
    <t>Granted (in dollars per share)</t>
  </si>
  <si>
    <t>Vested (in dollars per share)</t>
  </si>
  <si>
    <t>Cancelled/forfeited (in dollars per share)</t>
  </si>
  <si>
    <t>Ending balance (in dollars per share)</t>
  </si>
  <si>
    <t>Stock-Based Compensation - Additional Information (Details) $ in Millions</t>
  </si>
  <si>
    <t>Dec. 31, 2019USD ($)shares</t>
  </si>
  <si>
    <t>Share-based Compensation Arrangement by Share-based Payment Award [Line Items]</t>
  </si>
  <si>
    <t>Unrecognized compensation cost related to nonvested share-based compensation arrangements granted | $</t>
  </si>
  <si>
    <t>Period over which cost is expected to be recognized</t>
  </si>
  <si>
    <t>2 years 6 months</t>
  </si>
  <si>
    <t>ESPP</t>
  </si>
  <si>
    <t>Percentage payroll deduction that each employee may deduct</t>
  </si>
  <si>
    <t>Maximum shares (in shares)</t>
  </si>
  <si>
    <t>Percentage of closing market price paid for purchase of whole shares</t>
  </si>
  <si>
    <t>90.00%</t>
  </si>
  <si>
    <t>Number of shares reserved (in shares)</t>
  </si>
  <si>
    <t>Stock-Based Compensation - Restricted Stock Grants (Details) - USD ($) $ / shares in Units, shares in Thousands, $ in Thousands</t>
  </si>
  <si>
    <t>Shares granted (in dollars per share)</t>
  </si>
  <si>
    <t>Total value of restricted shares granted</t>
  </si>
  <si>
    <t>Share Repurchase Program (Details) - USD ($)</t>
  </si>
  <si>
    <t>Nov. 01, 2016</t>
  </si>
  <si>
    <t>Equity, Class of Treasury Stock [Line Items]</t>
  </si>
  <si>
    <t>Treasury stock repurchased (in dollars per share)</t>
  </si>
  <si>
    <t>Amount available under the share repurchase program</t>
  </si>
  <si>
    <t>2016 Repurchase Program</t>
  </si>
  <si>
    <t>Authorized share repurchased program amount</t>
  </si>
  <si>
    <t>Income Taxes - Income Tax Expense (Benefit) (Details) - USD ($) $ in Thousands</t>
  </si>
  <si>
    <t>Federal:</t>
  </si>
  <si>
    <t>Current</t>
  </si>
  <si>
    <t>Deferred</t>
  </si>
  <si>
    <t>Total Federal</t>
  </si>
  <si>
    <t>State:</t>
  </si>
  <si>
    <t>Deferred (included in Federal above)</t>
  </si>
  <si>
    <t>Total State</t>
  </si>
  <si>
    <t>Income Taxes - Additional Information (Details) - USD ($) $ in Thousands</t>
  </si>
  <si>
    <t>Operating Loss Carryforwards [Line Items]</t>
  </si>
  <si>
    <t>Statutory income tax rate</t>
  </si>
  <si>
    <t>21.00%</t>
  </si>
  <si>
    <t>Income tax adjustment</t>
  </si>
  <si>
    <t>Rate change - decrease in valuation allowance</t>
  </si>
  <si>
    <t>Tax credit valuation allowance</t>
  </si>
  <si>
    <t>Gross unrecognized tax benefits</t>
  </si>
  <si>
    <t>Penalties and interest accrued</t>
  </si>
  <si>
    <t>Federal</t>
  </si>
  <si>
    <t>Net operating loss carryforwards</t>
  </si>
  <si>
    <t>Operating loss carryforwards, indefinite lived</t>
  </si>
  <si>
    <t>Federal and state</t>
  </si>
  <si>
    <t>Net operating loss carryforwards valuation allowance</t>
  </si>
  <si>
    <t>Capital loss carryforward | Federal</t>
  </si>
  <si>
    <t>Tax credit carryforward</t>
  </si>
  <si>
    <t>Capital loss carryforward | Federal and state</t>
  </si>
  <si>
    <t>Income Taxes - Reconciliation of Income Tax Expense (Benefit) (Details) - USD ($) $ in Thousands</t>
  </si>
  <si>
    <t>Tax benefit at U.S. statutory rate</t>
  </si>
  <si>
    <t>State taxes, net of federal income tax</t>
  </si>
  <si>
    <t>Uncertain tax positions</t>
  </si>
  <si>
    <t>Impact of the Tax Act</t>
  </si>
  <si>
    <t>Stock compensation</t>
  </si>
  <si>
    <t>Tax credits</t>
  </si>
  <si>
    <t>Meals and entertainment</t>
  </si>
  <si>
    <t>Income Taxes - Deferred Tax Assets and Liabilities (Details) - USD ($) $ in Thousands</t>
  </si>
  <si>
    <t>Deferred income tax assets:</t>
  </si>
  <si>
    <t>Operating lease obligations</t>
  </si>
  <si>
    <t>Operating loss carryforwards</t>
  </si>
  <si>
    <t>Deferred lease liability</t>
  </si>
  <si>
    <t>Capital loss carryforward</t>
  </si>
  <si>
    <t>Intangible assets</t>
  </si>
  <si>
    <t>Total gross deferred income tax asset</t>
  </si>
  <si>
    <t>Net deferred income tax assets</t>
  </si>
  <si>
    <t>Deferred income tax liabilities:</t>
  </si>
  <si>
    <t>Total gross deferred income tax liability</t>
  </si>
  <si>
    <t>Net deferred tax liability</t>
  </si>
  <si>
    <t>Income Taxes - Impact of Tax Cuts and Jobs Act (Details) $ in Thousands</t>
  </si>
  <si>
    <t>Rate change - decrease in net deferred tax assets</t>
  </si>
  <si>
    <t>Impact on net operating loss usage</t>
  </si>
  <si>
    <t>Reduction of deferred tax asset - AMT credits</t>
  </si>
  <si>
    <t>Total impact of the Tax Act on the Company's deferred taxes position</t>
  </si>
  <si>
    <t>Realization of AMT credits</t>
  </si>
  <si>
    <t>Income Taxes - Valuation Allowance (Details) - USD ($) $ in Thousands</t>
  </si>
  <si>
    <t>Increase in valuation allowance before consideration of the Tax Act</t>
  </si>
  <si>
    <t>Increase due to the adoption of ASC 842</t>
  </si>
  <si>
    <t>Other decrease during the year</t>
  </si>
  <si>
    <t>Total increase (decrease) in valuation allowance before consideration of the Tax Act</t>
  </si>
  <si>
    <t>Impact of the Tax Act on net operating loss usage</t>
  </si>
  <si>
    <t>Total increase (decrease) in valuation allowance</t>
  </si>
  <si>
    <t>Income Taxes - Unrecognized Tax Benefits (Details) - USD ($) $ in Thousands</t>
  </si>
  <si>
    <t>Unrecognized tax benefits [Roll Forward]</t>
  </si>
  <si>
    <t>Balance at January 1,</t>
  </si>
  <si>
    <t>Additions for tax positions related to the current year</t>
  </si>
  <si>
    <t>Reductions for tax positions related to prior years</t>
  </si>
  <si>
    <t>Balance at December 31,</t>
  </si>
  <si>
    <t>Supplemental Disclosure of Cash Flow Information - Supplemental Disclosure of Cash Flow Information (Details) - USD ($) $ in Thousands</t>
  </si>
  <si>
    <t>Supplemental Cash Flow Information [Abstract]</t>
  </si>
  <si>
    <t>Interest paid</t>
  </si>
  <si>
    <t>Income taxes paid, net of refunds</t>
  </si>
  <si>
    <t>Net cash paid</t>
  </si>
  <si>
    <t>Additions to property, plant and equipment and leasehold intangibles, net</t>
  </si>
  <si>
    <t>Long-term debt</t>
  </si>
  <si>
    <t>Net cash received</t>
  </si>
  <si>
    <t>Lease termination and modification, net</t>
  </si>
  <si>
    <t>Non-Development | Additions to property, plant and equipment and leasehold intangibles, net</t>
  </si>
  <si>
    <t>Development | Additions to property, plant and equipment and leasehold intangibles, net</t>
  </si>
  <si>
    <t>Non-development - Reimbursable | Additions to property, plant and equipment and leasehold intangibles, net</t>
  </si>
  <si>
    <t>Development - Reimbursable | Additions to property, plant and equipment and leasehold intangibles, net</t>
  </si>
  <si>
    <t>Supplemental Disclosure of Cash Flow Information - Supplemental Schedule of Non-Cash Operating, Investing and Financing Activities (Details) - USD ($) $ in Thousands</t>
  </si>
  <si>
    <t>Acquisition of assets, net of related payables [Line Items]</t>
  </si>
  <si>
    <t>Treasury stock</t>
  </si>
  <si>
    <t>Accounts payable</t>
  </si>
  <si>
    <t>Assets designated as held for sale</t>
  </si>
  <si>
    <t>Supplemental Disclosure of Cash Flow Information - Additional Information (Details) $ in Thousands</t>
  </si>
  <si>
    <t>Related Party Transaction [Line Items]</t>
  </si>
  <si>
    <t>Net cash paid for termination of operating leases</t>
  </si>
  <si>
    <t>Net cash paid for termination of capital and financing leases</t>
  </si>
  <si>
    <t>Joint Venture</t>
  </si>
  <si>
    <t>Number of communities owned | community</t>
  </si>
  <si>
    <t>Distributions to partners</t>
  </si>
  <si>
    <t>Promissory Note | Joint Venture</t>
  </si>
  <si>
    <t>Notes receivable</t>
  </si>
  <si>
    <t>Supplemental Disclosure of Cash Flow Information - Cash and Restricted Cash (Details) - USD ($) $ in Thousands</t>
  </si>
  <si>
    <t>Total cash, cash equivalents, and restricted cash shown in the consolidated statements of cash flows</t>
  </si>
  <si>
    <t>Revenue - Disaggregation of Revenue (Details) - USD ($) $ in Thousands</t>
  </si>
  <si>
    <t>Disaggregation of Revenue [Line Items]</t>
  </si>
  <si>
    <t>Private pay</t>
  </si>
  <si>
    <t>Government reimbursement</t>
  </si>
  <si>
    <t>Other third-party payor programs</t>
  </si>
  <si>
    <t>Independent Living | Private pay</t>
  </si>
  <si>
    <t>Independent Living | Government reimbursement</t>
  </si>
  <si>
    <t>Independent Living | Other third-party payor programs</t>
  </si>
  <si>
    <t>Independent Living | Resident fees</t>
  </si>
  <si>
    <t>Assisted Living and Memory Care | Private pay</t>
  </si>
  <si>
    <t>Assisted Living and Memory Care | Government reimbursement</t>
  </si>
  <si>
    <t>Assisted Living and Memory Care | Other third-party payor programs</t>
  </si>
  <si>
    <t>Assisted Living and Memory Care | Resident fees</t>
  </si>
  <si>
    <t>CCRCs | Private pay</t>
  </si>
  <si>
    <t>CCRCs | Government reimbursement</t>
  </si>
  <si>
    <t>CCRCs | Other third-party payor programs</t>
  </si>
  <si>
    <t>CCRCs | Resident fees</t>
  </si>
  <si>
    <t>Health Care Services | Private pay</t>
  </si>
  <si>
    <t>Health Care Services | Government reimbursement</t>
  </si>
  <si>
    <t>Health Care Services | Other third-party payor programs</t>
  </si>
  <si>
    <t>Health Care Services | Resident fees</t>
  </si>
  <si>
    <t>Revenue - Additional Information (Details) - USD ($) $ in Millions</t>
  </si>
  <si>
    <t>Monthly resident fees</t>
  </si>
  <si>
    <t>Revenue recognized</t>
  </si>
  <si>
    <t>Additions for allowance for doubtful accounts</t>
  </si>
  <si>
    <t>Deferred Revenue and Credits</t>
  </si>
  <si>
    <t>Segment Information (Details) $ in Thousands</t>
  </si>
  <si>
    <t>Dec. 31, 2019USD ($)segment</t>
  </si>
  <si>
    <t>Segment Reporting Information [Line Items]</t>
  </si>
  <si>
    <t>Number of reportable segments | segment</t>
  </si>
  <si>
    <t>Segment Operating Income</t>
  </si>
  <si>
    <t>General and administrative (including non-cash stock-based compensation expense)</t>
  </si>
  <si>
    <t>Total interest expense</t>
  </si>
  <si>
    <t>Total capital expenditures for property, plant and equipment, and leasehold intangibles</t>
  </si>
  <si>
    <t>Assets</t>
  </si>
  <si>
    <t>Operating segments | Independent Living</t>
  </si>
  <si>
    <t>Operating segments | Assisted Living and Memory Care</t>
  </si>
  <si>
    <t>Operating segments | CCRCs</t>
  </si>
  <si>
    <t>Operating segments | Health Care Services</t>
  </si>
  <si>
    <t>Operating segments | Corporate and Management Services</t>
  </si>
  <si>
    <t>Quarterly Results of Operations (Unaudited) (Details) - USD ($) $ / shares in Units, $ in Thousands</t>
  </si>
  <si>
    <t>Revenues</t>
  </si>
  <si>
    <t>Weighted average basic and diluted income (loss) per share (in dollars per share)</t>
  </si>
  <si>
    <t>VALUATION AND QUALIFYING ACCOUNTS (Details) - USD ($) $ in Thousands</t>
  </si>
  <si>
    <t>Valuation and qualifying accounts [Roll forward]</t>
  </si>
  <si>
    <t>Valuation allowance expense (benefit) from Tax Cuts and Jobs Act</t>
  </si>
  <si>
    <t>Allowance for Doubtful Accounts</t>
  </si>
  <si>
    <t>Balance at beginning of period</t>
  </si>
  <si>
    <t>Charged to costs and expenses</t>
  </si>
  <si>
    <t>Charged to other accounts</t>
  </si>
  <si>
    <t>Deductions</t>
  </si>
  <si>
    <t>Balance at end of period</t>
  </si>
  <si>
    <t>Deferred Tax Valuation Allowance</t>
  </si>
  <si>
    <t>ASU 2014-09 | Allowance for Doubtful Account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4</v>
      </c>
    </row>
    <row r="31" spans="1:4">
      <c r="A31" s="4" t="s">
        <v>54</v>
      </c>
      <c r="C31" s="6" t="n">
        <v>184260609</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71</v>
      </c>
      <c r="B1" s="2" t="s">
        <v>408</v>
      </c>
      <c r="J1" s="2" t="s">
        <v>1</v>
      </c>
    </row>
    <row r="2" spans="1:12">
      <c r="B2" s="2" t="s">
        <v>685</v>
      </c>
      <c r="C2" s="2" t="s">
        <v>497</v>
      </c>
      <c r="D2" s="2" t="s">
        <v>498</v>
      </c>
      <c r="E2" s="2" t="s">
        <v>499</v>
      </c>
      <c r="F2" s="2" t="s">
        <v>500</v>
      </c>
      <c r="G2" s="2" t="s">
        <v>501</v>
      </c>
      <c r="H2" s="2" t="s">
        <v>502</v>
      </c>
      <c r="I2" s="2" t="s">
        <v>503</v>
      </c>
      <c r="J2" s="2" t="s">
        <v>1072</v>
      </c>
      <c r="K2" s="2" t="s">
        <v>500</v>
      </c>
      <c r="L2" s="2" t="s">
        <v>544</v>
      </c>
    </row>
    <row r="3" spans="1:12">
      <c r="A3" s="3" t="s">
        <v>1073</v>
      </c>
    </row>
    <row r="4" spans="1:12">
      <c r="A4" s="4" t="s">
        <v>1074</v>
      </c>
      <c r="J4" s="6" t="n">
        <v>5</v>
      </c>
    </row>
    <row r="5" spans="1:12">
      <c r="A5" s="4" t="s">
        <v>120</v>
      </c>
      <c r="J5" s="7" t="n">
        <v>4057088</v>
      </c>
      <c r="K5" s="7" t="n">
        <v>4531426</v>
      </c>
      <c r="L5" s="7" t="n">
        <v>4747116</v>
      </c>
    </row>
    <row r="6" spans="1:12">
      <c r="A6" s="4" t="s">
        <v>1075</v>
      </c>
      <c r="J6" s="6" t="n">
        <v>876544</v>
      </c>
      <c r="K6" s="6" t="n">
        <v>1067869</v>
      </c>
      <c r="L6" s="6" t="n">
        <v>1253830</v>
      </c>
    </row>
    <row r="7" spans="1:12">
      <c r="A7" s="4" t="s">
        <v>1076</v>
      </c>
      <c r="J7" s="6" t="n">
        <v>219289</v>
      </c>
      <c r="K7" s="6" t="n">
        <v>259475</v>
      </c>
      <c r="L7" s="6" t="n">
        <v>278019</v>
      </c>
    </row>
    <row r="8" spans="1:12">
      <c r="A8" s="4" t="s">
        <v>123</v>
      </c>
      <c r="K8" s="6" t="n">
        <v>303294</v>
      </c>
      <c r="L8" s="6" t="n">
        <v>339721</v>
      </c>
    </row>
    <row r="9" spans="1:12">
      <c r="A9" s="4" t="s">
        <v>124</v>
      </c>
      <c r="J9" s="6" t="n">
        <v>379433</v>
      </c>
      <c r="K9" s="6" t="n">
        <v>447455</v>
      </c>
      <c r="L9" s="6" t="n">
        <v>482077</v>
      </c>
    </row>
    <row r="10" spans="1:12">
      <c r="A10" s="4" t="s">
        <v>125</v>
      </c>
      <c r="B10" s="7" t="n">
        <v>43012</v>
      </c>
      <c r="C10" s="7" t="n">
        <v>2094</v>
      </c>
      <c r="D10" s="7" t="n">
        <v>3769</v>
      </c>
      <c r="E10" s="7" t="n">
        <v>391</v>
      </c>
      <c r="F10" s="7" t="n">
        <v>37927</v>
      </c>
      <c r="G10" s="7" t="n">
        <v>5500</v>
      </c>
      <c r="H10" s="7" t="n">
        <v>16103</v>
      </c>
      <c r="I10" s="7" t="n">
        <v>430363</v>
      </c>
      <c r="J10" s="6" t="n">
        <v>49266</v>
      </c>
      <c r="K10" s="6" t="n">
        <v>489893</v>
      </c>
      <c r="L10" s="6" t="n">
        <v>409782</v>
      </c>
    </row>
    <row r="11" spans="1:12">
      <c r="A11" s="4" t="s">
        <v>126</v>
      </c>
      <c r="B11" s="6" t="n">
        <v>-1382</v>
      </c>
      <c r="C11" s="6" t="n">
        <v>0</v>
      </c>
      <c r="D11" s="6" t="n">
        <v>-1797</v>
      </c>
      <c r="E11" s="6" t="n">
        <v>-209</v>
      </c>
      <c r="F11" s="6" t="n">
        <v>-13197</v>
      </c>
      <c r="G11" s="6" t="n">
        <v>-2337</v>
      </c>
      <c r="H11" s="6" t="n">
        <v>-146467</v>
      </c>
      <c r="I11" s="6" t="n">
        <v>0</v>
      </c>
      <c r="J11" s="6" t="n">
        <v>3388</v>
      </c>
      <c r="K11" s="6" t="n">
        <v>162001</v>
      </c>
      <c r="L11" s="6" t="n">
        <v>14276</v>
      </c>
    </row>
    <row r="12" spans="1:12">
      <c r="A12" s="4" t="s">
        <v>128</v>
      </c>
      <c r="B12" s="6" t="n">
        <v>-43148</v>
      </c>
      <c r="C12" s="7" t="n">
        <v>-20222</v>
      </c>
      <c r="D12" s="7" t="n">
        <v>2211</v>
      </c>
      <c r="E12" s="7" t="n">
        <v>16661</v>
      </c>
      <c r="F12" s="6" t="n">
        <v>-46455</v>
      </c>
      <c r="G12" s="7" t="n">
        <v>3626</v>
      </c>
      <c r="H12" s="7" t="n">
        <v>-137589</v>
      </c>
      <c r="I12" s="7" t="n">
        <v>-413831</v>
      </c>
      <c r="J12" s="6" t="n">
        <v>-44498</v>
      </c>
      <c r="K12" s="6" t="n">
        <v>-594249</v>
      </c>
      <c r="L12" s="6" t="n">
        <v>-270045</v>
      </c>
    </row>
    <row r="13" spans="1:12">
      <c r="A13" s="4" t="s">
        <v>1077</v>
      </c>
      <c r="J13" s="6" t="n">
        <v>248341</v>
      </c>
      <c r="K13" s="6" t="n">
        <v>280269</v>
      </c>
      <c r="L13" s="6" t="n">
        <v>326154</v>
      </c>
    </row>
    <row r="14" spans="1:12">
      <c r="A14" s="4" t="s">
        <v>1078</v>
      </c>
      <c r="J14" s="6" t="n">
        <v>295201</v>
      </c>
      <c r="K14" s="6" t="n">
        <v>220810</v>
      </c>
      <c r="L14" s="6" t="n">
        <v>221476</v>
      </c>
    </row>
    <row r="15" spans="1:12">
      <c r="A15" s="4" t="s">
        <v>1079</v>
      </c>
      <c r="B15" s="6" t="n">
        <v>7194433</v>
      </c>
      <c r="F15" s="6" t="n">
        <v>6467260</v>
      </c>
      <c r="J15" s="6" t="n">
        <v>7194433</v>
      </c>
      <c r="K15" s="6" t="n">
        <v>6467260</v>
      </c>
    </row>
    <row r="16" spans="1:12">
      <c r="A16" s="4" t="s">
        <v>1080</v>
      </c>
    </row>
    <row r="17" spans="1:12">
      <c r="A17" s="3" t="s">
        <v>1073</v>
      </c>
    </row>
    <row r="18" spans="1:12">
      <c r="A18" s="4" t="s">
        <v>120</v>
      </c>
      <c r="J18" s="6" t="n">
        <v>544558</v>
      </c>
      <c r="K18" s="6" t="n">
        <v>599977</v>
      </c>
      <c r="L18" s="6" t="n">
        <v>654196</v>
      </c>
    </row>
    <row r="19" spans="1:12">
      <c r="A19" s="4" t="s">
        <v>1075</v>
      </c>
      <c r="J19" s="6" t="n">
        <v>203741</v>
      </c>
      <c r="K19" s="6" t="n">
        <v>240609</v>
      </c>
      <c r="L19" s="6" t="n">
        <v>271417</v>
      </c>
    </row>
    <row r="20" spans="1:12">
      <c r="A20" s="4" t="s">
        <v>123</v>
      </c>
      <c r="J20" s="6" t="n">
        <v>81680</v>
      </c>
      <c r="K20" s="6" t="n">
        <v>93496</v>
      </c>
      <c r="L20" s="6" t="n">
        <v>117131</v>
      </c>
    </row>
    <row r="21" spans="1:12">
      <c r="A21" s="4" t="s">
        <v>124</v>
      </c>
      <c r="J21" s="6" t="n">
        <v>81745</v>
      </c>
      <c r="K21" s="6" t="n">
        <v>91899</v>
      </c>
      <c r="L21" s="6" t="n">
        <v>95226</v>
      </c>
    </row>
    <row r="22" spans="1:12">
      <c r="A22" s="4" t="s">
        <v>125</v>
      </c>
      <c r="J22" s="6" t="n">
        <v>1812</v>
      </c>
      <c r="K22" s="6" t="n">
        <v>2013</v>
      </c>
      <c r="L22" s="6" t="n">
        <v>2968</v>
      </c>
    </row>
    <row r="23" spans="1:12">
      <c r="A23" s="4" t="s">
        <v>1077</v>
      </c>
      <c r="J23" s="6" t="n">
        <v>46713</v>
      </c>
      <c r="K23" s="6" t="n">
        <v>58783</v>
      </c>
      <c r="L23" s="6" t="n">
        <v>55436</v>
      </c>
    </row>
    <row r="24" spans="1:12">
      <c r="A24" s="4" t="s">
        <v>1078</v>
      </c>
      <c r="J24" s="6" t="n">
        <v>78831</v>
      </c>
      <c r="K24" s="6" t="n">
        <v>51510</v>
      </c>
      <c r="L24" s="6" t="n">
        <v>47309</v>
      </c>
    </row>
    <row r="25" spans="1:12">
      <c r="A25" s="4" t="s">
        <v>1079</v>
      </c>
      <c r="B25" s="6" t="n">
        <v>1441652</v>
      </c>
      <c r="F25" s="6" t="n">
        <v>1104774</v>
      </c>
      <c r="J25" s="6" t="n">
        <v>1441652</v>
      </c>
      <c r="K25" s="6" t="n">
        <v>1104774</v>
      </c>
    </row>
    <row r="26" spans="1:12">
      <c r="A26" s="4" t="s">
        <v>1081</v>
      </c>
    </row>
    <row r="27" spans="1:12">
      <c r="A27" s="3" t="s">
        <v>1073</v>
      </c>
    </row>
    <row r="28" spans="1:12">
      <c r="A28" s="4" t="s">
        <v>120</v>
      </c>
      <c r="J28" s="6" t="n">
        <v>1815938</v>
      </c>
      <c r="K28" s="6" t="n">
        <v>1995851</v>
      </c>
      <c r="L28" s="6" t="n">
        <v>2210688</v>
      </c>
    </row>
    <row r="29" spans="1:12">
      <c r="A29" s="4" t="s">
        <v>1075</v>
      </c>
      <c r="J29" s="6" t="n">
        <v>518636</v>
      </c>
      <c r="K29" s="6" t="n">
        <v>628982</v>
      </c>
      <c r="L29" s="6" t="n">
        <v>749058</v>
      </c>
    </row>
    <row r="30" spans="1:12">
      <c r="A30" s="4" t="s">
        <v>123</v>
      </c>
      <c r="J30" s="6" t="n">
        <v>157823</v>
      </c>
      <c r="K30" s="6" t="n">
        <v>178716</v>
      </c>
      <c r="L30" s="6" t="n">
        <v>185971</v>
      </c>
    </row>
    <row r="31" spans="1:12">
      <c r="A31" s="4" t="s">
        <v>124</v>
      </c>
      <c r="J31" s="6" t="n">
        <v>222574</v>
      </c>
      <c r="K31" s="6" t="n">
        <v>261365</v>
      </c>
      <c r="L31" s="6" t="n">
        <v>290344</v>
      </c>
    </row>
    <row r="32" spans="1:12">
      <c r="A32" s="4" t="s">
        <v>125</v>
      </c>
      <c r="J32" s="6" t="n">
        <v>32229</v>
      </c>
      <c r="K32" s="6" t="n">
        <v>436892</v>
      </c>
      <c r="L32" s="6" t="n">
        <v>342788</v>
      </c>
    </row>
    <row r="33" spans="1:12">
      <c r="A33" s="4" t="s">
        <v>1077</v>
      </c>
      <c r="J33" s="6" t="n">
        <v>166097</v>
      </c>
      <c r="K33" s="6" t="n">
        <v>174459</v>
      </c>
      <c r="L33" s="6" t="n">
        <v>207861</v>
      </c>
    </row>
    <row r="34" spans="1:12">
      <c r="A34" s="4" t="s">
        <v>1078</v>
      </c>
      <c r="J34" s="6" t="n">
        <v>157845</v>
      </c>
      <c r="K34" s="6" t="n">
        <v>125750</v>
      </c>
      <c r="L34" s="6" t="n">
        <v>119717</v>
      </c>
    </row>
    <row r="35" spans="1:12">
      <c r="A35" s="4" t="s">
        <v>1079</v>
      </c>
      <c r="B35" s="6" t="n">
        <v>4157610</v>
      </c>
      <c r="F35" s="6" t="n">
        <v>3684170</v>
      </c>
      <c r="J35" s="6" t="n">
        <v>4157610</v>
      </c>
      <c r="K35" s="6" t="n">
        <v>3684170</v>
      </c>
    </row>
    <row r="36" spans="1:12">
      <c r="A36" s="4" t="s">
        <v>1082</v>
      </c>
    </row>
    <row r="37" spans="1:12">
      <c r="A37" s="3" t="s">
        <v>1073</v>
      </c>
    </row>
    <row r="38" spans="1:12">
      <c r="A38" s="4" t="s">
        <v>120</v>
      </c>
      <c r="J38" s="6" t="n">
        <v>402175</v>
      </c>
      <c r="K38" s="6" t="n">
        <v>416408</v>
      </c>
      <c r="L38" s="6" t="n">
        <v>468994</v>
      </c>
    </row>
    <row r="39" spans="1:12">
      <c r="A39" s="4" t="s">
        <v>1075</v>
      </c>
      <c r="J39" s="6" t="n">
        <v>72072</v>
      </c>
      <c r="K39" s="6" t="n">
        <v>92212</v>
      </c>
      <c r="L39" s="6" t="n">
        <v>106162</v>
      </c>
    </row>
    <row r="40" spans="1:12">
      <c r="A40" s="4" t="s">
        <v>123</v>
      </c>
      <c r="J40" s="6" t="n">
        <v>24248</v>
      </c>
      <c r="K40" s="6" t="n">
        <v>24856</v>
      </c>
      <c r="L40" s="6" t="n">
        <v>29464</v>
      </c>
    </row>
    <row r="41" spans="1:12">
      <c r="A41" s="4" t="s">
        <v>124</v>
      </c>
      <c r="J41" s="6" t="n">
        <v>44163</v>
      </c>
      <c r="K41" s="6" t="n">
        <v>53551</v>
      </c>
      <c r="L41" s="6" t="n">
        <v>44294</v>
      </c>
    </row>
    <row r="42" spans="1:12">
      <c r="A42" s="4" t="s">
        <v>125</v>
      </c>
      <c r="J42" s="6" t="n">
        <v>4983</v>
      </c>
      <c r="K42" s="6" t="n">
        <v>6669</v>
      </c>
      <c r="L42" s="6" t="n">
        <v>18083</v>
      </c>
    </row>
    <row r="43" spans="1:12">
      <c r="A43" s="4" t="s">
        <v>1077</v>
      </c>
      <c r="J43" s="6" t="n">
        <v>27426</v>
      </c>
      <c r="K43" s="6" t="n">
        <v>26746</v>
      </c>
      <c r="L43" s="6" t="n">
        <v>27665</v>
      </c>
    </row>
    <row r="44" spans="1:12">
      <c r="A44" s="4" t="s">
        <v>1078</v>
      </c>
      <c r="J44" s="6" t="n">
        <v>33535</v>
      </c>
      <c r="K44" s="6" t="n">
        <v>26615</v>
      </c>
      <c r="L44" s="6" t="n">
        <v>24297</v>
      </c>
    </row>
    <row r="45" spans="1:12">
      <c r="A45" s="4" t="s">
        <v>1079</v>
      </c>
      <c r="B45" s="6" t="n">
        <v>742809</v>
      </c>
      <c r="F45" s="6" t="n">
        <v>707819</v>
      </c>
      <c r="J45" s="6" t="n">
        <v>742809</v>
      </c>
      <c r="K45" s="6" t="n">
        <v>707819</v>
      </c>
    </row>
    <row r="46" spans="1:12">
      <c r="A46" s="4" t="s">
        <v>1083</v>
      </c>
    </row>
    <row r="47" spans="1:12">
      <c r="A47" s="3" t="s">
        <v>1073</v>
      </c>
    </row>
    <row r="48" spans="1:12">
      <c r="A48" s="4" t="s">
        <v>120</v>
      </c>
      <c r="J48" s="6" t="n">
        <v>447260</v>
      </c>
      <c r="K48" s="6" t="n">
        <v>436975</v>
      </c>
      <c r="L48" s="6" t="n">
        <v>446262</v>
      </c>
    </row>
    <row r="49" spans="1:12">
      <c r="A49" s="4" t="s">
        <v>1075</v>
      </c>
      <c r="J49" s="6" t="n">
        <v>24987</v>
      </c>
      <c r="K49" s="6" t="n">
        <v>34080</v>
      </c>
      <c r="L49" s="6" t="n">
        <v>51348</v>
      </c>
    </row>
    <row r="50" spans="1:12">
      <c r="A50" s="4" t="s">
        <v>124</v>
      </c>
      <c r="J50" s="6" t="n">
        <v>2247</v>
      </c>
      <c r="K50" s="6" t="n">
        <v>3201</v>
      </c>
      <c r="L50" s="6" t="n">
        <v>3723</v>
      </c>
    </row>
    <row r="51" spans="1:12">
      <c r="A51" s="4" t="s">
        <v>125</v>
      </c>
      <c r="J51" s="6" t="n">
        <v>7578</v>
      </c>
      <c r="K51" s="6" t="n">
        <v>9055</v>
      </c>
      <c r="L51" s="6" t="n">
        <v>14599</v>
      </c>
    </row>
    <row r="52" spans="1:12">
      <c r="A52" s="4" t="s">
        <v>1077</v>
      </c>
      <c r="J52" s="6" t="n">
        <v>0</v>
      </c>
      <c r="K52" s="6" t="n">
        <v>0</v>
      </c>
      <c r="L52" s="6" t="n">
        <v>892</v>
      </c>
    </row>
    <row r="53" spans="1:12">
      <c r="A53" s="4" t="s">
        <v>1078</v>
      </c>
      <c r="J53" s="6" t="n">
        <v>484</v>
      </c>
      <c r="K53" s="6" t="n">
        <v>902</v>
      </c>
      <c r="L53" s="6" t="n">
        <v>755</v>
      </c>
    </row>
    <row r="54" spans="1:12">
      <c r="A54" s="4" t="s">
        <v>1079</v>
      </c>
      <c r="B54" s="6" t="n">
        <v>256715</v>
      </c>
      <c r="F54" s="6" t="n">
        <v>254950</v>
      </c>
      <c r="J54" s="6" t="n">
        <v>256715</v>
      </c>
      <c r="K54" s="6" t="n">
        <v>254950</v>
      </c>
    </row>
    <row r="55" spans="1:12">
      <c r="A55" s="4" t="s">
        <v>1084</v>
      </c>
    </row>
    <row r="56" spans="1:12">
      <c r="A56" s="3" t="s">
        <v>1073</v>
      </c>
    </row>
    <row r="57" spans="1:12">
      <c r="A57" s="4" t="s">
        <v>120</v>
      </c>
      <c r="J57" s="6" t="n">
        <v>847157</v>
      </c>
      <c r="K57" s="6" t="n">
        <v>1082215</v>
      </c>
      <c r="L57" s="6" t="n">
        <v>966976</v>
      </c>
    </row>
    <row r="58" spans="1:12">
      <c r="A58" s="4" t="s">
        <v>1075</v>
      </c>
      <c r="J58" s="6" t="n">
        <v>57108</v>
      </c>
      <c r="K58" s="6" t="n">
        <v>71986</v>
      </c>
      <c r="L58" s="6" t="n">
        <v>75845</v>
      </c>
    </row>
    <row r="59" spans="1:12">
      <c r="A59" s="4" t="s">
        <v>123</v>
      </c>
      <c r="J59" s="6" t="n">
        <v>5915</v>
      </c>
      <c r="K59" s="6" t="n">
        <v>6226</v>
      </c>
      <c r="L59" s="6" t="n">
        <v>7155</v>
      </c>
    </row>
    <row r="60" spans="1:12">
      <c r="A60" s="4" t="s">
        <v>124</v>
      </c>
      <c r="J60" s="6" t="n">
        <v>28704</v>
      </c>
      <c r="K60" s="6" t="n">
        <v>37439</v>
      </c>
      <c r="L60" s="6" t="n">
        <v>48490</v>
      </c>
    </row>
    <row r="61" spans="1:12">
      <c r="A61" s="4" t="s">
        <v>125</v>
      </c>
      <c r="J61" s="6" t="n">
        <v>2664</v>
      </c>
      <c r="K61" s="6" t="n">
        <v>35264</v>
      </c>
      <c r="L61" s="6" t="n">
        <v>31344</v>
      </c>
    </row>
    <row r="62" spans="1:12">
      <c r="A62" s="4" t="s">
        <v>1077</v>
      </c>
      <c r="J62" s="6" t="n">
        <v>8105</v>
      </c>
      <c r="K62" s="6" t="n">
        <v>20281</v>
      </c>
      <c r="L62" s="6" t="n">
        <v>34300</v>
      </c>
    </row>
    <row r="63" spans="1:12">
      <c r="A63" s="4" t="s">
        <v>1078</v>
      </c>
      <c r="J63" s="6" t="n">
        <v>24506</v>
      </c>
      <c r="K63" s="6" t="n">
        <v>16033</v>
      </c>
      <c r="L63" s="7" t="n">
        <v>29398</v>
      </c>
    </row>
    <row r="64" spans="1:12">
      <c r="A64" s="4" t="s">
        <v>1079</v>
      </c>
      <c r="B64" s="7" t="n">
        <v>595647</v>
      </c>
      <c r="F64" s="7" t="n">
        <v>715547</v>
      </c>
      <c r="J64" s="7" t="n">
        <v>595647</v>
      </c>
      <c r="K64" s="7" t="n">
        <v>715547</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5</v>
      </c>
      <c r="B1" s="2" t="s">
        <v>408</v>
      </c>
      <c r="J1" s="2" t="s">
        <v>1</v>
      </c>
    </row>
    <row r="2" spans="1:12">
      <c r="B2" s="2" t="s">
        <v>2</v>
      </c>
      <c r="C2" s="2" t="s">
        <v>409</v>
      </c>
      <c r="D2" s="2" t="s">
        <v>410</v>
      </c>
      <c r="E2" s="2" t="s">
        <v>411</v>
      </c>
      <c r="F2" s="2" t="s">
        <v>65</v>
      </c>
      <c r="G2" s="2" t="s">
        <v>412</v>
      </c>
      <c r="H2" s="2" t="s">
        <v>413</v>
      </c>
      <c r="I2" s="2" t="s">
        <v>414</v>
      </c>
      <c r="J2" s="2" t="s">
        <v>2</v>
      </c>
      <c r="K2" s="2" t="s">
        <v>65</v>
      </c>
      <c r="L2" s="2" t="s">
        <v>119</v>
      </c>
    </row>
    <row r="3" spans="1:12">
      <c r="A3" s="3" t="s">
        <v>289</v>
      </c>
    </row>
    <row r="4" spans="1:12">
      <c r="A4" s="4" t="s">
        <v>1086</v>
      </c>
      <c r="B4" s="7" t="n">
        <v>986638</v>
      </c>
      <c r="C4" s="7" t="n">
        <v>1008949</v>
      </c>
      <c r="D4" s="7" t="n">
        <v>1019457</v>
      </c>
      <c r="E4" s="7" t="n">
        <v>1042044</v>
      </c>
      <c r="F4" s="7" t="n">
        <v>1068930</v>
      </c>
      <c r="G4" s="7" t="n">
        <v>1120062</v>
      </c>
      <c r="H4" s="7" t="n">
        <v>1155200</v>
      </c>
      <c r="I4" s="7" t="n">
        <v>1187234</v>
      </c>
    </row>
    <row r="5" spans="1:12">
      <c r="A5" s="4" t="s">
        <v>125</v>
      </c>
      <c r="B5" s="6" t="n">
        <v>43012</v>
      </c>
      <c r="C5" s="6" t="n">
        <v>2094</v>
      </c>
      <c r="D5" s="6" t="n">
        <v>3769</v>
      </c>
      <c r="E5" s="6" t="n">
        <v>391</v>
      </c>
      <c r="F5" s="6" t="n">
        <v>37927</v>
      </c>
      <c r="G5" s="6" t="n">
        <v>5500</v>
      </c>
      <c r="H5" s="6" t="n">
        <v>16103</v>
      </c>
      <c r="I5" s="6" t="n">
        <v>430363</v>
      </c>
      <c r="J5" s="7" t="n">
        <v>49266</v>
      </c>
      <c r="K5" s="7" t="n">
        <v>489893</v>
      </c>
      <c r="L5" s="7" t="n">
        <v>409782</v>
      </c>
    </row>
    <row r="6" spans="1:12">
      <c r="A6" s="4" t="s">
        <v>126</v>
      </c>
      <c r="B6" s="6" t="n">
        <v>1382</v>
      </c>
      <c r="C6" s="6" t="n">
        <v>0</v>
      </c>
      <c r="D6" s="6" t="n">
        <v>1797</v>
      </c>
      <c r="E6" s="6" t="n">
        <v>209</v>
      </c>
      <c r="F6" s="6" t="n">
        <v>13197</v>
      </c>
      <c r="G6" s="6" t="n">
        <v>2337</v>
      </c>
      <c r="H6" s="6" t="n">
        <v>146467</v>
      </c>
      <c r="I6" s="6" t="n">
        <v>0</v>
      </c>
      <c r="J6" s="6" t="n">
        <v>-3388</v>
      </c>
      <c r="K6" s="6" t="n">
        <v>-162001</v>
      </c>
      <c r="L6" s="6" t="n">
        <v>-14276</v>
      </c>
    </row>
    <row r="7" spans="1:12">
      <c r="A7" s="4" t="s">
        <v>128</v>
      </c>
      <c r="B7" s="6" t="n">
        <v>-43148</v>
      </c>
      <c r="C7" s="6" t="n">
        <v>-20222</v>
      </c>
      <c r="D7" s="6" t="n">
        <v>2211</v>
      </c>
      <c r="E7" s="6" t="n">
        <v>16661</v>
      </c>
      <c r="F7" s="6" t="n">
        <v>-46455</v>
      </c>
      <c r="G7" s="6" t="n">
        <v>3626</v>
      </c>
      <c r="H7" s="6" t="n">
        <v>-137589</v>
      </c>
      <c r="I7" s="6" t="n">
        <v>-413831</v>
      </c>
      <c r="J7" s="6" t="n">
        <v>-44498</v>
      </c>
      <c r="K7" s="6" t="n">
        <v>-594249</v>
      </c>
      <c r="L7" s="6" t="n">
        <v>-270045</v>
      </c>
    </row>
    <row r="8" spans="1:12">
      <c r="A8" s="4" t="s">
        <v>137</v>
      </c>
      <c r="B8" s="6" t="n">
        <v>4522</v>
      </c>
      <c r="C8" s="6" t="n">
        <v>579</v>
      </c>
      <c r="D8" s="6" t="n">
        <v>2846</v>
      </c>
      <c r="E8" s="6" t="n">
        <v>-702</v>
      </c>
      <c r="F8" s="6" t="n">
        <v>216660</v>
      </c>
      <c r="G8" s="6" t="n">
        <v>9833</v>
      </c>
      <c r="H8" s="6" t="n">
        <v>23322</v>
      </c>
      <c r="I8" s="6" t="n">
        <v>43431</v>
      </c>
      <c r="J8" s="6" t="n">
        <v>7245</v>
      </c>
      <c r="K8" s="6" t="n">
        <v>293246</v>
      </c>
      <c r="L8" s="6" t="n">
        <v>19273</v>
      </c>
    </row>
    <row r="9" spans="1:12">
      <c r="A9" s="4" t="s">
        <v>139</v>
      </c>
      <c r="B9" s="6" t="n">
        <v>-93104</v>
      </c>
      <c r="C9" s="6" t="n">
        <v>-80308</v>
      </c>
      <c r="D9" s="6" t="n">
        <v>-55422</v>
      </c>
      <c r="E9" s="6" t="n">
        <v>-41927</v>
      </c>
      <c r="F9" s="6" t="n">
        <v>99799</v>
      </c>
      <c r="G9" s="6" t="n">
        <v>-54903</v>
      </c>
      <c r="H9" s="6" t="n">
        <v>-181055</v>
      </c>
      <c r="I9" s="6" t="n">
        <v>-441649</v>
      </c>
      <c r="J9" s="6" t="n">
        <v>-270761</v>
      </c>
      <c r="K9" s="6" t="n">
        <v>-577808</v>
      </c>
      <c r="L9" s="6" t="n">
        <v>-588121</v>
      </c>
    </row>
    <row r="10" spans="1:12">
      <c r="A10" s="4" t="s">
        <v>141</v>
      </c>
      <c r="B10" s="6" t="n">
        <v>-91323</v>
      </c>
      <c r="C10" s="6" t="n">
        <v>-78508</v>
      </c>
      <c r="D10" s="6" t="n">
        <v>-56055</v>
      </c>
      <c r="E10" s="6" t="n">
        <v>-42606</v>
      </c>
      <c r="F10" s="6" t="n">
        <v>131531</v>
      </c>
      <c r="G10" s="6" t="n">
        <v>-37140</v>
      </c>
      <c r="H10" s="6" t="n">
        <v>-165509</v>
      </c>
      <c r="I10" s="6" t="n">
        <v>-457234</v>
      </c>
      <c r="J10" s="6" t="n">
        <v>-268492</v>
      </c>
      <c r="K10" s="6" t="n">
        <v>-528352</v>
      </c>
      <c r="L10" s="6" t="n">
        <v>-571606</v>
      </c>
    </row>
    <row r="11" spans="1:12">
      <c r="A11" s="4" t="s">
        <v>143</v>
      </c>
      <c r="B11" s="7" t="n">
        <v>-91408</v>
      </c>
      <c r="C11" s="7" t="n">
        <v>-78458</v>
      </c>
      <c r="D11" s="7" t="n">
        <v>-55470</v>
      </c>
      <c r="E11" s="7" t="n">
        <v>-42595</v>
      </c>
      <c r="F11" s="7" t="n">
        <v>131539</v>
      </c>
      <c r="G11" s="7" t="n">
        <v>-37121</v>
      </c>
      <c r="H11" s="7" t="n">
        <v>-165488</v>
      </c>
      <c r="I11" s="7" t="n">
        <v>-457188</v>
      </c>
      <c r="J11" s="7" t="n">
        <v>-267931</v>
      </c>
      <c r="K11" s="7" t="n">
        <v>-528258</v>
      </c>
      <c r="L11" s="7" t="n">
        <v>-571419</v>
      </c>
    </row>
    <row r="12" spans="1:12">
      <c r="A12" s="4" t="s">
        <v>1087</v>
      </c>
      <c r="B12" s="8" t="n">
        <v>-0.49</v>
      </c>
      <c r="C12" s="8" t="n">
        <v>-0.42</v>
      </c>
      <c r="D12" s="8" t="n">
        <v>-0.3</v>
      </c>
      <c r="E12" s="8" t="n">
        <v>-0.23</v>
      </c>
      <c r="F12" s="8" t="n">
        <v>0.7</v>
      </c>
      <c r="G12" s="8" t="n">
        <v>-0.2</v>
      </c>
      <c r="H12" s="8" t="n">
        <v>-0.88</v>
      </c>
      <c r="I12" s="8" t="n">
        <v>-2.45</v>
      </c>
      <c r="J12" s="8" t="n">
        <v>-1.44</v>
      </c>
      <c r="K12" s="8" t="n">
        <v>-2.82</v>
      </c>
      <c r="L12" s="8" t="n">
        <v>-3.07</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88</v>
      </c>
      <c r="B1" s="2" t="s">
        <v>1</v>
      </c>
    </row>
    <row r="2" spans="1:4">
      <c r="B2" s="2" t="s">
        <v>2</v>
      </c>
      <c r="C2" s="2" t="s">
        <v>65</v>
      </c>
      <c r="D2" s="2" t="s">
        <v>119</v>
      </c>
    </row>
    <row r="3" spans="1:4">
      <c r="A3" s="3" t="s">
        <v>1089</v>
      </c>
    </row>
    <row r="4" spans="1:4">
      <c r="A4" s="4" t="s">
        <v>429</v>
      </c>
      <c r="B4" s="7" t="n">
        <v>17900</v>
      </c>
      <c r="C4" s="7" t="n">
        <v>16900</v>
      </c>
    </row>
    <row r="5" spans="1:4">
      <c r="A5" s="4" t="s">
        <v>973</v>
      </c>
      <c r="B5" s="6" t="n">
        <v>72486</v>
      </c>
      <c r="C5" s="6" t="n">
        <v>329</v>
      </c>
    </row>
    <row r="6" spans="1:4">
      <c r="A6" s="4" t="s">
        <v>966</v>
      </c>
      <c r="C6" s="6" t="n">
        <v>207</v>
      </c>
    </row>
    <row r="7" spans="1:4">
      <c r="A7" s="4" t="s">
        <v>1090</v>
      </c>
      <c r="D7" s="7" t="n">
        <v>-112355</v>
      </c>
    </row>
    <row r="8" spans="1:4">
      <c r="A8" s="4" t="s">
        <v>972</v>
      </c>
    </row>
    <row r="9" spans="1:4">
      <c r="A9" s="3" t="s">
        <v>1089</v>
      </c>
    </row>
    <row r="10" spans="1:4">
      <c r="A10" s="4" t="s">
        <v>973</v>
      </c>
      <c r="B10" s="6" t="n">
        <v>-60376</v>
      </c>
      <c r="C10" s="6" t="n">
        <v>5919</v>
      </c>
      <c r="D10" s="6" t="n">
        <v>294568</v>
      </c>
    </row>
    <row r="11" spans="1:4">
      <c r="A11" s="4" t="s">
        <v>966</v>
      </c>
      <c r="B11" s="6" t="n">
        <v>49800</v>
      </c>
      <c r="C11" s="6" t="n">
        <v>49800</v>
      </c>
    </row>
    <row r="12" spans="1:4">
      <c r="A12" s="4" t="s">
        <v>1090</v>
      </c>
      <c r="B12" s="6" t="n">
        <v>222786</v>
      </c>
      <c r="C12" s="6" t="n">
        <v>-6042</v>
      </c>
    </row>
    <row r="13" spans="1:4">
      <c r="A13" s="4" t="s">
        <v>1091</v>
      </c>
    </row>
    <row r="14" spans="1:4">
      <c r="A14" s="3" t="s">
        <v>1089</v>
      </c>
    </row>
    <row r="15" spans="1:4">
      <c r="A15" s="4" t="s">
        <v>1092</v>
      </c>
      <c r="B15" s="6" t="n">
        <v>7941</v>
      </c>
      <c r="C15" s="6" t="n">
        <v>23112</v>
      </c>
      <c r="D15" s="6" t="n">
        <v>27044</v>
      </c>
    </row>
    <row r="16" spans="1:4">
      <c r="A16" s="4" t="s">
        <v>1093</v>
      </c>
      <c r="B16" s="6" t="n">
        <v>15166</v>
      </c>
      <c r="C16" s="6" t="n">
        <v>17597</v>
      </c>
      <c r="D16" s="6" t="n">
        <v>25370</v>
      </c>
    </row>
    <row r="17" spans="1:4">
      <c r="A17" s="4" t="s">
        <v>1094</v>
      </c>
      <c r="B17" s="6" t="n">
        <v>4182</v>
      </c>
      <c r="C17" s="6" t="n">
        <v>2779</v>
      </c>
      <c r="D17" s="6" t="n">
        <v>555</v>
      </c>
    </row>
    <row r="18" spans="1:4">
      <c r="A18" s="4" t="s">
        <v>1095</v>
      </c>
      <c r="B18" s="6" t="n">
        <v>-19476</v>
      </c>
      <c r="C18" s="6" t="n">
        <v>-22288</v>
      </c>
      <c r="D18" s="6" t="n">
        <v>-29857</v>
      </c>
    </row>
    <row r="19" spans="1:4">
      <c r="A19" s="4" t="s">
        <v>1096</v>
      </c>
      <c r="B19" s="6" t="n">
        <v>7813</v>
      </c>
      <c r="C19" s="6" t="n">
        <v>7941</v>
      </c>
      <c r="D19" s="6" t="n">
        <v>23112</v>
      </c>
    </row>
    <row r="20" spans="1:4">
      <c r="A20" s="4" t="s">
        <v>1097</v>
      </c>
    </row>
    <row r="21" spans="1:4">
      <c r="A21" s="3" t="s">
        <v>1089</v>
      </c>
    </row>
    <row r="22" spans="1:4">
      <c r="A22" s="4" t="s">
        <v>1092</v>
      </c>
      <c r="B22" s="6" t="n">
        <v>336417</v>
      </c>
      <c r="C22" s="6" t="n">
        <v>336087</v>
      </c>
      <c r="D22" s="6" t="n">
        <v>264305</v>
      </c>
    </row>
    <row r="23" spans="1:4">
      <c r="A23" s="4" t="s">
        <v>1093</v>
      </c>
      <c r="B23" s="6" t="n">
        <v>60376</v>
      </c>
      <c r="C23" s="6" t="n">
        <v>330</v>
      </c>
      <c r="D23" s="6" t="n">
        <v>71782</v>
      </c>
    </row>
    <row r="24" spans="1:4">
      <c r="A24" s="4" t="s">
        <v>1094</v>
      </c>
      <c r="B24" s="6" t="n">
        <v>13790</v>
      </c>
      <c r="C24" s="6" t="n">
        <v>0</v>
      </c>
      <c r="D24" s="6" t="n">
        <v>0</v>
      </c>
    </row>
    <row r="25" spans="1:4">
      <c r="A25" s="4" t="s">
        <v>1095</v>
      </c>
      <c r="B25" s="6" t="n">
        <v>-1680</v>
      </c>
      <c r="C25" s="6" t="n">
        <v>0</v>
      </c>
      <c r="D25" s="6" t="n">
        <v>0</v>
      </c>
    </row>
    <row r="26" spans="1:4">
      <c r="A26" s="4" t="s">
        <v>1096</v>
      </c>
      <c r="B26" s="6" t="n">
        <v>408903</v>
      </c>
      <c r="C26" s="6" t="n">
        <v>336417</v>
      </c>
      <c r="D26" s="6" t="n">
        <v>336087</v>
      </c>
    </row>
    <row r="27" spans="1:4">
      <c r="A27" s="4" t="s">
        <v>443</v>
      </c>
    </row>
    <row r="28" spans="1:4">
      <c r="A28" s="3" t="s">
        <v>1089</v>
      </c>
    </row>
    <row r="29" spans="1:4">
      <c r="A29" s="4" t="s">
        <v>429</v>
      </c>
      <c r="C29" s="6" t="n">
        <v>13300</v>
      </c>
    </row>
    <row r="30" spans="1:4">
      <c r="A30" s="4" t="s">
        <v>1098</v>
      </c>
    </row>
    <row r="31" spans="1:4">
      <c r="A31" s="3" t="s">
        <v>1089</v>
      </c>
    </row>
    <row r="32" spans="1:4">
      <c r="A32" s="4" t="s">
        <v>1092</v>
      </c>
      <c r="C32" s="7" t="n">
        <v>9853</v>
      </c>
    </row>
    <row r="33" spans="1:4">
      <c r="A33" s="4" t="s">
        <v>1096</v>
      </c>
      <c r="D33" s="7" t="n">
        <v>9853</v>
      </c>
    </row>
    <row r="34" spans="1:4">
      <c r="A34" s="4" t="s">
        <v>440</v>
      </c>
    </row>
    <row r="35" spans="1:4">
      <c r="A35" s="3" t="s">
        <v>1089</v>
      </c>
    </row>
    <row r="36" spans="1:4">
      <c r="A36" s="4" t="s">
        <v>973</v>
      </c>
      <c r="B36" s="7" t="n">
        <v>-1379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099</v>
      </c>
      <c r="B1" s="1" t="s">
        <v>1100</v>
      </c>
      <c r="C1" s="2" t="s">
        <v>1101</v>
      </c>
    </row>
    <row r="2" spans="1:3">
      <c r="A2" s="4" t="s">
        <v>1102</v>
      </c>
    </row>
    <row r="3" spans="1:3">
      <c r="A3" s="4" t="s">
        <v>1103</v>
      </c>
      <c r="B3" s="4" t="s">
        <v>1104</v>
      </c>
      <c r="C3" s="7" t="n">
        <v>-55885000</v>
      </c>
    </row>
    <row r="4" spans="1:3">
      <c r="A4" s="4" t="s">
        <v>1103</v>
      </c>
      <c r="B4" s="4" t="s">
        <v>1104</v>
      </c>
      <c r="C4" s="6" t="n">
        <v>0</v>
      </c>
    </row>
    <row r="5" spans="1:3">
      <c r="A5" s="4" t="s">
        <v>1103</v>
      </c>
      <c r="B5" s="4" t="s">
        <v>1104</v>
      </c>
      <c r="C5" s="7"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252</v>
      </c>
    </row>
    <row r="4" spans="1:2">
      <c r="A4" s="4" t="s">
        <v>13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240227</v>
      </c>
      <c r="C3" s="7" t="n">
        <v>398267</v>
      </c>
    </row>
    <row r="4" spans="1:3">
      <c r="A4" s="4" t="s">
        <v>68</v>
      </c>
      <c r="B4" s="6" t="n">
        <v>68567</v>
      </c>
      <c r="C4" s="6" t="n">
        <v>14855</v>
      </c>
    </row>
    <row r="5" spans="1:3">
      <c r="A5" s="4" t="s">
        <v>69</v>
      </c>
      <c r="B5" s="6" t="n">
        <v>26856</v>
      </c>
      <c r="C5" s="6" t="n">
        <v>27683</v>
      </c>
    </row>
    <row r="6" spans="1:3">
      <c r="A6" s="4" t="s">
        <v>70</v>
      </c>
      <c r="B6" s="6" t="n">
        <v>133613</v>
      </c>
      <c r="C6" s="6" t="n">
        <v>133905</v>
      </c>
    </row>
    <row r="7" spans="1:3">
      <c r="A7" s="4" t="s">
        <v>71</v>
      </c>
      <c r="B7" s="6" t="n">
        <v>42671</v>
      </c>
      <c r="C7" s="6" t="n">
        <v>93117</v>
      </c>
    </row>
    <row r="8" spans="1:3">
      <c r="A8" s="4" t="s">
        <v>72</v>
      </c>
      <c r="B8" s="6" t="n">
        <v>84241</v>
      </c>
      <c r="C8" s="6" t="n">
        <v>106189</v>
      </c>
    </row>
    <row r="9" spans="1:3">
      <c r="A9" s="4" t="s">
        <v>73</v>
      </c>
      <c r="B9" s="6" t="n">
        <v>596175</v>
      </c>
      <c r="C9" s="6" t="n">
        <v>774016</v>
      </c>
    </row>
    <row r="10" spans="1:3">
      <c r="A10" s="4" t="s">
        <v>74</v>
      </c>
      <c r="B10" s="6" t="n">
        <v>5109834</v>
      </c>
      <c r="C10" s="6" t="n">
        <v>5275427</v>
      </c>
    </row>
    <row r="11" spans="1:3">
      <c r="A11" s="4" t="s">
        <v>75</v>
      </c>
      <c r="B11" s="6" t="n">
        <v>1159738</v>
      </c>
      <c r="C11" s="6" t="n">
        <v>0</v>
      </c>
    </row>
    <row r="12" spans="1:3">
      <c r="A12" s="4" t="s">
        <v>69</v>
      </c>
      <c r="B12" s="6" t="n">
        <v>34614</v>
      </c>
      <c r="C12" s="6" t="n">
        <v>24268</v>
      </c>
    </row>
    <row r="13" spans="1:3">
      <c r="A13" s="4" t="s">
        <v>76</v>
      </c>
      <c r="B13" s="6" t="n">
        <v>21210</v>
      </c>
      <c r="C13" s="6" t="n">
        <v>27528</v>
      </c>
    </row>
    <row r="14" spans="1:3">
      <c r="A14" s="4" t="s">
        <v>77</v>
      </c>
      <c r="B14" s="6" t="n">
        <v>154131</v>
      </c>
      <c r="C14" s="6" t="n">
        <v>154131</v>
      </c>
    </row>
    <row r="15" spans="1:3">
      <c r="A15" s="4" t="s">
        <v>78</v>
      </c>
      <c r="B15" s="6" t="n">
        <v>35198</v>
      </c>
      <c r="C15" s="6" t="n">
        <v>51472</v>
      </c>
    </row>
    <row r="16" spans="1:3">
      <c r="A16" s="4" t="s">
        <v>79</v>
      </c>
      <c r="B16" s="6" t="n">
        <v>83533</v>
      </c>
      <c r="C16" s="6" t="n">
        <v>160418</v>
      </c>
    </row>
    <row r="17" spans="1:3">
      <c r="A17" s="4" t="s">
        <v>80</v>
      </c>
      <c r="B17" s="6" t="n">
        <v>7194433</v>
      </c>
      <c r="C17" s="6" t="n">
        <v>6467260</v>
      </c>
    </row>
    <row r="18" spans="1:3">
      <c r="A18" s="3" t="s">
        <v>81</v>
      </c>
    </row>
    <row r="19" spans="1:3">
      <c r="A19" s="4" t="s">
        <v>82</v>
      </c>
      <c r="B19" s="6" t="n">
        <v>339413</v>
      </c>
      <c r="C19" s="6" t="n">
        <v>294426</v>
      </c>
    </row>
    <row r="20" spans="1:3">
      <c r="A20" s="4" t="s">
        <v>83</v>
      </c>
      <c r="B20" s="6" t="n">
        <v>63146</v>
      </c>
      <c r="C20" s="6" t="n">
        <v>23135</v>
      </c>
    </row>
    <row r="21" spans="1:3">
      <c r="A21" s="4" t="s">
        <v>84</v>
      </c>
      <c r="B21" s="6" t="n">
        <v>193587</v>
      </c>
      <c r="C21" s="6" t="n">
        <v>0</v>
      </c>
    </row>
    <row r="22" spans="1:3">
      <c r="A22" s="4" t="s">
        <v>85</v>
      </c>
      <c r="B22" s="6" t="n">
        <v>104721</v>
      </c>
      <c r="C22" s="6" t="n">
        <v>95049</v>
      </c>
    </row>
    <row r="23" spans="1:3">
      <c r="A23" s="4" t="s">
        <v>86</v>
      </c>
      <c r="B23" s="6" t="n">
        <v>266703</v>
      </c>
      <c r="C23" s="6" t="n">
        <v>298227</v>
      </c>
    </row>
    <row r="24" spans="1:3">
      <c r="A24" s="4" t="s">
        <v>87</v>
      </c>
      <c r="B24" s="6" t="n">
        <v>79402</v>
      </c>
      <c r="C24" s="6" t="n">
        <v>62494</v>
      </c>
    </row>
    <row r="25" spans="1:3">
      <c r="A25" s="4" t="s">
        <v>88</v>
      </c>
      <c r="B25" s="6" t="n">
        <v>1046972</v>
      </c>
      <c r="C25" s="6" t="n">
        <v>773331</v>
      </c>
    </row>
    <row r="26" spans="1:3">
      <c r="A26" s="4" t="s">
        <v>89</v>
      </c>
      <c r="B26" s="6" t="n">
        <v>3215710</v>
      </c>
      <c r="C26" s="6" t="n">
        <v>3345754</v>
      </c>
    </row>
    <row r="27" spans="1:3">
      <c r="A27" s="4" t="s">
        <v>90</v>
      </c>
      <c r="B27" s="6" t="n">
        <v>771434</v>
      </c>
      <c r="C27" s="6" t="n">
        <v>851341</v>
      </c>
    </row>
    <row r="28" spans="1:3">
      <c r="A28" s="4" t="s">
        <v>91</v>
      </c>
      <c r="B28" s="6" t="n">
        <v>1277178</v>
      </c>
      <c r="C28" s="6" t="n">
        <v>0</v>
      </c>
    </row>
    <row r="29" spans="1:3">
      <c r="A29" s="4" t="s">
        <v>92</v>
      </c>
      <c r="B29" s="6" t="n">
        <v>7569</v>
      </c>
      <c r="C29" s="6" t="n">
        <v>262761</v>
      </c>
    </row>
    <row r="30" spans="1:3">
      <c r="A30" s="4" t="s">
        <v>93</v>
      </c>
      <c r="B30" s="6" t="n">
        <v>15397</v>
      </c>
      <c r="C30" s="6" t="n">
        <v>18371</v>
      </c>
    </row>
    <row r="31" spans="1:3">
      <c r="A31" s="4" t="s">
        <v>94</v>
      </c>
      <c r="B31" s="6" t="n">
        <v>161448</v>
      </c>
      <c r="C31" s="6" t="n">
        <v>197289</v>
      </c>
    </row>
    <row r="32" spans="1:3">
      <c r="A32" s="4" t="s">
        <v>95</v>
      </c>
      <c r="B32" s="6" t="n">
        <v>6495708</v>
      </c>
      <c r="C32" s="6" t="n">
        <v>5448847</v>
      </c>
    </row>
    <row r="33" spans="1:3">
      <c r="A33" s="4" t="s">
        <v>96</v>
      </c>
      <c r="B33" s="6" t="n">
        <v>0</v>
      </c>
      <c r="C33" s="6" t="n">
        <v>0</v>
      </c>
    </row>
    <row r="34" spans="1:3">
      <c r="A34" s="4" t="s">
        <v>97</v>
      </c>
      <c r="B34" s="6" t="n">
        <v>1996</v>
      </c>
      <c r="C34" s="6" t="n">
        <v>1968</v>
      </c>
    </row>
    <row r="35" spans="1:3">
      <c r="A35" s="4" t="s">
        <v>98</v>
      </c>
      <c r="B35" s="6" t="n">
        <v>4172099</v>
      </c>
      <c r="C35" s="6" t="n">
        <v>4151147</v>
      </c>
    </row>
    <row r="36" spans="1:3">
      <c r="A36" s="4" t="s">
        <v>99</v>
      </c>
      <c r="B36" s="6" t="n">
        <v>-84651</v>
      </c>
      <c r="C36" s="6" t="n">
        <v>-64940</v>
      </c>
    </row>
    <row r="37" spans="1:3">
      <c r="A37" s="4" t="s">
        <v>100</v>
      </c>
      <c r="B37" s="6" t="n">
        <v>-3393088</v>
      </c>
      <c r="C37" s="6" t="n">
        <v>-3069272</v>
      </c>
    </row>
    <row r="38" spans="1:3">
      <c r="A38" s="4" t="s">
        <v>101</v>
      </c>
      <c r="B38" s="6" t="n">
        <v>696356</v>
      </c>
      <c r="C38" s="6" t="n">
        <v>1018903</v>
      </c>
    </row>
    <row r="39" spans="1:3">
      <c r="A39" s="4" t="s">
        <v>102</v>
      </c>
      <c r="B39" s="6" t="n">
        <v>2369</v>
      </c>
      <c r="C39" s="6" t="n">
        <v>-490</v>
      </c>
    </row>
    <row r="40" spans="1:3">
      <c r="A40" s="4" t="s">
        <v>103</v>
      </c>
      <c r="B40" s="6" t="n">
        <v>698725</v>
      </c>
      <c r="C40" s="6" t="n">
        <v>1018413</v>
      </c>
    </row>
    <row r="41" spans="1:3">
      <c r="A41" s="4" t="s">
        <v>104</v>
      </c>
      <c r="B41" s="7" t="n">
        <v>7194433</v>
      </c>
      <c r="C41" s="7" t="n">
        <v>64672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58</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0</v>
      </c>
      <c r="B1" s="2" t="s">
        <v>1</v>
      </c>
    </row>
    <row r="2" spans="1:2">
      <c r="B2" s="2" t="s">
        <v>2</v>
      </c>
    </row>
    <row r="3" spans="1:2">
      <c r="A3" s="3" t="s">
        <v>283</v>
      </c>
    </row>
    <row r="4" spans="1:2">
      <c r="A4" s="4" t="s">
        <v>120</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5</v>
      </c>
    </row>
    <row r="2" spans="1:3">
      <c r="A2" s="3" t="s">
        <v>106</v>
      </c>
    </row>
    <row r="3" spans="1:3">
      <c r="A3" s="4" t="s">
        <v>107</v>
      </c>
      <c r="B3" s="8" t="n">
        <v>0.01</v>
      </c>
      <c r="C3" s="8" t="n">
        <v>0.01</v>
      </c>
    </row>
    <row r="4" spans="1:3">
      <c r="A4" s="4" t="s">
        <v>108</v>
      </c>
      <c r="B4" s="6" t="n">
        <v>50000000</v>
      </c>
      <c r="C4" s="6" t="n">
        <v>50000000</v>
      </c>
    </row>
    <row r="5" spans="1:3">
      <c r="A5" s="4" t="s">
        <v>109</v>
      </c>
      <c r="B5" s="6" t="n">
        <v>0</v>
      </c>
      <c r="C5" s="6" t="n">
        <v>0</v>
      </c>
    </row>
    <row r="6" spans="1:3">
      <c r="A6" s="4" t="s">
        <v>110</v>
      </c>
      <c r="B6" s="6" t="n">
        <v>0</v>
      </c>
      <c r="C6" s="6" t="n">
        <v>0</v>
      </c>
    </row>
    <row r="7" spans="1:3">
      <c r="A7" s="4" t="s">
        <v>111</v>
      </c>
      <c r="B7" s="8" t="n">
        <v>0.01</v>
      </c>
      <c r="C7" s="8" t="n">
        <v>0.01</v>
      </c>
    </row>
    <row r="8" spans="1:3">
      <c r="A8" s="4" t="s">
        <v>112</v>
      </c>
      <c r="B8" s="6" t="n">
        <v>400000000</v>
      </c>
      <c r="C8" s="6" t="n">
        <v>400000000</v>
      </c>
    </row>
    <row r="9" spans="1:3">
      <c r="A9" s="4" t="s">
        <v>113</v>
      </c>
      <c r="B9" s="6" t="n">
        <v>199593343</v>
      </c>
      <c r="C9" s="6" t="n">
        <v>196815254</v>
      </c>
    </row>
    <row r="10" spans="1:3">
      <c r="A10" s="4" t="s">
        <v>114</v>
      </c>
      <c r="B10" s="6" t="n">
        <v>192128586</v>
      </c>
      <c r="C10" s="6" t="n">
        <v>192356051</v>
      </c>
    </row>
    <row r="11" spans="1:3">
      <c r="A11" s="4" t="s">
        <v>115</v>
      </c>
      <c r="B11" s="6" t="n">
        <v>7464757</v>
      </c>
      <c r="C11" s="6" t="n">
        <v>4459203</v>
      </c>
    </row>
    <row r="12" spans="1:3">
      <c r="A12" s="4" t="s">
        <v>116</v>
      </c>
    </row>
    <row r="13" spans="1:3">
      <c r="A13" s="3" t="s">
        <v>106</v>
      </c>
    </row>
    <row r="14" spans="1:3">
      <c r="A14" s="4" t="s">
        <v>117</v>
      </c>
      <c r="B14" s="6" t="n">
        <v>7252459</v>
      </c>
      <c r="C14" s="6" t="n">
        <v>57564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2</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269</v>
      </c>
      <c r="B11" s="4" t="s">
        <v>309</v>
      </c>
    </row>
    <row r="12" spans="1:2">
      <c r="A12" s="4" t="s">
        <v>275</v>
      </c>
      <c r="B12" s="4" t="s">
        <v>310</v>
      </c>
    </row>
    <row r="13" spans="1:2">
      <c r="A13" s="4" t="s">
        <v>311</v>
      </c>
      <c r="B13" s="4" t="s">
        <v>312</v>
      </c>
    </row>
    <row r="14" spans="1:2">
      <c r="A14" s="4" t="s">
        <v>313</v>
      </c>
      <c r="B14" s="4" t="s">
        <v>314</v>
      </c>
    </row>
    <row r="15" spans="1:2">
      <c r="A15" s="4" t="s">
        <v>315</v>
      </c>
      <c r="B15" s="4" t="s">
        <v>316</v>
      </c>
    </row>
    <row r="16" spans="1:2">
      <c r="A16" s="4" t="s">
        <v>317</v>
      </c>
      <c r="B16" s="4" t="s">
        <v>318</v>
      </c>
    </row>
    <row r="17" spans="1:2">
      <c r="A17" s="4" t="s">
        <v>319</v>
      </c>
      <c r="B17" s="4" t="s">
        <v>319</v>
      </c>
    </row>
    <row r="18" spans="1:2">
      <c r="A18" s="4" t="s">
        <v>320</v>
      </c>
      <c r="B18" s="4" t="s">
        <v>321</v>
      </c>
    </row>
    <row r="19" spans="1:2">
      <c r="A19" s="4" t="s">
        <v>243</v>
      </c>
      <c r="B19" s="4" t="s">
        <v>322</v>
      </c>
    </row>
    <row r="20" spans="1:2">
      <c r="A20" s="4" t="s">
        <v>323</v>
      </c>
      <c r="B20" s="4" t="s">
        <v>324</v>
      </c>
    </row>
    <row r="21" spans="1:2">
      <c r="A21" s="4" t="s">
        <v>325</v>
      </c>
      <c r="B21" s="4" t="s">
        <v>326</v>
      </c>
    </row>
    <row r="22" spans="1:2">
      <c r="A22" s="4" t="s">
        <v>158</v>
      </c>
      <c r="B22" s="4" t="s">
        <v>158</v>
      </c>
    </row>
    <row r="23" spans="1:2">
      <c r="A23" s="4" t="s">
        <v>327</v>
      </c>
      <c r="B23" s="4" t="s">
        <v>328</v>
      </c>
    </row>
    <row r="24" spans="1:2">
      <c r="A24" s="4" t="s">
        <v>329</v>
      </c>
      <c r="B2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32</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7</v>
      </c>
      <c r="B1" s="2" t="s">
        <v>1</v>
      </c>
    </row>
    <row r="2" spans="1:2">
      <c r="B2" s="2" t="s">
        <v>2</v>
      </c>
    </row>
    <row r="3" spans="1:2">
      <c r="A3" s="3" t="s">
        <v>238</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0</v>
      </c>
      <c r="B1" s="2" t="s">
        <v>1</v>
      </c>
    </row>
    <row r="2" spans="1:2">
      <c r="B2" s="2" t="s">
        <v>2</v>
      </c>
    </row>
    <row r="3" spans="1:2">
      <c r="A3" s="3" t="s">
        <v>241</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5</v>
      </c>
      <c r="B1" s="2" t="s">
        <v>1</v>
      </c>
    </row>
    <row r="2" spans="1:2">
      <c r="B2" s="2" t="s">
        <v>2</v>
      </c>
    </row>
    <row r="3" spans="1:2">
      <c r="A3" s="3" t="s">
        <v>244</v>
      </c>
    </row>
    <row r="4" spans="1:2">
      <c r="A4" s="4" t="s">
        <v>346</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47</v>
      </c>
    </row>
    <row r="4" spans="1:2">
      <c r="A4" s="4" t="s">
        <v>349</v>
      </c>
      <c r="B4" s="4" t="s">
        <v>350</v>
      </c>
    </row>
    <row r="5" spans="1:2">
      <c r="A5" s="4" t="s">
        <v>351</v>
      </c>
      <c r="B5" s="4" t="s">
        <v>352</v>
      </c>
    </row>
    <row r="6" spans="1:2">
      <c r="A6" s="4" t="s">
        <v>353</v>
      </c>
      <c r="B6"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4</v>
      </c>
      <c r="B1" s="2" t="s">
        <v>1</v>
      </c>
    </row>
    <row r="2" spans="1:2">
      <c r="B2" s="2" t="s">
        <v>2</v>
      </c>
    </row>
    <row r="3" spans="1:2">
      <c r="A3" s="3" t="s">
        <v>250</v>
      </c>
    </row>
    <row r="4" spans="1:2">
      <c r="A4" s="4" t="s">
        <v>355</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52</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1</v>
      </c>
      <c r="B1" s="2" t="s">
        <v>1</v>
      </c>
    </row>
    <row r="2" spans="1:2">
      <c r="B2" s="2" t="s">
        <v>2</v>
      </c>
    </row>
    <row r="3" spans="1:2">
      <c r="A3" s="3" t="s">
        <v>255</v>
      </c>
    </row>
    <row r="4" spans="1:2">
      <c r="A4" s="4" t="s">
        <v>254</v>
      </c>
      <c r="B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1</v>
      </c>
    </row>
    <row r="2" spans="1:2">
      <c r="B2" s="2" t="s">
        <v>2</v>
      </c>
    </row>
    <row r="3" spans="1:2">
      <c r="A3" s="3" t="s">
        <v>258</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65</v>
      </c>
      <c r="D2" s="2" t="s">
        <v>119</v>
      </c>
    </row>
    <row r="3" spans="1:4">
      <c r="A3" s="3" t="s">
        <v>120</v>
      </c>
    </row>
    <row r="4" spans="1:4">
      <c r="A4" s="4" t="s">
        <v>120</v>
      </c>
      <c r="B4" s="7" t="n">
        <v>4057088</v>
      </c>
      <c r="C4" s="7" t="n">
        <v>4531426</v>
      </c>
      <c r="D4" s="7" t="n">
        <v>4747116</v>
      </c>
    </row>
    <row r="5" spans="1:4">
      <c r="A5" s="3" t="s">
        <v>121</v>
      </c>
    </row>
    <row r="6" spans="1:4">
      <c r="A6" s="4" t="s">
        <v>122</v>
      </c>
      <c r="B6" s="6" t="n">
        <v>219289</v>
      </c>
      <c r="C6" s="6" t="n">
        <v>259475</v>
      </c>
      <c r="D6" s="6" t="n">
        <v>278019</v>
      </c>
    </row>
    <row r="7" spans="1:4">
      <c r="A7" s="4" t="s">
        <v>123</v>
      </c>
      <c r="B7" s="6" t="n">
        <v>269666</v>
      </c>
      <c r="C7" s="6" t="n">
        <v>303294</v>
      </c>
      <c r="D7" s="6" t="n">
        <v>339721</v>
      </c>
    </row>
    <row r="8" spans="1:4">
      <c r="A8" s="4" t="s">
        <v>124</v>
      </c>
      <c r="B8" s="6" t="n">
        <v>379433</v>
      </c>
      <c r="C8" s="6" t="n">
        <v>447455</v>
      </c>
      <c r="D8" s="6" t="n">
        <v>482077</v>
      </c>
    </row>
    <row r="9" spans="1:4">
      <c r="A9" s="4" t="s">
        <v>125</v>
      </c>
      <c r="B9" s="6" t="n">
        <v>49266</v>
      </c>
      <c r="C9" s="6" t="n">
        <v>489893</v>
      </c>
      <c r="D9" s="6" t="n">
        <v>409782</v>
      </c>
    </row>
    <row r="10" spans="1:4">
      <c r="A10" s="4" t="s">
        <v>126</v>
      </c>
      <c r="B10" s="6" t="n">
        <v>3388</v>
      </c>
      <c r="C10" s="6" t="n">
        <v>162001</v>
      </c>
      <c r="D10" s="6" t="n">
        <v>14276</v>
      </c>
    </row>
    <row r="11" spans="1:4">
      <c r="A11" s="4" t="s">
        <v>127</v>
      </c>
      <c r="B11" s="6" t="n">
        <v>4101586</v>
      </c>
      <c r="C11" s="6" t="n">
        <v>5125675</v>
      </c>
      <c r="D11" s="6" t="n">
        <v>5017161</v>
      </c>
    </row>
    <row r="12" spans="1:4">
      <c r="A12" s="4" t="s">
        <v>128</v>
      </c>
      <c r="B12" s="6" t="n">
        <v>-44498</v>
      </c>
      <c r="C12" s="6" t="n">
        <v>-594249</v>
      </c>
      <c r="D12" s="6" t="n">
        <v>-270045</v>
      </c>
    </row>
    <row r="13" spans="1:4">
      <c r="A13" s="4" t="s">
        <v>129</v>
      </c>
      <c r="B13" s="6" t="n">
        <v>9859</v>
      </c>
      <c r="C13" s="6" t="n">
        <v>9846</v>
      </c>
      <c r="D13" s="6" t="n">
        <v>4623</v>
      </c>
    </row>
    <row r="14" spans="1:4">
      <c r="A14" s="3" t="s">
        <v>130</v>
      </c>
    </row>
    <row r="15" spans="1:4">
      <c r="A15" s="4" t="s">
        <v>131</v>
      </c>
      <c r="B15" s="6" t="n">
        <v>-177718</v>
      </c>
      <c r="C15" s="6" t="n">
        <v>-188505</v>
      </c>
      <c r="D15" s="6" t="n">
        <v>-172635</v>
      </c>
    </row>
    <row r="16" spans="1:4">
      <c r="A16" s="4" t="s">
        <v>132</v>
      </c>
      <c r="B16" s="6" t="n">
        <v>66353</v>
      </c>
      <c r="C16" s="6" t="n">
        <v>83604</v>
      </c>
      <c r="D16" s="6" t="n">
        <v>140664</v>
      </c>
    </row>
    <row r="17" spans="1:4">
      <c r="A17" s="4" t="s">
        <v>133</v>
      </c>
      <c r="B17" s="6" t="n">
        <v>-4057</v>
      </c>
      <c r="C17" s="6" t="n">
        <v>-7757</v>
      </c>
      <c r="D17" s="6" t="n">
        <v>-12681</v>
      </c>
    </row>
    <row r="18" spans="1:4">
      <c r="A18" s="4" t="s">
        <v>134</v>
      </c>
      <c r="B18" s="6" t="n">
        <v>-213</v>
      </c>
      <c r="C18" s="6" t="n">
        <v>-403</v>
      </c>
      <c r="D18" s="6" t="n">
        <v>-174</v>
      </c>
    </row>
    <row r="19" spans="1:4">
      <c r="A19" s="4" t="s">
        <v>135</v>
      </c>
      <c r="B19" s="6" t="n">
        <v>-5247</v>
      </c>
      <c r="C19" s="6" t="n">
        <v>-11677</v>
      </c>
      <c r="D19" s="6" t="n">
        <v>-12409</v>
      </c>
    </row>
    <row r="20" spans="1:4">
      <c r="A20" s="4" t="s">
        <v>136</v>
      </c>
      <c r="B20" s="6" t="n">
        <v>-4544</v>
      </c>
      <c r="C20" s="6" t="n">
        <v>-8804</v>
      </c>
      <c r="D20" s="6" t="n">
        <v>-14827</v>
      </c>
    </row>
    <row r="21" spans="1:4">
      <c r="A21" s="4" t="s">
        <v>137</v>
      </c>
      <c r="B21" s="6" t="n">
        <v>7245</v>
      </c>
      <c r="C21" s="6" t="n">
        <v>293246</v>
      </c>
      <c r="D21" s="6" t="n">
        <v>19273</v>
      </c>
    </row>
    <row r="22" spans="1:4">
      <c r="A22" s="4" t="s">
        <v>138</v>
      </c>
      <c r="B22" s="6" t="n">
        <v>14765</v>
      </c>
      <c r="C22" s="6" t="n">
        <v>14099</v>
      </c>
      <c r="D22" s="6" t="n">
        <v>11418</v>
      </c>
    </row>
    <row r="23" spans="1:4">
      <c r="A23" s="4" t="s">
        <v>139</v>
      </c>
      <c r="B23" s="6" t="n">
        <v>-270761</v>
      </c>
      <c r="C23" s="6" t="n">
        <v>-577808</v>
      </c>
      <c r="D23" s="6" t="n">
        <v>-588121</v>
      </c>
    </row>
    <row r="24" spans="1:4">
      <c r="A24" s="4" t="s">
        <v>140</v>
      </c>
      <c r="B24" s="6" t="n">
        <v>2269</v>
      </c>
      <c r="C24" s="6" t="n">
        <v>49456</v>
      </c>
      <c r="D24" s="6" t="n">
        <v>16515</v>
      </c>
    </row>
    <row r="25" spans="1:4">
      <c r="A25" s="4" t="s">
        <v>141</v>
      </c>
      <c r="B25" s="6" t="n">
        <v>-268492</v>
      </c>
      <c r="C25" s="6" t="n">
        <v>-528352</v>
      </c>
      <c r="D25" s="6" t="n">
        <v>-571606</v>
      </c>
    </row>
    <row r="26" spans="1:4">
      <c r="A26" s="4" t="s">
        <v>142</v>
      </c>
      <c r="B26" s="6" t="n">
        <v>561</v>
      </c>
      <c r="C26" s="6" t="n">
        <v>94</v>
      </c>
      <c r="D26" s="6" t="n">
        <v>187</v>
      </c>
    </row>
    <row r="27" spans="1:4">
      <c r="A27" s="4" t="s">
        <v>143</v>
      </c>
      <c r="B27" s="7" t="n">
        <v>-267931</v>
      </c>
      <c r="C27" s="7" t="n">
        <v>-528258</v>
      </c>
      <c r="D27" s="7" t="n">
        <v>-571419</v>
      </c>
    </row>
    <row r="28" spans="1:4">
      <c r="A28" s="4" t="s">
        <v>144</v>
      </c>
      <c r="B28" s="8" t="n">
        <v>-1.44</v>
      </c>
      <c r="C28" s="8" t="n">
        <v>-2.82</v>
      </c>
      <c r="D28" s="8" t="n">
        <v>-3.07</v>
      </c>
    </row>
    <row r="29" spans="1:4">
      <c r="A29" s="4" t="s">
        <v>145</v>
      </c>
      <c r="B29" s="6" t="n">
        <v>185907</v>
      </c>
      <c r="C29" s="6" t="n">
        <v>187468</v>
      </c>
      <c r="D29" s="6" t="n">
        <v>186155</v>
      </c>
    </row>
    <row r="30" spans="1:4">
      <c r="A30" s="4" t="s">
        <v>146</v>
      </c>
    </row>
    <row r="31" spans="1:4">
      <c r="A31" s="3" t="s">
        <v>120</v>
      </c>
    </row>
    <row r="32" spans="1:4">
      <c r="A32" s="4" t="s">
        <v>120</v>
      </c>
      <c r="B32" s="7" t="n">
        <v>3209931</v>
      </c>
      <c r="C32" s="7" t="n">
        <v>3449211</v>
      </c>
      <c r="D32" s="7" t="n">
        <v>3780140</v>
      </c>
    </row>
    <row r="33" spans="1:4">
      <c r="A33" s="4" t="s">
        <v>147</v>
      </c>
    </row>
    <row r="34" spans="1:4">
      <c r="A34" s="3" t="s">
        <v>120</v>
      </c>
    </row>
    <row r="35" spans="1:4">
      <c r="A35" s="4" t="s">
        <v>120</v>
      </c>
      <c r="B35" s="6" t="n">
        <v>57108</v>
      </c>
      <c r="C35" s="6" t="n">
        <v>71986</v>
      </c>
      <c r="D35" s="6" t="n">
        <v>75845</v>
      </c>
    </row>
    <row r="36" spans="1:4">
      <c r="A36" s="4" t="s">
        <v>148</v>
      </c>
    </row>
    <row r="37" spans="1:4">
      <c r="A37" s="3" t="s">
        <v>120</v>
      </c>
    </row>
    <row r="38" spans="1:4">
      <c r="A38" s="4" t="s">
        <v>120</v>
      </c>
      <c r="B38" s="6" t="n">
        <v>790049</v>
      </c>
      <c r="C38" s="6" t="n">
        <v>1010229</v>
      </c>
      <c r="D38" s="6" t="n">
        <v>891131</v>
      </c>
    </row>
    <row r="39" spans="1:4">
      <c r="A39" s="3" t="s">
        <v>121</v>
      </c>
    </row>
    <row r="40" spans="1:4">
      <c r="A40" s="4" t="s">
        <v>149</v>
      </c>
      <c r="B40" s="6" t="n">
        <v>790049</v>
      </c>
      <c r="C40" s="6" t="n">
        <v>1010229</v>
      </c>
      <c r="D40" s="6" t="n">
        <v>891131</v>
      </c>
    </row>
    <row r="41" spans="1:4">
      <c r="A41" s="4" t="s">
        <v>150</v>
      </c>
    </row>
    <row r="42" spans="1:4">
      <c r="A42" s="3" t="s">
        <v>121</v>
      </c>
    </row>
    <row r="43" spans="1:4">
      <c r="A43" s="4" t="s">
        <v>149</v>
      </c>
      <c r="B43" s="7" t="n">
        <v>2390495</v>
      </c>
      <c r="C43" s="7" t="n">
        <v>2453328</v>
      </c>
      <c r="D43" s="7" t="n">
        <v>26021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2</v>
      </c>
      <c r="B1" s="2" t="s">
        <v>1</v>
      </c>
    </row>
    <row r="2" spans="1:2">
      <c r="B2" s="2" t="s">
        <v>2</v>
      </c>
    </row>
    <row r="3" spans="1:2">
      <c r="A3" s="3" t="s">
        <v>270</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76</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90</v>
      </c>
      <c r="B1" s="2" t="s">
        <v>1</v>
      </c>
    </row>
    <row r="2" spans="1:2">
      <c r="B2" s="2" t="s">
        <v>2</v>
      </c>
    </row>
    <row r="3" spans="1:2">
      <c r="A3" s="3" t="s">
        <v>279</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5</v>
      </c>
      <c r="B1" s="2" t="s">
        <v>1</v>
      </c>
    </row>
    <row r="2" spans="1:2">
      <c r="B2" s="2" t="s">
        <v>2</v>
      </c>
    </row>
    <row r="3" spans="1:2">
      <c r="A3" s="3" t="s">
        <v>283</v>
      </c>
    </row>
    <row r="4" spans="1:2">
      <c r="A4" s="4" t="s">
        <v>396</v>
      </c>
      <c r="B4"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8</v>
      </c>
      <c r="B1" s="2" t="s">
        <v>1</v>
      </c>
    </row>
    <row r="2" spans="1:2">
      <c r="B2" s="2" t="s">
        <v>2</v>
      </c>
    </row>
    <row r="3" spans="1:2">
      <c r="A3" s="3" t="s">
        <v>286</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1</v>
      </c>
      <c r="B1" s="2" t="s">
        <v>1</v>
      </c>
    </row>
    <row r="2" spans="1:2">
      <c r="B2" s="2" t="s">
        <v>2</v>
      </c>
    </row>
    <row r="3" spans="1:2">
      <c r="A3" s="3" t="s">
        <v>289</v>
      </c>
    </row>
    <row r="4" spans="1:2">
      <c r="A4" s="4" t="s">
        <v>402</v>
      </c>
      <c r="B4"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405</v>
      </c>
    </row>
    <row r="3" spans="1:2">
      <c r="A3" s="3" t="s">
        <v>229</v>
      </c>
    </row>
    <row r="4" spans="1:2">
      <c r="A4" s="4" t="s">
        <v>406</v>
      </c>
      <c r="B4" s="6" t="n">
        <v>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07</v>
      </c>
      <c r="B1" s="2" t="s">
        <v>408</v>
      </c>
      <c r="J1" s="2" t="s">
        <v>1</v>
      </c>
    </row>
    <row r="2" spans="1:13">
      <c r="B2" s="2" t="s">
        <v>2</v>
      </c>
      <c r="C2" s="2" t="s">
        <v>409</v>
      </c>
      <c r="D2" s="2" t="s">
        <v>410</v>
      </c>
      <c r="E2" s="2" t="s">
        <v>411</v>
      </c>
      <c r="F2" s="2" t="s">
        <v>65</v>
      </c>
      <c r="G2" s="2" t="s">
        <v>412</v>
      </c>
      <c r="H2" s="2" t="s">
        <v>413</v>
      </c>
      <c r="I2" s="2" t="s">
        <v>414</v>
      </c>
      <c r="J2" s="2" t="s">
        <v>2</v>
      </c>
      <c r="K2" s="2" t="s">
        <v>65</v>
      </c>
      <c r="L2" s="2" t="s">
        <v>119</v>
      </c>
      <c r="M2" s="2" t="s">
        <v>415</v>
      </c>
    </row>
    <row r="3" spans="1:13">
      <c r="A3" s="3" t="s">
        <v>416</v>
      </c>
    </row>
    <row r="4" spans="1:13">
      <c r="A4" s="4" t="s">
        <v>417</v>
      </c>
      <c r="J4" s="4" t="s">
        <v>418</v>
      </c>
    </row>
    <row r="5" spans="1:13">
      <c r="A5" s="4" t="s">
        <v>419</v>
      </c>
      <c r="J5" s="4" t="s">
        <v>420</v>
      </c>
    </row>
    <row r="6" spans="1:13">
      <c r="A6" s="4" t="s">
        <v>421</v>
      </c>
      <c r="J6" s="4" t="s">
        <v>422</v>
      </c>
    </row>
    <row r="7" spans="1:13">
      <c r="A7" s="3" t="s">
        <v>299</v>
      </c>
    </row>
    <row r="8" spans="1:13">
      <c r="A8" s="4" t="s">
        <v>423</v>
      </c>
      <c r="J8" s="4" t="s">
        <v>424</v>
      </c>
    </row>
    <row r="9" spans="1:13">
      <c r="A9" s="4" t="s">
        <v>425</v>
      </c>
      <c r="J9" s="4" t="s">
        <v>426</v>
      </c>
    </row>
    <row r="10" spans="1:13">
      <c r="A10" s="3" t="s">
        <v>427</v>
      </c>
    </row>
    <row r="11" spans="1:13">
      <c r="A11" s="4" t="s">
        <v>428</v>
      </c>
      <c r="B11" s="7" t="n">
        <v>7800</v>
      </c>
      <c r="F11" s="7" t="n">
        <v>7900</v>
      </c>
      <c r="J11" s="7" t="n">
        <v>7800</v>
      </c>
      <c r="K11" s="7" t="n">
        <v>7900</v>
      </c>
    </row>
    <row r="12" spans="1:13">
      <c r="A12" s="4" t="s">
        <v>429</v>
      </c>
      <c r="B12" s="6" t="n">
        <v>17900</v>
      </c>
      <c r="F12" s="6" t="n">
        <v>16900</v>
      </c>
      <c r="J12" s="6" t="n">
        <v>17900</v>
      </c>
      <c r="K12" s="6" t="n">
        <v>16900</v>
      </c>
    </row>
    <row r="13" spans="1:13">
      <c r="A13" s="3" t="s">
        <v>430</v>
      </c>
    </row>
    <row r="14" spans="1:13">
      <c r="A14" s="4" t="s">
        <v>431</v>
      </c>
      <c r="B14" s="6" t="n">
        <v>1470765</v>
      </c>
      <c r="J14" s="6" t="n">
        <v>1470765</v>
      </c>
    </row>
    <row r="15" spans="1:13">
      <c r="A15" s="4" t="s">
        <v>75</v>
      </c>
      <c r="B15" s="6" t="n">
        <v>1159738</v>
      </c>
      <c r="F15" s="6" t="n">
        <v>0</v>
      </c>
      <c r="J15" s="6" t="n">
        <v>1159738</v>
      </c>
      <c r="K15" s="6" t="n">
        <v>0</v>
      </c>
    </row>
    <row r="16" spans="1:13">
      <c r="A16" s="4" t="s">
        <v>432</v>
      </c>
      <c r="B16" s="6" t="n">
        <v>43012</v>
      </c>
      <c r="C16" s="7" t="n">
        <v>2094</v>
      </c>
      <c r="D16" s="7" t="n">
        <v>3769</v>
      </c>
      <c r="E16" s="7" t="n">
        <v>391</v>
      </c>
      <c r="F16" s="6" t="n">
        <v>37927</v>
      </c>
      <c r="G16" s="7" t="n">
        <v>5500</v>
      </c>
      <c r="H16" s="7" t="n">
        <v>16103</v>
      </c>
      <c r="I16" s="7" t="n">
        <v>430363</v>
      </c>
      <c r="J16" s="6" t="n">
        <v>49266</v>
      </c>
      <c r="K16" s="6" t="n">
        <v>489893</v>
      </c>
      <c r="L16" s="7" t="n">
        <v>409782</v>
      </c>
    </row>
    <row r="17" spans="1:13">
      <c r="A17" s="4" t="s">
        <v>433</v>
      </c>
      <c r="B17" s="6" t="n">
        <v>1058559</v>
      </c>
      <c r="F17" s="6" t="n">
        <v>693410</v>
      </c>
      <c r="J17" s="6" t="n">
        <v>1058559</v>
      </c>
      <c r="K17" s="6" t="n">
        <v>693410</v>
      </c>
    </row>
    <row r="18" spans="1:13">
      <c r="A18" s="4" t="s">
        <v>434</v>
      </c>
      <c r="B18" s="7" t="n">
        <v>408903</v>
      </c>
      <c r="F18" s="6" t="n">
        <v>336417</v>
      </c>
      <c r="J18" s="6" t="n">
        <v>408903</v>
      </c>
      <c r="K18" s="6" t="n">
        <v>336417</v>
      </c>
    </row>
    <row r="19" spans="1:13">
      <c r="A19" s="4" t="s">
        <v>435</v>
      </c>
      <c r="J19" s="6" t="n">
        <v>-225539</v>
      </c>
      <c r="K19" s="6" t="n">
        <v>288774</v>
      </c>
      <c r="L19" s="6" t="n">
        <v>-602333</v>
      </c>
    </row>
    <row r="20" spans="1:13">
      <c r="A20" s="4" t="s">
        <v>436</v>
      </c>
      <c r="J20" s="6" t="n">
        <v>216412</v>
      </c>
      <c r="K20" s="6" t="n">
        <v>203961</v>
      </c>
      <c r="L20" s="6" t="n">
        <v>378359</v>
      </c>
    </row>
    <row r="21" spans="1:13">
      <c r="A21" s="4" t="s">
        <v>437</v>
      </c>
      <c r="J21" s="6" t="n">
        <v>-139394</v>
      </c>
      <c r="K21" s="6" t="n">
        <v>-325063</v>
      </c>
      <c r="L21" s="6" t="n">
        <v>229198</v>
      </c>
    </row>
    <row r="22" spans="1:13">
      <c r="A22" s="4" t="s">
        <v>120</v>
      </c>
      <c r="J22" s="6" t="n">
        <v>4057088</v>
      </c>
      <c r="K22" s="6" t="n">
        <v>4531426</v>
      </c>
      <c r="L22" s="6" t="n">
        <v>4747116</v>
      </c>
    </row>
    <row r="23" spans="1:13">
      <c r="A23" s="4" t="s">
        <v>438</v>
      </c>
    </row>
    <row r="24" spans="1:13">
      <c r="A24" s="3" t="s">
        <v>430</v>
      </c>
    </row>
    <row r="25" spans="1:13">
      <c r="A25" s="4" t="s">
        <v>435</v>
      </c>
      <c r="L25" s="6" t="n">
        <v>1000</v>
      </c>
    </row>
    <row r="26" spans="1:13">
      <c r="A26" s="4" t="s">
        <v>439</v>
      </c>
    </row>
    <row r="27" spans="1:13">
      <c r="A27" s="3" t="s">
        <v>430</v>
      </c>
    </row>
    <row r="28" spans="1:13">
      <c r="A28" s="4" t="s">
        <v>436</v>
      </c>
      <c r="L28" s="6" t="n">
        <v>11700</v>
      </c>
    </row>
    <row r="29" spans="1:13">
      <c r="A29" s="4" t="s">
        <v>437</v>
      </c>
      <c r="L29" s="6" t="n">
        <v>-11700</v>
      </c>
    </row>
    <row r="30" spans="1:13">
      <c r="A30" s="4" t="s">
        <v>146</v>
      </c>
    </row>
    <row r="31" spans="1:13">
      <c r="A31" s="3" t="s">
        <v>430</v>
      </c>
    </row>
    <row r="32" spans="1:13">
      <c r="A32" s="4" t="s">
        <v>120</v>
      </c>
      <c r="J32" s="6" t="n">
        <v>3209931</v>
      </c>
      <c r="K32" s="6" t="n">
        <v>3449211</v>
      </c>
      <c r="L32" s="6" t="n">
        <v>3780140</v>
      </c>
    </row>
    <row r="33" spans="1:13">
      <c r="A33" s="4" t="s">
        <v>150</v>
      </c>
    </row>
    <row r="34" spans="1:13">
      <c r="A34" s="3" t="s">
        <v>430</v>
      </c>
    </row>
    <row r="35" spans="1:13">
      <c r="A35" s="4" t="s">
        <v>149</v>
      </c>
      <c r="J35" s="6" t="n">
        <v>2390495</v>
      </c>
      <c r="K35" s="6" t="n">
        <v>2453328</v>
      </c>
      <c r="L35" s="6" t="n">
        <v>2602155</v>
      </c>
    </row>
    <row r="36" spans="1:13">
      <c r="A36" s="4" t="s">
        <v>148</v>
      </c>
    </row>
    <row r="37" spans="1:13">
      <c r="A37" s="3" t="s">
        <v>430</v>
      </c>
    </row>
    <row r="38" spans="1:13">
      <c r="A38" s="4" t="s">
        <v>120</v>
      </c>
      <c r="J38" s="6" t="n">
        <v>790049</v>
      </c>
      <c r="K38" s="6" t="n">
        <v>1010229</v>
      </c>
      <c r="L38" s="6" t="n">
        <v>891131</v>
      </c>
    </row>
    <row r="39" spans="1:13">
      <c r="A39" s="4" t="s">
        <v>149</v>
      </c>
      <c r="J39" s="6" t="n">
        <v>790049</v>
      </c>
      <c r="K39" s="6" t="n">
        <v>1010229</v>
      </c>
      <c r="L39" s="7" t="n">
        <v>891131</v>
      </c>
    </row>
    <row r="40" spans="1:13">
      <c r="A40" s="4" t="s">
        <v>440</v>
      </c>
    </row>
    <row r="41" spans="1:13">
      <c r="A41" s="3" t="s">
        <v>430</v>
      </c>
    </row>
    <row r="42" spans="1:13">
      <c r="A42" s="4" t="s">
        <v>431</v>
      </c>
      <c r="M42" s="7" t="n">
        <v>1618000</v>
      </c>
    </row>
    <row r="43" spans="1:13">
      <c r="A43" s="4" t="s">
        <v>75</v>
      </c>
      <c r="M43" s="6" t="n">
        <v>1329000</v>
      </c>
    </row>
    <row r="44" spans="1:13">
      <c r="A44" s="4" t="s">
        <v>441</v>
      </c>
      <c r="F44" s="6" t="n">
        <v>-231400</v>
      </c>
      <c r="K44" s="6" t="n">
        <v>-231400</v>
      </c>
    </row>
    <row r="45" spans="1:13">
      <c r="A45" s="4" t="s">
        <v>442</v>
      </c>
      <c r="M45" s="6" t="n">
        <v>58100</v>
      </c>
    </row>
    <row r="46" spans="1:13">
      <c r="A46" s="4" t="s">
        <v>433</v>
      </c>
      <c r="F46" s="6" t="n">
        <v>300</v>
      </c>
      <c r="K46" s="6" t="n">
        <v>300</v>
      </c>
      <c r="M46" s="6" t="n">
        <v>14100</v>
      </c>
    </row>
    <row r="47" spans="1:13">
      <c r="A47" s="4" t="s">
        <v>434</v>
      </c>
      <c r="M47" s="6" t="n">
        <v>13800</v>
      </c>
    </row>
    <row r="48" spans="1:13">
      <c r="A48" s="4" t="s">
        <v>443</v>
      </c>
    </row>
    <row r="49" spans="1:13">
      <c r="A49" s="3" t="s">
        <v>427</v>
      </c>
    </row>
    <row r="50" spans="1:13">
      <c r="A50" s="4" t="s">
        <v>429</v>
      </c>
      <c r="F50" s="7" t="n">
        <v>13300</v>
      </c>
      <c r="K50" s="6" t="n">
        <v>13300</v>
      </c>
    </row>
    <row r="51" spans="1:13">
      <c r="A51" s="3" t="s">
        <v>430</v>
      </c>
    </row>
    <row r="52" spans="1:13">
      <c r="A52" s="4" t="s">
        <v>444</v>
      </c>
      <c r="K52" s="6" t="n">
        <v>-8400</v>
      </c>
    </row>
    <row r="53" spans="1:13">
      <c r="A53" s="4" t="s">
        <v>445</v>
      </c>
      <c r="K53" s="6" t="n">
        <v>46100</v>
      </c>
    </row>
    <row r="54" spans="1:13">
      <c r="A54" s="4" t="s">
        <v>446</v>
      </c>
    </row>
    <row r="55" spans="1:13">
      <c r="A55" s="3" t="s">
        <v>430</v>
      </c>
    </row>
    <row r="56" spans="1:13">
      <c r="A56" s="4" t="s">
        <v>120</v>
      </c>
      <c r="K56" s="6" t="n">
        <v>3400000</v>
      </c>
    </row>
    <row r="57" spans="1:13">
      <c r="A57" s="4" t="s">
        <v>447</v>
      </c>
    </row>
    <row r="58" spans="1:13">
      <c r="A58" s="3" t="s">
        <v>430</v>
      </c>
    </row>
    <row r="59" spans="1:13">
      <c r="A59" s="4" t="s">
        <v>149</v>
      </c>
      <c r="K59" s="6" t="n">
        <v>2500000</v>
      </c>
    </row>
    <row r="60" spans="1:13">
      <c r="A60" s="4" t="s">
        <v>448</v>
      </c>
    </row>
    <row r="61" spans="1:13">
      <c r="A61" s="3" t="s">
        <v>430</v>
      </c>
    </row>
    <row r="62" spans="1:13">
      <c r="A62" s="4" t="s">
        <v>120</v>
      </c>
      <c r="K62" s="6" t="n">
        <v>1000000</v>
      </c>
    </row>
    <row r="63" spans="1:13">
      <c r="A63" s="4" t="s">
        <v>149</v>
      </c>
      <c r="K63" s="7" t="n">
        <v>1000000</v>
      </c>
    </row>
    <row r="64" spans="1:13">
      <c r="A64" s="4" t="s">
        <v>449</v>
      </c>
    </row>
    <row r="65" spans="1:13">
      <c r="A65" s="3" t="s">
        <v>430</v>
      </c>
    </row>
    <row r="66" spans="1:13">
      <c r="A66" s="4" t="s">
        <v>442</v>
      </c>
      <c r="M66" s="7" t="n">
        <v>58100</v>
      </c>
    </row>
    <row r="67" spans="1:13">
      <c r="A67" s="4" t="s">
        <v>432</v>
      </c>
      <c r="J67" s="7" t="n">
        <v>10200</v>
      </c>
    </row>
    <row r="68" spans="1:13">
      <c r="A68" s="4" t="s">
        <v>450</v>
      </c>
    </row>
    <row r="69" spans="1:13">
      <c r="A69" s="3" t="s">
        <v>416</v>
      </c>
    </row>
    <row r="70" spans="1:13">
      <c r="A70" s="4" t="s">
        <v>417</v>
      </c>
      <c r="J70" s="4" t="s">
        <v>418</v>
      </c>
    </row>
    <row r="71" spans="1:13">
      <c r="A71" s="4" t="s">
        <v>451</v>
      </c>
      <c r="J71" s="4" t="s">
        <v>452</v>
      </c>
    </row>
    <row r="72" spans="1:13">
      <c r="A72" s="4" t="s">
        <v>453</v>
      </c>
      <c r="J72" s="4" t="s">
        <v>452</v>
      </c>
    </row>
    <row r="73" spans="1:13">
      <c r="A73" s="4" t="s">
        <v>454</v>
      </c>
    </row>
    <row r="74" spans="1:13">
      <c r="A74" s="3" t="s">
        <v>416</v>
      </c>
    </row>
    <row r="75" spans="1:13">
      <c r="A75" s="4" t="s">
        <v>417</v>
      </c>
      <c r="J75" s="4" t="s">
        <v>455</v>
      </c>
    </row>
    <row r="76" spans="1:13">
      <c r="A76" s="4" t="s">
        <v>451</v>
      </c>
      <c r="J76" s="4" t="s">
        <v>456</v>
      </c>
    </row>
    <row r="77" spans="1:13">
      <c r="A77" s="4" t="s">
        <v>453</v>
      </c>
      <c r="J77" s="4" t="s">
        <v>457</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5</v>
      </c>
    </row>
    <row r="2" spans="1:3">
      <c r="A2" s="3" t="s">
        <v>459</v>
      </c>
    </row>
    <row r="3" spans="1:3">
      <c r="A3" s="4" t="s">
        <v>69</v>
      </c>
      <c r="B3" s="7" t="n">
        <v>26856</v>
      </c>
      <c r="C3" s="7" t="n">
        <v>27683</v>
      </c>
    </row>
    <row r="4" spans="1:3">
      <c r="A4" s="4" t="s">
        <v>460</v>
      </c>
      <c r="B4" s="6" t="n">
        <v>34614</v>
      </c>
      <c r="C4" s="6" t="n">
        <v>24268</v>
      </c>
    </row>
    <row r="5" spans="1:3">
      <c r="A5" s="4" t="s">
        <v>461</v>
      </c>
      <c r="B5" s="6" t="n">
        <v>61470</v>
      </c>
      <c r="C5" s="6" t="n">
        <v>51951</v>
      </c>
    </row>
    <row r="6" spans="1:3">
      <c r="A6" s="4" t="s">
        <v>462</v>
      </c>
    </row>
    <row r="7" spans="1:3">
      <c r="A7" s="3" t="s">
        <v>459</v>
      </c>
    </row>
    <row r="8" spans="1:3">
      <c r="A8" s="4" t="s">
        <v>69</v>
      </c>
      <c r="B8" s="6" t="n">
        <v>16299</v>
      </c>
      <c r="C8" s="6" t="n">
        <v>18177</v>
      </c>
    </row>
    <row r="9" spans="1:3">
      <c r="A9" s="4" t="s">
        <v>463</v>
      </c>
    </row>
    <row r="10" spans="1:3">
      <c r="A10" s="3" t="s">
        <v>459</v>
      </c>
    </row>
    <row r="11" spans="1:3">
      <c r="A11" s="4" t="s">
        <v>69</v>
      </c>
      <c r="B11" s="6" t="n">
        <v>9071</v>
      </c>
      <c r="C11" s="6" t="n">
        <v>8273</v>
      </c>
    </row>
    <row r="12" spans="1:3">
      <c r="A12" s="4" t="s">
        <v>464</v>
      </c>
    </row>
    <row r="13" spans="1:3">
      <c r="A13" s="3" t="s">
        <v>459</v>
      </c>
    </row>
    <row r="14" spans="1:3">
      <c r="A14" s="4" t="s">
        <v>69</v>
      </c>
      <c r="B14" s="6" t="n">
        <v>475</v>
      </c>
      <c r="C14" s="6" t="n">
        <v>489</v>
      </c>
    </row>
    <row r="15" spans="1:3">
      <c r="A15" s="4" t="s">
        <v>196</v>
      </c>
    </row>
    <row r="16" spans="1:3">
      <c r="A16" s="3" t="s">
        <v>459</v>
      </c>
    </row>
    <row r="17" spans="1:3">
      <c r="A17" s="4" t="s">
        <v>69</v>
      </c>
      <c r="B17" s="6" t="n">
        <v>1011</v>
      </c>
      <c r="C17" s="6" t="n">
        <v>744</v>
      </c>
    </row>
    <row r="18" spans="1:3">
      <c r="A18" s="4" t="s">
        <v>465</v>
      </c>
    </row>
    <row r="19" spans="1:3">
      <c r="A19" s="3" t="s">
        <v>459</v>
      </c>
    </row>
    <row r="20" spans="1:3">
      <c r="A20" s="4" t="s">
        <v>460</v>
      </c>
      <c r="B20" s="6" t="n">
        <v>23692</v>
      </c>
      <c r="C20" s="6" t="n">
        <v>14370</v>
      </c>
    </row>
    <row r="21" spans="1:3">
      <c r="A21" s="4" t="s">
        <v>466</v>
      </c>
    </row>
    <row r="22" spans="1:3">
      <c r="A22" s="3" t="s">
        <v>459</v>
      </c>
    </row>
    <row r="23" spans="1:3">
      <c r="A23" s="4" t="s">
        <v>460</v>
      </c>
      <c r="B23" s="6" t="n">
        <v>10641</v>
      </c>
      <c r="C23" s="6" t="n">
        <v>9618</v>
      </c>
    </row>
    <row r="24" spans="1:3">
      <c r="A24" s="4" t="s">
        <v>467</v>
      </c>
    </row>
    <row r="25" spans="1:3">
      <c r="A25" s="3" t="s">
        <v>459</v>
      </c>
    </row>
    <row r="26" spans="1:3">
      <c r="A26" s="4" t="s">
        <v>460</v>
      </c>
      <c r="B26" s="7" t="n">
        <v>281</v>
      </c>
      <c r="C26" s="7" t="n">
        <v>2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68</v>
      </c>
      <c r="B1" s="2" t="s">
        <v>1</v>
      </c>
    </row>
    <row r="2" spans="1:2">
      <c r="B2" s="2" t="s">
        <v>2</v>
      </c>
    </row>
    <row r="3" spans="1:2">
      <c r="A3" s="4" t="s">
        <v>469</v>
      </c>
    </row>
    <row r="4" spans="1:2">
      <c r="A4" s="3" t="s">
        <v>470</v>
      </c>
    </row>
    <row r="5" spans="1:2">
      <c r="A5" s="4" t="s">
        <v>471</v>
      </c>
      <c r="B5" s="4" t="s">
        <v>472</v>
      </c>
    </row>
    <row r="6" spans="1:2">
      <c r="A6" s="4" t="s">
        <v>473</v>
      </c>
    </row>
    <row r="7" spans="1:2">
      <c r="A7" s="3" t="s">
        <v>470</v>
      </c>
    </row>
    <row r="8" spans="1:2">
      <c r="A8" s="4" t="s">
        <v>471</v>
      </c>
      <c r="B8" s="4" t="s">
        <v>418</v>
      </c>
    </row>
    <row r="9" spans="1:2">
      <c r="A9" s="4" t="s">
        <v>474</v>
      </c>
    </row>
    <row r="10" spans="1:2">
      <c r="A10" s="3" t="s">
        <v>470</v>
      </c>
    </row>
    <row r="11" spans="1:2">
      <c r="A11" s="4" t="s">
        <v>471</v>
      </c>
      <c r="B11" s="4" t="s">
        <v>475</v>
      </c>
    </row>
    <row r="12" spans="1:2">
      <c r="A12" s="4" t="s">
        <v>476</v>
      </c>
    </row>
    <row r="13" spans="1:2">
      <c r="A13" s="3" t="s">
        <v>470</v>
      </c>
    </row>
    <row r="14" spans="1:2">
      <c r="A14" s="4" t="s">
        <v>471</v>
      </c>
      <c r="B14" s="4" t="s">
        <v>426</v>
      </c>
    </row>
    <row r="15" spans="1:2">
      <c r="A15" s="4" t="s">
        <v>477</v>
      </c>
    </row>
    <row r="16" spans="1:2">
      <c r="A16" s="3" t="s">
        <v>470</v>
      </c>
    </row>
    <row r="17" spans="1:2">
      <c r="A17" s="4" t="s">
        <v>471</v>
      </c>
      <c r="B17" s="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1</v>
      </c>
      <c r="B1" s="2" t="s">
        <v>1</v>
      </c>
    </row>
    <row r="2" spans="1:4">
      <c r="B2" s="2" t="s">
        <v>2</v>
      </c>
      <c r="C2" s="2" t="s">
        <v>65</v>
      </c>
      <c r="D2" s="2" t="s">
        <v>119</v>
      </c>
    </row>
    <row r="3" spans="1:4">
      <c r="A3" s="3" t="s">
        <v>152</v>
      </c>
    </row>
    <row r="4" spans="1:4">
      <c r="A4" s="4" t="s">
        <v>124</v>
      </c>
      <c r="B4" s="7" t="n">
        <v>349215</v>
      </c>
      <c r="C4" s="7" t="n">
        <v>407427</v>
      </c>
      <c r="D4" s="7" t="n">
        <v>430288</v>
      </c>
    </row>
    <row r="5" spans="1:4">
      <c r="A5" s="4" t="s">
        <v>153</v>
      </c>
      <c r="B5" s="7" t="n">
        <v>23026</v>
      </c>
      <c r="C5" s="7" t="n">
        <v>26067</v>
      </c>
      <c r="D5" s="7" t="n">
        <v>278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8</v>
      </c>
      <c r="B1" s="2" t="s">
        <v>2</v>
      </c>
      <c r="C1" s="2" t="s">
        <v>415</v>
      </c>
      <c r="D1" s="2" t="s">
        <v>65</v>
      </c>
      <c r="E1" s="2" t="s">
        <v>119</v>
      </c>
      <c r="F1" s="2" t="s">
        <v>479</v>
      </c>
    </row>
    <row r="2" spans="1:6">
      <c r="A2" s="3" t="s">
        <v>480</v>
      </c>
    </row>
    <row r="3" spans="1:6">
      <c r="A3" s="4" t="s">
        <v>72</v>
      </c>
      <c r="B3" s="7" t="n">
        <v>84241</v>
      </c>
      <c r="D3" s="7" t="n">
        <v>106189</v>
      </c>
    </row>
    <row r="4" spans="1:6">
      <c r="A4" s="4" t="s">
        <v>74</v>
      </c>
      <c r="B4" s="6" t="n">
        <v>5109834</v>
      </c>
      <c r="D4" s="6" t="n">
        <v>5275427</v>
      </c>
    </row>
    <row r="5" spans="1:6">
      <c r="A5" s="4" t="s">
        <v>75</v>
      </c>
      <c r="B5" s="6" t="n">
        <v>1159738</v>
      </c>
      <c r="D5" s="6" t="n">
        <v>0</v>
      </c>
    </row>
    <row r="6" spans="1:6">
      <c r="A6" s="4" t="s">
        <v>76</v>
      </c>
      <c r="B6" s="6" t="n">
        <v>21210</v>
      </c>
      <c r="D6" s="6" t="n">
        <v>27528</v>
      </c>
    </row>
    <row r="7" spans="1:6">
      <c r="A7" s="4" t="s">
        <v>78</v>
      </c>
      <c r="B7" s="6" t="n">
        <v>35198</v>
      </c>
      <c r="D7" s="6" t="n">
        <v>51472</v>
      </c>
    </row>
    <row r="8" spans="1:6">
      <c r="A8" s="4" t="s">
        <v>79</v>
      </c>
      <c r="B8" s="6" t="n">
        <v>83533</v>
      </c>
      <c r="D8" s="6" t="n">
        <v>160418</v>
      </c>
    </row>
    <row r="9" spans="1:6">
      <c r="A9" s="4" t="s">
        <v>80</v>
      </c>
      <c r="B9" s="6" t="n">
        <v>7194433</v>
      </c>
      <c r="D9" s="6" t="n">
        <v>6467260</v>
      </c>
    </row>
    <row r="10" spans="1:6">
      <c r="A10" s="4" t="s">
        <v>87</v>
      </c>
      <c r="B10" s="6" t="n">
        <v>79402</v>
      </c>
      <c r="D10" s="6" t="n">
        <v>62494</v>
      </c>
    </row>
    <row r="11" spans="1:6">
      <c r="A11" s="4" t="s">
        <v>481</v>
      </c>
      <c r="B11" s="6" t="n">
        <v>1470765</v>
      </c>
    </row>
    <row r="12" spans="1:6">
      <c r="A12" s="4" t="s">
        <v>92</v>
      </c>
      <c r="B12" s="6" t="n">
        <v>7569</v>
      </c>
      <c r="D12" s="6" t="n">
        <v>262761</v>
      </c>
    </row>
    <row r="13" spans="1:6">
      <c r="A13" s="4" t="s">
        <v>94</v>
      </c>
      <c r="B13" s="6" t="n">
        <v>161448</v>
      </c>
      <c r="D13" s="6" t="n">
        <v>197289</v>
      </c>
    </row>
    <row r="14" spans="1:6">
      <c r="A14" s="4" t="s">
        <v>95</v>
      </c>
      <c r="B14" s="6" t="n">
        <v>6495708</v>
      </c>
      <c r="D14" s="6" t="n">
        <v>5448847</v>
      </c>
    </row>
    <row r="15" spans="1:6">
      <c r="A15" s="4" t="s">
        <v>103</v>
      </c>
      <c r="B15" s="6" t="n">
        <v>698725</v>
      </c>
      <c r="D15" s="6" t="n">
        <v>1018413</v>
      </c>
      <c r="E15" s="7" t="n">
        <v>1530291</v>
      </c>
      <c r="F15" s="7" t="n">
        <v>2077732</v>
      </c>
    </row>
    <row r="16" spans="1:6">
      <c r="A16" s="4" t="s">
        <v>104</v>
      </c>
      <c r="B16" s="7" t="n">
        <v>7194433</v>
      </c>
      <c r="D16" s="7" t="n">
        <v>6467260</v>
      </c>
    </row>
    <row r="17" spans="1:6">
      <c r="A17" s="4" t="s">
        <v>440</v>
      </c>
    </row>
    <row r="18" spans="1:6">
      <c r="A18" s="3" t="s">
        <v>480</v>
      </c>
    </row>
    <row r="19" spans="1:6">
      <c r="A19" s="4" t="s">
        <v>72</v>
      </c>
      <c r="C19" s="7" t="n">
        <v>67000</v>
      </c>
    </row>
    <row r="20" spans="1:6">
      <c r="A20" s="4" t="s">
        <v>74</v>
      </c>
      <c r="C20" s="6" t="n">
        <v>-11000</v>
      </c>
    </row>
    <row r="21" spans="1:6">
      <c r="A21" s="4" t="s">
        <v>75</v>
      </c>
      <c r="C21" s="6" t="n">
        <v>1329000</v>
      </c>
    </row>
    <row r="22" spans="1:6">
      <c r="A22" s="4" t="s">
        <v>76</v>
      </c>
      <c r="C22" s="6" t="n">
        <v>-2000</v>
      </c>
    </row>
    <row r="23" spans="1:6">
      <c r="A23" s="4" t="s">
        <v>78</v>
      </c>
      <c r="C23" s="6" t="n">
        <v>-5000</v>
      </c>
    </row>
    <row r="24" spans="1:6">
      <c r="A24" s="4" t="s">
        <v>79</v>
      </c>
      <c r="C24" s="6" t="n">
        <v>-73000</v>
      </c>
    </row>
    <row r="25" spans="1:6">
      <c r="A25" s="4" t="s">
        <v>80</v>
      </c>
      <c r="C25" s="6" t="n">
        <v>1305000</v>
      </c>
    </row>
    <row r="26" spans="1:6">
      <c r="A26" s="4" t="s">
        <v>87</v>
      </c>
      <c r="C26" s="6" t="n">
        <v>43000</v>
      </c>
    </row>
    <row r="27" spans="1:6">
      <c r="A27" s="4" t="s">
        <v>481</v>
      </c>
      <c r="C27" s="6" t="n">
        <v>1618000</v>
      </c>
    </row>
    <row r="28" spans="1:6">
      <c r="A28" s="4" t="s">
        <v>92</v>
      </c>
      <c r="C28" s="6" t="n">
        <v>-257000</v>
      </c>
    </row>
    <row r="29" spans="1:6">
      <c r="A29" s="4" t="s">
        <v>94</v>
      </c>
      <c r="C29" s="6" t="n">
        <v>-43000</v>
      </c>
    </row>
    <row r="30" spans="1:6">
      <c r="A30" s="4" t="s">
        <v>95</v>
      </c>
      <c r="C30" s="6" t="n">
        <v>1361000</v>
      </c>
    </row>
    <row r="31" spans="1:6">
      <c r="A31" s="4" t="s">
        <v>103</v>
      </c>
      <c r="C31" s="6" t="n">
        <v>-56000</v>
      </c>
    </row>
    <row r="32" spans="1:6">
      <c r="A32" s="4" t="s">
        <v>104</v>
      </c>
      <c r="C32" s="7" t="n">
        <v>130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2</v>
      </c>
      <c r="B1" s="2" t="s">
        <v>1</v>
      </c>
    </row>
    <row r="2" spans="1:5">
      <c r="B2" s="2" t="s">
        <v>2</v>
      </c>
      <c r="C2" s="2" t="s">
        <v>65</v>
      </c>
      <c r="D2" s="2" t="s">
        <v>119</v>
      </c>
      <c r="E2" s="2" t="s">
        <v>483</v>
      </c>
    </row>
    <row r="3" spans="1:5">
      <c r="A3" s="4" t="s">
        <v>116</v>
      </c>
    </row>
    <row r="4" spans="1:5">
      <c r="A4" s="3" t="s">
        <v>484</v>
      </c>
    </row>
    <row r="5" spans="1:5">
      <c r="A5" s="4" t="s">
        <v>485</v>
      </c>
      <c r="B5" s="9" t="n">
        <v>7.5</v>
      </c>
      <c r="C5" s="9" t="n">
        <v>6.4</v>
      </c>
      <c r="D5" s="9" t="n">
        <v>5.2</v>
      </c>
    </row>
    <row r="6" spans="1:5">
      <c r="A6" s="4" t="s">
        <v>486</v>
      </c>
    </row>
    <row r="7" spans="1:5">
      <c r="A7" s="3" t="s">
        <v>484</v>
      </c>
    </row>
    <row r="8" spans="1:5">
      <c r="A8" s="4" t="s">
        <v>485</v>
      </c>
      <c r="D8" s="9" t="n">
        <v>13.8</v>
      </c>
    </row>
    <row r="9" spans="1:5">
      <c r="A9" s="4" t="s">
        <v>487</v>
      </c>
    </row>
    <row r="10" spans="1:5">
      <c r="A10" s="3" t="s">
        <v>484</v>
      </c>
    </row>
    <row r="11" spans="1:5">
      <c r="A11" s="4" t="s">
        <v>485</v>
      </c>
      <c r="C11" s="9" t="n">
        <v>0.5</v>
      </c>
      <c r="D11" s="9" t="n">
        <v>10.8</v>
      </c>
    </row>
    <row r="12" spans="1:5">
      <c r="A12" s="4" t="s">
        <v>488</v>
      </c>
    </row>
    <row r="13" spans="1:5">
      <c r="A13" s="3" t="s">
        <v>484</v>
      </c>
    </row>
    <row r="14" spans="1:5">
      <c r="A14" s="4" t="s">
        <v>489</v>
      </c>
      <c r="E14" s="5" t="n">
        <v>316.3</v>
      </c>
    </row>
    <row r="15" spans="1:5">
      <c r="A15" s="4" t="s">
        <v>490</v>
      </c>
      <c r="E15" s="4" t="s">
        <v>491</v>
      </c>
    </row>
    <row r="16" spans="1:5">
      <c r="A16" s="4" t="s">
        <v>492</v>
      </c>
      <c r="D16" s="6" t="n">
        <v>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30"/>
    <col customWidth="1" max="12" min="12" width="30"/>
    <col customWidth="1" max="13" min="13" width="23"/>
    <col customWidth="1" max="14" min="14" width="30"/>
  </cols>
  <sheetData>
    <row r="1" spans="1:14">
      <c r="A1" s="1" t="s">
        <v>493</v>
      </c>
      <c r="B1" s="2" t="s">
        <v>408</v>
      </c>
      <c r="J1" s="2" t="s">
        <v>1</v>
      </c>
      <c r="M1" s="2" t="s">
        <v>494</v>
      </c>
      <c r="N1" s="2" t="s">
        <v>495</v>
      </c>
    </row>
    <row r="2" spans="1:14">
      <c r="B2" s="2" t="s">
        <v>496</v>
      </c>
      <c r="C2" s="2" t="s">
        <v>497</v>
      </c>
      <c r="D2" s="2" t="s">
        <v>498</v>
      </c>
      <c r="E2" s="2" t="s">
        <v>499</v>
      </c>
      <c r="F2" s="2" t="s">
        <v>500</v>
      </c>
      <c r="G2" s="2" t="s">
        <v>501</v>
      </c>
      <c r="H2" s="2" t="s">
        <v>502</v>
      </c>
      <c r="I2" s="2" t="s">
        <v>503</v>
      </c>
      <c r="J2" s="2" t="s">
        <v>496</v>
      </c>
      <c r="K2" s="2" t="s">
        <v>504</v>
      </c>
      <c r="L2" s="2" t="s">
        <v>505</v>
      </c>
      <c r="M2" s="2" t="s">
        <v>506</v>
      </c>
      <c r="N2" s="2" t="s">
        <v>496</v>
      </c>
    </row>
    <row r="3" spans="1:14">
      <c r="A3" s="3" t="s">
        <v>507</v>
      </c>
    </row>
    <row r="4" spans="1:14">
      <c r="A4" s="4" t="s">
        <v>508</v>
      </c>
      <c r="M4" s="6" t="n">
        <v>8</v>
      </c>
    </row>
    <row r="5" spans="1:14">
      <c r="A5" s="4" t="s">
        <v>509</v>
      </c>
      <c r="B5" s="6" t="n">
        <v>333</v>
      </c>
      <c r="J5" s="6" t="n">
        <v>333</v>
      </c>
      <c r="N5" s="6" t="n">
        <v>333</v>
      </c>
    </row>
    <row r="6" spans="1:14">
      <c r="A6" s="4" t="s">
        <v>510</v>
      </c>
      <c r="B6" s="7" t="n">
        <v>42671</v>
      </c>
      <c r="F6" s="7" t="n">
        <v>93117</v>
      </c>
      <c r="J6" s="7" t="n">
        <v>42671</v>
      </c>
      <c r="K6" s="7" t="n">
        <v>93117</v>
      </c>
      <c r="N6" s="7" t="n">
        <v>42671</v>
      </c>
    </row>
    <row r="7" spans="1:14">
      <c r="A7" s="4" t="s">
        <v>511</v>
      </c>
      <c r="B7" s="7" t="n">
        <v>4522</v>
      </c>
      <c r="C7" s="7" t="n">
        <v>579</v>
      </c>
      <c r="D7" s="7" t="n">
        <v>2846</v>
      </c>
      <c r="E7" s="7" t="n">
        <v>-702</v>
      </c>
      <c r="F7" s="6" t="n">
        <v>216660</v>
      </c>
      <c r="G7" s="7" t="n">
        <v>9833</v>
      </c>
      <c r="H7" s="7" t="n">
        <v>23322</v>
      </c>
      <c r="I7" s="7" t="n">
        <v>43431</v>
      </c>
      <c r="J7" s="7" t="n">
        <v>7245</v>
      </c>
      <c r="K7" s="7" t="n">
        <v>293246</v>
      </c>
      <c r="L7" s="7" t="n">
        <v>19273</v>
      </c>
    </row>
    <row r="8" spans="1:14">
      <c r="A8" s="4" t="s">
        <v>512</v>
      </c>
    </row>
    <row r="9" spans="1:14">
      <c r="A9" s="3" t="s">
        <v>507</v>
      </c>
    </row>
    <row r="10" spans="1:14">
      <c r="A10" s="4" t="s">
        <v>513</v>
      </c>
      <c r="L10" s="6" t="n">
        <v>3</v>
      </c>
      <c r="N10" s="6" t="n">
        <v>39</v>
      </c>
    </row>
    <row r="11" spans="1:14">
      <c r="A11" s="4" t="s">
        <v>514</v>
      </c>
    </row>
    <row r="12" spans="1:14">
      <c r="A12" s="3" t="s">
        <v>507</v>
      </c>
    </row>
    <row r="13" spans="1:14">
      <c r="A13" s="4" t="s">
        <v>513</v>
      </c>
      <c r="J13" s="6" t="n">
        <v>10</v>
      </c>
      <c r="K13" s="6" t="n">
        <v>89</v>
      </c>
      <c r="L13" s="6" t="n">
        <v>105</v>
      </c>
      <c r="N13" s="6" t="n">
        <v>204</v>
      </c>
    </row>
    <row r="14" spans="1:14">
      <c r="A14" s="4" t="s">
        <v>515</v>
      </c>
    </row>
    <row r="15" spans="1:14">
      <c r="A15" s="3" t="s">
        <v>507</v>
      </c>
    </row>
    <row r="16" spans="1:14">
      <c r="A16" s="4" t="s">
        <v>513</v>
      </c>
      <c r="N16" s="6" t="n">
        <v>243</v>
      </c>
    </row>
    <row r="17" spans="1:14">
      <c r="A17" s="4" t="s">
        <v>516</v>
      </c>
    </row>
    <row r="18" spans="1:14">
      <c r="A18" s="3" t="s">
        <v>507</v>
      </c>
    </row>
    <row r="19" spans="1:14">
      <c r="A19" s="4" t="s">
        <v>517</v>
      </c>
      <c r="J19" s="6" t="n">
        <v>6</v>
      </c>
    </row>
    <row r="20" spans="1:14">
      <c r="A20" s="4" t="s">
        <v>518</v>
      </c>
    </row>
    <row r="21" spans="1:14">
      <c r="A21" s="3" t="s">
        <v>507</v>
      </c>
    </row>
    <row r="22" spans="1:14">
      <c r="A22" s="4" t="s">
        <v>519</v>
      </c>
      <c r="B22" s="6" t="n">
        <v>330</v>
      </c>
      <c r="J22" s="6" t="n">
        <v>330</v>
      </c>
      <c r="N22" s="6" t="n">
        <v>330</v>
      </c>
    </row>
    <row r="23" spans="1:14">
      <c r="A23" s="4" t="s">
        <v>509</v>
      </c>
      <c r="B23" s="6" t="n">
        <v>333</v>
      </c>
      <c r="J23" s="6" t="n">
        <v>333</v>
      </c>
      <c r="N23" s="6" t="n">
        <v>333</v>
      </c>
    </row>
    <row r="24" spans="1:14">
      <c r="A24" s="4" t="s">
        <v>520</v>
      </c>
      <c r="J24" s="6" t="n">
        <v>17</v>
      </c>
    </row>
    <row r="25" spans="1:14">
      <c r="A25" s="4" t="s">
        <v>521</v>
      </c>
      <c r="B25" s="6" t="n">
        <v>83</v>
      </c>
      <c r="J25" s="6" t="n">
        <v>83</v>
      </c>
      <c r="N25" s="6" t="n">
        <v>83</v>
      </c>
    </row>
    <row r="26" spans="1:14">
      <c r="A26" s="4" t="s">
        <v>522</v>
      </c>
    </row>
    <row r="27" spans="1:14">
      <c r="A27" s="3" t="s">
        <v>507</v>
      </c>
    </row>
    <row r="28" spans="1:14">
      <c r="A28" s="4" t="s">
        <v>513</v>
      </c>
      <c r="J28" s="6" t="n">
        <v>14</v>
      </c>
      <c r="K28" s="6" t="n">
        <v>22</v>
      </c>
    </row>
    <row r="29" spans="1:14">
      <c r="A29" s="4" t="s">
        <v>523</v>
      </c>
    </row>
    <row r="30" spans="1:14">
      <c r="A30" s="3" t="s">
        <v>507</v>
      </c>
    </row>
    <row r="31" spans="1:14">
      <c r="A31" s="4" t="s">
        <v>524</v>
      </c>
      <c r="J31" s="6" t="n">
        <v>3</v>
      </c>
    </row>
    <row r="32" spans="1:14">
      <c r="A32" s="4" t="s">
        <v>510</v>
      </c>
      <c r="B32" s="7" t="n">
        <v>42700</v>
      </c>
      <c r="J32" s="7" t="n">
        <v>42700</v>
      </c>
      <c r="N32" s="7" t="n">
        <v>42700</v>
      </c>
    </row>
    <row r="33" spans="1:14">
      <c r="A33" s="4" t="s">
        <v>525</v>
      </c>
    </row>
    <row r="34" spans="1:14">
      <c r="A34" s="3" t="s">
        <v>507</v>
      </c>
    </row>
    <row r="35" spans="1:14">
      <c r="A35" s="4" t="s">
        <v>526</v>
      </c>
      <c r="L35" s="7" t="n">
        <v>8200</v>
      </c>
    </row>
    <row r="36" spans="1:14">
      <c r="A36" s="4" t="s">
        <v>527</v>
      </c>
    </row>
    <row r="37" spans="1:14">
      <c r="A37" s="3" t="s">
        <v>507</v>
      </c>
    </row>
    <row r="38" spans="1:14">
      <c r="A38" s="4" t="s">
        <v>524</v>
      </c>
      <c r="J38" s="6" t="n">
        <v>2</v>
      </c>
    </row>
    <row r="39" spans="1:14">
      <c r="A39" s="4" t="s">
        <v>528</v>
      </c>
    </row>
    <row r="40" spans="1:14">
      <c r="A40" s="3" t="s">
        <v>507</v>
      </c>
    </row>
    <row r="41" spans="1:14">
      <c r="A41" s="4" t="s">
        <v>524</v>
      </c>
      <c r="J41" s="6" t="n">
        <v>1</v>
      </c>
    </row>
    <row r="42" spans="1:14">
      <c r="A42" s="4" t="s">
        <v>529</v>
      </c>
    </row>
    <row r="43" spans="1:14">
      <c r="A43" s="3" t="s">
        <v>507</v>
      </c>
    </row>
    <row r="44" spans="1:14">
      <c r="A44" s="4" t="s">
        <v>526</v>
      </c>
      <c r="J44" s="7" t="n">
        <v>85400</v>
      </c>
    </row>
    <row r="45" spans="1:14">
      <c r="A45" s="4" t="s">
        <v>511</v>
      </c>
      <c r="J45" s="6" t="n">
        <v>5500</v>
      </c>
    </row>
    <row r="46" spans="1:14">
      <c r="A46" s="4" t="s">
        <v>530</v>
      </c>
    </row>
    <row r="47" spans="1:14">
      <c r="A47" s="3" t="s">
        <v>507</v>
      </c>
    </row>
    <row r="48" spans="1:14">
      <c r="A48" s="4" t="s">
        <v>526</v>
      </c>
      <c r="K48" s="7" t="n">
        <v>380700</v>
      </c>
    </row>
    <row r="49" spans="1:14">
      <c r="A49" s="4" t="s">
        <v>511</v>
      </c>
      <c r="K49" s="6" t="n">
        <v>188600</v>
      </c>
    </row>
    <row r="50" spans="1:14">
      <c r="A50" s="4" t="s">
        <v>531</v>
      </c>
    </row>
    <row r="51" spans="1:14">
      <c r="A51" s="3" t="s">
        <v>507</v>
      </c>
    </row>
    <row r="52" spans="1:14">
      <c r="A52" s="4" t="s">
        <v>532</v>
      </c>
      <c r="J52" s="6" t="n">
        <v>5100</v>
      </c>
      <c r="K52" s="6" t="n">
        <v>174000</v>
      </c>
    </row>
    <row r="53" spans="1:14">
      <c r="A53" s="4" t="s">
        <v>533</v>
      </c>
    </row>
    <row r="54" spans="1:14">
      <c r="A54" s="3" t="s">
        <v>507</v>
      </c>
    </row>
    <row r="55" spans="1:14">
      <c r="A55" s="4" t="s">
        <v>534</v>
      </c>
      <c r="B55" s="6" t="n">
        <v>28900</v>
      </c>
      <c r="F55" s="7" t="n">
        <v>31200</v>
      </c>
      <c r="J55" s="6" t="n">
        <v>28900</v>
      </c>
      <c r="K55" s="7" t="n">
        <v>31200</v>
      </c>
      <c r="N55" s="6" t="n">
        <v>28900</v>
      </c>
    </row>
    <row r="56" spans="1:14">
      <c r="A56" s="4" t="s">
        <v>535</v>
      </c>
    </row>
    <row r="57" spans="1:14">
      <c r="A57" s="3" t="s">
        <v>507</v>
      </c>
    </row>
    <row r="58" spans="1:14">
      <c r="A58" s="4" t="s">
        <v>534</v>
      </c>
      <c r="B58" s="7" t="n">
        <v>28900</v>
      </c>
      <c r="J58" s="7" t="n">
        <v>28900</v>
      </c>
      <c r="N58" s="7" t="n">
        <v>289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65</v>
      </c>
      <c r="D2" s="2" t="s">
        <v>119</v>
      </c>
    </row>
    <row r="3" spans="1:4">
      <c r="A3" s="3" t="s">
        <v>507</v>
      </c>
    </row>
    <row r="4" spans="1:4">
      <c r="A4" s="4" t="s">
        <v>146</v>
      </c>
      <c r="B4" s="7" t="n">
        <v>4057088</v>
      </c>
      <c r="C4" s="7" t="n">
        <v>4531426</v>
      </c>
      <c r="D4" s="7" t="n">
        <v>4747116</v>
      </c>
    </row>
    <row r="5" spans="1:4">
      <c r="A5" s="4" t="s">
        <v>537</v>
      </c>
      <c r="C5" s="6" t="n">
        <v>324870</v>
      </c>
      <c r="D5" s="6" t="n">
        <v>365077</v>
      </c>
    </row>
    <row r="6" spans="1:4">
      <c r="A6" s="4" t="s">
        <v>538</v>
      </c>
    </row>
    <row r="7" spans="1:4">
      <c r="A7" s="3" t="s">
        <v>507</v>
      </c>
    </row>
    <row r="8" spans="1:4">
      <c r="A8" s="4" t="s">
        <v>146</v>
      </c>
      <c r="B8" s="6" t="n">
        <v>54080</v>
      </c>
      <c r="C8" s="6" t="n">
        <v>390533</v>
      </c>
      <c r="D8" s="6" t="n">
        <v>742360</v>
      </c>
    </row>
    <row r="9" spans="1:4">
      <c r="A9" s="4" t="s">
        <v>150</v>
      </c>
      <c r="B9" s="6" t="n">
        <v>52377</v>
      </c>
      <c r="C9" s="6" t="n">
        <v>286536</v>
      </c>
      <c r="D9" s="6" t="n">
        <v>529578</v>
      </c>
    </row>
    <row r="10" spans="1:4">
      <c r="A10" s="4" t="s">
        <v>537</v>
      </c>
      <c r="B10" s="6" t="n">
        <v>1694</v>
      </c>
      <c r="C10" s="6" t="n">
        <v>84041</v>
      </c>
      <c r="D10" s="6" t="n">
        <v>178187</v>
      </c>
    </row>
    <row r="11" spans="1:4">
      <c r="A11" s="4" t="s">
        <v>539</v>
      </c>
    </row>
    <row r="12" spans="1:4">
      <c r="A12" s="3" t="s">
        <v>507</v>
      </c>
    </row>
    <row r="13" spans="1:4">
      <c r="A13" s="4" t="s">
        <v>146</v>
      </c>
      <c r="B13" s="6" t="n">
        <v>0</v>
      </c>
      <c r="C13" s="6" t="n">
        <v>81280</v>
      </c>
      <c r="D13" s="6" t="n">
        <v>152190</v>
      </c>
    </row>
    <row r="14" spans="1:4">
      <c r="A14" s="4" t="s">
        <v>150</v>
      </c>
      <c r="B14" s="6" t="n">
        <v>0</v>
      </c>
      <c r="C14" s="6" t="n">
        <v>48154</v>
      </c>
      <c r="D14" s="6" t="n">
        <v>90134</v>
      </c>
    </row>
    <row r="15" spans="1:4">
      <c r="A15" s="4" t="s">
        <v>540</v>
      </c>
    </row>
    <row r="16" spans="1:4">
      <c r="A16" s="3" t="s">
        <v>507</v>
      </c>
    </row>
    <row r="17" spans="1:4">
      <c r="A17" s="4" t="s">
        <v>146</v>
      </c>
      <c r="B17" s="6" t="n">
        <v>20891</v>
      </c>
      <c r="C17" s="6" t="n">
        <v>256038</v>
      </c>
      <c r="D17" s="6" t="n">
        <v>476677</v>
      </c>
    </row>
    <row r="18" spans="1:4">
      <c r="A18" s="4" t="s">
        <v>150</v>
      </c>
      <c r="B18" s="6" t="n">
        <v>18249</v>
      </c>
      <c r="C18" s="6" t="n">
        <v>187411</v>
      </c>
      <c r="D18" s="6" t="n">
        <v>336314</v>
      </c>
    </row>
    <row r="19" spans="1:4">
      <c r="A19" s="4" t="s">
        <v>541</v>
      </c>
    </row>
    <row r="20" spans="1:4">
      <c r="A20" s="3" t="s">
        <v>507</v>
      </c>
    </row>
    <row r="21" spans="1:4">
      <c r="A21" s="4" t="s">
        <v>146</v>
      </c>
      <c r="B21" s="6" t="n">
        <v>33189</v>
      </c>
      <c r="C21" s="6" t="n">
        <v>53215</v>
      </c>
      <c r="D21" s="6" t="n">
        <v>113493</v>
      </c>
    </row>
    <row r="22" spans="1:4">
      <c r="A22" s="4" t="s">
        <v>150</v>
      </c>
      <c r="B22" s="7" t="n">
        <v>34128</v>
      </c>
      <c r="C22" s="7" t="n">
        <v>50971</v>
      </c>
      <c r="D22" s="7" t="n">
        <v>10313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21"/>
  </cols>
  <sheetData>
    <row r="1" spans="1:4">
      <c r="A1" s="1" t="s">
        <v>542</v>
      </c>
      <c r="B1" s="2" t="s">
        <v>543</v>
      </c>
      <c r="C1" s="2" t="s">
        <v>500</v>
      </c>
      <c r="D1" s="2" t="s">
        <v>544</v>
      </c>
    </row>
    <row r="2" spans="1:4">
      <c r="A2" s="3" t="s">
        <v>545</v>
      </c>
    </row>
    <row r="3" spans="1:4">
      <c r="A3" s="4" t="s">
        <v>546</v>
      </c>
      <c r="B3" s="6" t="n">
        <v>1</v>
      </c>
    </row>
    <row r="4" spans="1:4">
      <c r="A4" s="4" t="s">
        <v>547</v>
      </c>
      <c r="C4" s="7" t="n">
        <v>303294</v>
      </c>
      <c r="D4" s="7" t="n">
        <v>339721</v>
      </c>
    </row>
    <row r="5" spans="1:4">
      <c r="A5" s="4" t="s">
        <v>548</v>
      </c>
    </row>
    <row r="6" spans="1:4">
      <c r="A6" s="3" t="s">
        <v>545</v>
      </c>
    </row>
    <row r="7" spans="1:4">
      <c r="A7" s="4" t="s">
        <v>549</v>
      </c>
      <c r="B7" s="4" t="s">
        <v>550</v>
      </c>
    </row>
    <row r="8" spans="1:4">
      <c r="A8" s="4" t="s">
        <v>551</v>
      </c>
      <c r="B8" s="6" t="n">
        <v>14</v>
      </c>
    </row>
    <row r="9" spans="1:4">
      <c r="A9" s="4" t="s">
        <v>552</v>
      </c>
      <c r="B9" s="7" t="n">
        <v>295200</v>
      </c>
    </row>
    <row r="10" spans="1:4">
      <c r="A10" s="4" t="s">
        <v>553</v>
      </c>
      <c r="B10" s="7" t="n">
        <v>1060000</v>
      </c>
    </row>
    <row r="11" spans="1:4">
      <c r="A11" s="4" t="s">
        <v>554</v>
      </c>
      <c r="B11" s="6" t="n">
        <v>2</v>
      </c>
    </row>
    <row r="12" spans="1:4">
      <c r="A12" s="4" t="s">
        <v>555</v>
      </c>
    </row>
    <row r="13" spans="1:4">
      <c r="A13" s="3" t="s">
        <v>545</v>
      </c>
    </row>
    <row r="14" spans="1:4">
      <c r="A14" s="4" t="s">
        <v>556</v>
      </c>
      <c r="B14" s="7" t="n">
        <v>100000</v>
      </c>
    </row>
    <row r="15" spans="1:4">
      <c r="A15" s="4" t="s">
        <v>557</v>
      </c>
    </row>
    <row r="16" spans="1:4">
      <c r="A16" s="3" t="s">
        <v>545</v>
      </c>
    </row>
    <row r="17" spans="1:4">
      <c r="A17" s="4" t="s">
        <v>558</v>
      </c>
      <c r="B17" s="6" t="n">
        <v>24</v>
      </c>
    </row>
    <row r="18" spans="1:4">
      <c r="A18" s="4" t="s">
        <v>547</v>
      </c>
      <c r="B18" s="7" t="n">
        <v>41700</v>
      </c>
    </row>
    <row r="19" spans="1:4">
      <c r="A19" s="4" t="s">
        <v>559</v>
      </c>
      <c r="B19" s="4" t="s">
        <v>422</v>
      </c>
    </row>
    <row r="20" spans="1:4">
      <c r="A20" s="4" t="s">
        <v>560</v>
      </c>
      <c r="B20" s="4" t="s">
        <v>561</v>
      </c>
    </row>
    <row r="21" spans="1:4">
      <c r="A21" s="4" t="s">
        <v>562</v>
      </c>
    </row>
    <row r="22" spans="1:4">
      <c r="A22" s="3" t="s">
        <v>545</v>
      </c>
    </row>
    <row r="23" spans="1:4">
      <c r="A23" s="4" t="s">
        <v>553</v>
      </c>
      <c r="B23" s="7" t="n">
        <v>405500</v>
      </c>
    </row>
    <row r="24" spans="1:4">
      <c r="A24" s="4" t="s">
        <v>563</v>
      </c>
      <c r="B24" s="6" t="n">
        <v>25</v>
      </c>
    </row>
    <row r="25" spans="1:4">
      <c r="A25" s="4" t="s">
        <v>564</v>
      </c>
      <c r="B25" s="6" t="n">
        <v>18</v>
      </c>
    </row>
    <row r="26" spans="1:4">
      <c r="A26" s="4" t="s">
        <v>565</v>
      </c>
      <c r="B26" s="6" t="n">
        <v>1</v>
      </c>
    </row>
    <row r="27" spans="1:4">
      <c r="A27" s="4" t="s">
        <v>558</v>
      </c>
      <c r="B27" s="6" t="n">
        <v>24</v>
      </c>
    </row>
    <row r="28" spans="1:4">
      <c r="A28" s="4" t="s">
        <v>566</v>
      </c>
      <c r="B28" s="6" t="n">
        <v>2</v>
      </c>
    </row>
    <row r="29" spans="1:4">
      <c r="A29" s="4" t="s">
        <v>567</v>
      </c>
      <c r="B29" s="4" t="s">
        <v>475</v>
      </c>
    </row>
    <row r="30" spans="1:4">
      <c r="A30" s="4" t="s">
        <v>568</v>
      </c>
      <c r="B30" s="7" t="n">
        <v>35000</v>
      </c>
    </row>
    <row r="31" spans="1:4">
      <c r="A31" s="4" t="s">
        <v>569</v>
      </c>
    </row>
    <row r="32" spans="1:4">
      <c r="A32" s="3" t="s">
        <v>545</v>
      </c>
    </row>
    <row r="33" spans="1:4">
      <c r="A33" s="4" t="s">
        <v>570</v>
      </c>
      <c r="B33" s="7" t="n">
        <v>192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45"/>
    <col customWidth="1" max="3" min="3" width="26"/>
    <col customWidth="1" max="4" min="4" width="21"/>
    <col customWidth="1" max="5" min="5" width="21"/>
    <col customWidth="1" max="6" min="6" width="21"/>
    <col customWidth="1" max="7" min="7" width="21"/>
    <col customWidth="1" max="8" min="8" width="35"/>
    <col customWidth="1" max="9" min="9" width="30"/>
    <col customWidth="1" max="10" min="10" width="21"/>
    <col customWidth="1" max="11" min="11" width="35"/>
    <col customWidth="1" max="12" min="12" width="21"/>
    <col customWidth="1" max="13" min="13" width="21"/>
    <col customWidth="1" max="14" min="14" width="28"/>
  </cols>
  <sheetData>
    <row r="1" spans="1:14">
      <c r="A1" s="1" t="s">
        <v>571</v>
      </c>
      <c r="B1" s="2" t="s">
        <v>572</v>
      </c>
      <c r="C1" s="2" t="s">
        <v>573</v>
      </c>
      <c r="D1" s="2" t="s">
        <v>497</v>
      </c>
      <c r="E1" s="2" t="s">
        <v>498</v>
      </c>
      <c r="F1" s="2" t="s">
        <v>499</v>
      </c>
      <c r="G1" s="2" t="s">
        <v>500</v>
      </c>
      <c r="H1" s="2" t="s">
        <v>574</v>
      </c>
      <c r="I1" s="2" t="s">
        <v>575</v>
      </c>
      <c r="J1" s="2" t="s">
        <v>503</v>
      </c>
      <c r="K1" s="2" t="s">
        <v>576</v>
      </c>
      <c r="L1" s="2" t="s">
        <v>500</v>
      </c>
      <c r="M1" s="2" t="s">
        <v>544</v>
      </c>
      <c r="N1" s="2" t="s">
        <v>577</v>
      </c>
    </row>
    <row r="2" spans="1:14">
      <c r="A2" s="3" t="s">
        <v>507</v>
      </c>
    </row>
    <row r="3" spans="1:14">
      <c r="A3" s="4" t="s">
        <v>578</v>
      </c>
      <c r="C3" s="6" t="n">
        <v>242</v>
      </c>
      <c r="K3" s="6" t="n">
        <v>242</v>
      </c>
      <c r="N3" s="6" t="n">
        <v>242</v>
      </c>
    </row>
    <row r="4" spans="1:14">
      <c r="A4" s="4" t="s">
        <v>222</v>
      </c>
      <c r="K4" s="7" t="n">
        <v>0</v>
      </c>
      <c r="L4" s="7" t="n">
        <v>12548</v>
      </c>
      <c r="M4" s="7" t="n">
        <v>552</v>
      </c>
    </row>
    <row r="5" spans="1:14">
      <c r="A5" s="4" t="s">
        <v>579</v>
      </c>
      <c r="C5" s="7" t="n">
        <v>-1382</v>
      </c>
      <c r="D5" s="7" t="n">
        <v>0</v>
      </c>
      <c r="E5" s="7" t="n">
        <v>-1797</v>
      </c>
      <c r="F5" s="7" t="n">
        <v>-209</v>
      </c>
      <c r="G5" s="7" t="n">
        <v>-13197</v>
      </c>
      <c r="H5" s="7" t="n">
        <v>-2337</v>
      </c>
      <c r="I5" s="7" t="n">
        <v>-146467</v>
      </c>
      <c r="J5" s="7" t="n">
        <v>0</v>
      </c>
      <c r="K5" s="7" t="n">
        <v>3388</v>
      </c>
      <c r="L5" s="6" t="n">
        <v>162001</v>
      </c>
      <c r="M5" s="6" t="n">
        <v>14276</v>
      </c>
    </row>
    <row r="6" spans="1:14">
      <c r="A6" s="4" t="s">
        <v>547</v>
      </c>
      <c r="L6" s="6" t="n">
        <v>303294</v>
      </c>
      <c r="M6" s="7" t="n">
        <v>339721</v>
      </c>
    </row>
    <row r="7" spans="1:14">
      <c r="A7" s="4" t="s">
        <v>580</v>
      </c>
      <c r="C7" s="4" t="s">
        <v>581</v>
      </c>
      <c r="K7" s="4" t="s">
        <v>581</v>
      </c>
      <c r="N7" s="4" t="s">
        <v>581</v>
      </c>
    </row>
    <row r="8" spans="1:14">
      <c r="A8" s="4" t="s">
        <v>582</v>
      </c>
      <c r="H8" s="6" t="n">
        <v>11</v>
      </c>
    </row>
    <row r="9" spans="1:14">
      <c r="A9" s="4" t="s">
        <v>583</v>
      </c>
    </row>
    <row r="10" spans="1:14">
      <c r="A10" s="3" t="s">
        <v>507</v>
      </c>
    </row>
    <row r="11" spans="1:14">
      <c r="A11" s="4" t="s">
        <v>584</v>
      </c>
      <c r="N11" s="6" t="n">
        <v>243</v>
      </c>
    </row>
    <row r="12" spans="1:14">
      <c r="A12" s="4" t="s">
        <v>585</v>
      </c>
    </row>
    <row r="13" spans="1:14">
      <c r="A13" s="3" t="s">
        <v>507</v>
      </c>
    </row>
    <row r="14" spans="1:14">
      <c r="A14" s="4" t="s">
        <v>586</v>
      </c>
      <c r="H14" s="6" t="n">
        <v>2</v>
      </c>
    </row>
    <row r="15" spans="1:14">
      <c r="A15" s="4" t="s">
        <v>587</v>
      </c>
      <c r="K15" s="6" t="n">
        <v>74</v>
      </c>
    </row>
    <row r="16" spans="1:14">
      <c r="A16" s="4" t="s">
        <v>588</v>
      </c>
    </row>
    <row r="17" spans="1:14">
      <c r="A17" s="3" t="s">
        <v>507</v>
      </c>
    </row>
    <row r="18" spans="1:14">
      <c r="A18" s="4" t="s">
        <v>584</v>
      </c>
      <c r="B18" s="6" t="n">
        <v>37</v>
      </c>
    </row>
    <row r="19" spans="1:14">
      <c r="A19" s="4" t="s">
        <v>589</v>
      </c>
    </row>
    <row r="20" spans="1:14">
      <c r="A20" s="3" t="s">
        <v>507</v>
      </c>
    </row>
    <row r="21" spans="1:14">
      <c r="A21" s="4" t="s">
        <v>590</v>
      </c>
      <c r="B21" s="6" t="n">
        <v>2</v>
      </c>
    </row>
    <row r="22" spans="1:14">
      <c r="A22" s="4" t="s">
        <v>222</v>
      </c>
      <c r="I22" s="6" t="n">
        <v>58000</v>
      </c>
    </row>
    <row r="23" spans="1:14">
      <c r="A23" s="4" t="s">
        <v>579</v>
      </c>
      <c r="L23" s="7" t="n">
        <v>-22600</v>
      </c>
    </row>
    <row r="24" spans="1:14">
      <c r="A24" s="4" t="s">
        <v>591</v>
      </c>
      <c r="B24" s="4" t="s">
        <v>592</v>
      </c>
    </row>
    <row r="25" spans="1:14">
      <c r="A25" s="4" t="s">
        <v>593</v>
      </c>
      <c r="I25" s="6" t="n">
        <v>33500</v>
      </c>
    </row>
    <row r="26" spans="1:14">
      <c r="A26" s="4" t="s">
        <v>594</v>
      </c>
      <c r="I26" s="7" t="n">
        <v>14700</v>
      </c>
    </row>
    <row r="27" spans="1:14">
      <c r="A27" s="4" t="s">
        <v>595</v>
      </c>
    </row>
    <row r="28" spans="1:14">
      <c r="A28" s="3" t="s">
        <v>507</v>
      </c>
    </row>
    <row r="29" spans="1:14">
      <c r="A29" s="4" t="s">
        <v>563</v>
      </c>
      <c r="B29" s="6" t="n">
        <v>27</v>
      </c>
      <c r="I29" s="6" t="n">
        <v>27</v>
      </c>
    </row>
    <row r="30" spans="1:14">
      <c r="A30" s="4" t="s">
        <v>596</v>
      </c>
    </row>
    <row r="31" spans="1:14">
      <c r="A31" s="3" t="s">
        <v>507</v>
      </c>
    </row>
    <row r="32" spans="1:14">
      <c r="A32" s="4" t="s">
        <v>563</v>
      </c>
      <c r="B32" s="6" t="n">
        <v>10</v>
      </c>
      <c r="I32" s="6" t="n">
        <v>10</v>
      </c>
    </row>
    <row r="33" spans="1:14">
      <c r="A33" s="4" t="s">
        <v>597</v>
      </c>
    </row>
    <row r="34" spans="1:14">
      <c r="A34" s="3" t="s">
        <v>507</v>
      </c>
    </row>
    <row r="35" spans="1:14">
      <c r="A35" s="4" t="s">
        <v>547</v>
      </c>
      <c r="B35" s="7" t="n">
        <v>5000</v>
      </c>
    </row>
    <row r="36" spans="1:14">
      <c r="A36" s="4" t="s">
        <v>598</v>
      </c>
    </row>
    <row r="37" spans="1:14">
      <c r="A37" s="3" t="s">
        <v>507</v>
      </c>
    </row>
    <row r="38" spans="1:14">
      <c r="A38" s="4" t="s">
        <v>580</v>
      </c>
      <c r="B38" s="4" t="s">
        <v>599</v>
      </c>
      <c r="I38" s="4" t="s">
        <v>5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46"/>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5"/>
    <col customWidth="1" max="12" min="12" width="21"/>
    <col customWidth="1" max="13" min="13" width="21"/>
    <col customWidth="1" max="14" min="14" width="21"/>
    <col customWidth="1" max="15" min="15" width="21"/>
    <col customWidth="1" max="16" min="16" width="14"/>
  </cols>
  <sheetData>
    <row r="1" spans="1:16">
      <c r="A1" s="1" t="s">
        <v>600</v>
      </c>
      <c r="B1" s="2" t="s">
        <v>601</v>
      </c>
      <c r="C1" s="2" t="s">
        <v>573</v>
      </c>
      <c r="D1" s="2" t="s">
        <v>497</v>
      </c>
      <c r="E1" s="2" t="s">
        <v>498</v>
      </c>
      <c r="F1" s="2" t="s">
        <v>499</v>
      </c>
      <c r="G1" s="2" t="s">
        <v>500</v>
      </c>
      <c r="H1" s="2" t="s">
        <v>501</v>
      </c>
      <c r="I1" s="2" t="s">
        <v>502</v>
      </c>
      <c r="J1" s="2" t="s">
        <v>503</v>
      </c>
      <c r="K1" s="2" t="s">
        <v>576</v>
      </c>
      <c r="L1" s="2" t="s">
        <v>500</v>
      </c>
      <c r="M1" s="2" t="s">
        <v>544</v>
      </c>
      <c r="N1" s="2" t="s">
        <v>602</v>
      </c>
      <c r="O1" s="2" t="s">
        <v>603</v>
      </c>
      <c r="P1" s="2" t="s">
        <v>415</v>
      </c>
    </row>
    <row r="2" spans="1:16">
      <c r="A2" s="3" t="s">
        <v>545</v>
      </c>
    </row>
    <row r="3" spans="1:16">
      <c r="A3" s="4" t="s">
        <v>578</v>
      </c>
      <c r="C3" s="6" t="n">
        <v>242</v>
      </c>
      <c r="K3" s="6" t="n">
        <v>242</v>
      </c>
    </row>
    <row r="4" spans="1:16">
      <c r="A4" s="4" t="s">
        <v>579</v>
      </c>
      <c r="C4" s="7" t="n">
        <v>-1382000</v>
      </c>
      <c r="D4" s="7" t="n">
        <v>0</v>
      </c>
      <c r="E4" s="7" t="n">
        <v>-1797000</v>
      </c>
      <c r="F4" s="7" t="n">
        <v>-209000</v>
      </c>
      <c r="G4" s="7" t="n">
        <v>-13197000</v>
      </c>
      <c r="H4" s="7" t="n">
        <v>-2337000</v>
      </c>
      <c r="I4" s="7" t="n">
        <v>-146467000</v>
      </c>
      <c r="J4" s="7" t="n">
        <v>0</v>
      </c>
      <c r="K4" s="7" t="n">
        <v>3388000</v>
      </c>
      <c r="L4" s="7" t="n">
        <v>162001000</v>
      </c>
      <c r="M4" s="7" t="n">
        <v>14276000</v>
      </c>
    </row>
    <row r="5" spans="1:16">
      <c r="A5" s="4" t="s">
        <v>604</v>
      </c>
    </row>
    <row r="6" spans="1:16">
      <c r="A6" s="3" t="s">
        <v>545</v>
      </c>
    </row>
    <row r="7" spans="1:16">
      <c r="A7" s="4" t="s">
        <v>563</v>
      </c>
      <c r="B7" s="6" t="n">
        <v>128</v>
      </c>
    </row>
    <row r="8" spans="1:16">
      <c r="A8" s="4" t="s">
        <v>605</v>
      </c>
      <c r="B8" s="6" t="n">
        <v>107</v>
      </c>
    </row>
    <row r="9" spans="1:16">
      <c r="A9" s="4" t="s">
        <v>606</v>
      </c>
      <c r="B9" s="6" t="n">
        <v>21</v>
      </c>
    </row>
    <row r="10" spans="1:16">
      <c r="A10" s="4" t="s">
        <v>607</v>
      </c>
      <c r="B10" s="6" t="n">
        <v>18</v>
      </c>
    </row>
    <row r="11" spans="1:16">
      <c r="A11" s="4" t="s">
        <v>608</v>
      </c>
      <c r="B11" s="6" t="n">
        <v>3</v>
      </c>
    </row>
    <row r="12" spans="1:16">
      <c r="A12" s="4" t="s">
        <v>566</v>
      </c>
      <c r="B12" s="6" t="n">
        <v>2</v>
      </c>
    </row>
    <row r="13" spans="1:16">
      <c r="A13" s="4" t="s">
        <v>609</v>
      </c>
      <c r="C13" s="4" t="s">
        <v>475</v>
      </c>
      <c r="K13" s="4" t="s">
        <v>475</v>
      </c>
    </row>
    <row r="14" spans="1:16">
      <c r="A14" s="4" t="s">
        <v>610</v>
      </c>
      <c r="L14" s="6" t="n">
        <v>175000000</v>
      </c>
    </row>
    <row r="15" spans="1:16">
      <c r="A15" s="4" t="s">
        <v>611</v>
      </c>
      <c r="C15" s="7" t="n">
        <v>8000000</v>
      </c>
      <c r="G15" s="6" t="n">
        <v>8000000</v>
      </c>
      <c r="K15" s="7" t="n">
        <v>8000000</v>
      </c>
      <c r="L15" s="7" t="n">
        <v>8000000</v>
      </c>
    </row>
    <row r="16" spans="1:16">
      <c r="A16" s="4" t="s">
        <v>612</v>
      </c>
      <c r="C16" s="7" t="n">
        <v>5000000</v>
      </c>
      <c r="K16" s="7" t="n">
        <v>5000000</v>
      </c>
    </row>
    <row r="17" spans="1:16">
      <c r="A17" s="4" t="s">
        <v>613</v>
      </c>
      <c r="P17" s="4" t="s">
        <v>614</v>
      </c>
    </row>
    <row r="18" spans="1:16">
      <c r="A18" s="4" t="s">
        <v>615</v>
      </c>
      <c r="P18" s="6" t="n">
        <v>4</v>
      </c>
    </row>
    <row r="19" spans="1:16">
      <c r="A19" s="4" t="s">
        <v>616</v>
      </c>
      <c r="P19" s="4" t="s">
        <v>452</v>
      </c>
    </row>
    <row r="20" spans="1:16">
      <c r="A20" s="4" t="s">
        <v>617</v>
      </c>
      <c r="B20" s="7" t="n">
        <v>2000</v>
      </c>
    </row>
    <row r="21" spans="1:16">
      <c r="A21" s="4" t="s">
        <v>618</v>
      </c>
      <c r="B21" s="4" t="s">
        <v>619</v>
      </c>
    </row>
    <row r="22" spans="1:16">
      <c r="A22" s="4" t="s">
        <v>620</v>
      </c>
      <c r="B22" s="7" t="n">
        <v>30000000</v>
      </c>
    </row>
    <row r="23" spans="1:16">
      <c r="A23" s="4" t="s">
        <v>621</v>
      </c>
      <c r="B23" s="7" t="n">
        <v>25000000</v>
      </c>
    </row>
    <row r="24" spans="1:16">
      <c r="A24" s="4" t="s">
        <v>622</v>
      </c>
      <c r="B24" s="4" t="s">
        <v>592</v>
      </c>
    </row>
    <row r="25" spans="1:16">
      <c r="A25" s="4" t="s">
        <v>623</v>
      </c>
      <c r="K25" s="4" t="s">
        <v>624</v>
      </c>
    </row>
    <row r="26" spans="1:16">
      <c r="A26" s="4" t="s">
        <v>579</v>
      </c>
      <c r="G26" s="7" t="n">
        <v>-125700000</v>
      </c>
    </row>
    <row r="27" spans="1:16">
      <c r="A27" s="4" t="s">
        <v>625</v>
      </c>
      <c r="K27" s="6" t="n">
        <v>7</v>
      </c>
    </row>
    <row r="28" spans="1:16">
      <c r="A28" s="4" t="s">
        <v>626</v>
      </c>
      <c r="K28" s="7" t="n">
        <v>1700000</v>
      </c>
    </row>
    <row r="29" spans="1:16">
      <c r="A29" s="4" t="s">
        <v>627</v>
      </c>
    </row>
    <row r="30" spans="1:16">
      <c r="A30" s="3" t="s">
        <v>545</v>
      </c>
    </row>
    <row r="31" spans="1:16">
      <c r="A31" s="4" t="s">
        <v>611</v>
      </c>
      <c r="N31" s="7" t="n">
        <v>5000000</v>
      </c>
      <c r="O31" s="7" t="n">
        <v>7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outlineLevelCol="0"/>
  <cols>
    <col customWidth="1" max="1" min="1" width="80"/>
    <col customWidth="1" max="2" min="2" width="23"/>
    <col customWidth="1" max="3" min="3" width="30"/>
    <col customWidth="1" max="4" min="4" width="36"/>
    <col customWidth="1" max="5" min="5" width="30"/>
    <col customWidth="1" max="6" min="6" width="21"/>
    <col customWidth="1" max="7" min="7" width="30"/>
    <col customWidth="1" max="8" min="8" width="34"/>
    <col customWidth="1" max="9" min="9" width="35"/>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35"/>
    <col customWidth="1" max="18" min="18" width="30"/>
    <col customWidth="1" max="19" min="19" width="21"/>
  </cols>
  <sheetData>
    <row r="1" spans="1:19">
      <c r="A1" s="1" t="s">
        <v>628</v>
      </c>
      <c r="B1" s="2" t="s">
        <v>629</v>
      </c>
      <c r="C1" s="2" t="s">
        <v>630</v>
      </c>
      <c r="D1" s="2" t="s">
        <v>631</v>
      </c>
      <c r="E1" s="2" t="s">
        <v>632</v>
      </c>
      <c r="F1" s="2" t="s">
        <v>503</v>
      </c>
      <c r="G1" s="2" t="s">
        <v>633</v>
      </c>
      <c r="H1" s="2" t="s">
        <v>634</v>
      </c>
      <c r="I1" s="2" t="s">
        <v>576</v>
      </c>
      <c r="J1" s="2" t="s">
        <v>497</v>
      </c>
      <c r="K1" s="2" t="s">
        <v>498</v>
      </c>
      <c r="L1" s="2" t="s">
        <v>499</v>
      </c>
      <c r="M1" s="2" t="s">
        <v>500</v>
      </c>
      <c r="N1" s="2" t="s">
        <v>501</v>
      </c>
      <c r="O1" s="2" t="s">
        <v>502</v>
      </c>
      <c r="P1" s="2" t="s">
        <v>503</v>
      </c>
      <c r="Q1" s="2" t="s">
        <v>576</v>
      </c>
      <c r="R1" s="2" t="s">
        <v>504</v>
      </c>
      <c r="S1" s="2" t="s">
        <v>544</v>
      </c>
    </row>
    <row r="2" spans="1:19">
      <c r="A2" s="3" t="s">
        <v>545</v>
      </c>
    </row>
    <row r="3" spans="1:19">
      <c r="A3" s="4" t="s">
        <v>578</v>
      </c>
      <c r="I3" s="6" t="n">
        <v>242</v>
      </c>
      <c r="Q3" s="6" t="n">
        <v>242</v>
      </c>
    </row>
    <row r="4" spans="1:19">
      <c r="A4" s="4" t="s">
        <v>580</v>
      </c>
      <c r="I4" s="4" t="s">
        <v>581</v>
      </c>
      <c r="Q4" s="4" t="s">
        <v>581</v>
      </c>
    </row>
    <row r="5" spans="1:19">
      <c r="A5" s="4" t="s">
        <v>137</v>
      </c>
      <c r="I5" s="7" t="n">
        <v>4522</v>
      </c>
      <c r="J5" s="7" t="n">
        <v>579</v>
      </c>
      <c r="K5" s="7" t="n">
        <v>2846</v>
      </c>
      <c r="L5" s="7" t="n">
        <v>-702</v>
      </c>
      <c r="M5" s="7" t="n">
        <v>216660</v>
      </c>
      <c r="N5" s="7" t="n">
        <v>9833</v>
      </c>
      <c r="O5" s="7" t="n">
        <v>23322</v>
      </c>
      <c r="P5" s="7" t="n">
        <v>43431</v>
      </c>
      <c r="Q5" s="7" t="n">
        <v>7245</v>
      </c>
      <c r="R5" s="7" t="n">
        <v>293246</v>
      </c>
      <c r="S5" s="7" t="n">
        <v>19273</v>
      </c>
    </row>
    <row r="6" spans="1:19">
      <c r="A6" s="4" t="s">
        <v>635</v>
      </c>
      <c r="Q6" s="6" t="n">
        <v>969</v>
      </c>
      <c r="R6" s="6" t="n">
        <v>8724</v>
      </c>
      <c r="S6" s="6" t="n">
        <v>0</v>
      </c>
    </row>
    <row r="7" spans="1:19">
      <c r="A7" s="4" t="s">
        <v>636</v>
      </c>
      <c r="I7" s="7" t="n">
        <v>1382</v>
      </c>
      <c r="J7" s="7" t="n">
        <v>0</v>
      </c>
      <c r="K7" s="7" t="n">
        <v>1797</v>
      </c>
      <c r="L7" s="7" t="n">
        <v>209</v>
      </c>
      <c r="M7" s="7" t="n">
        <v>13197</v>
      </c>
      <c r="N7" s="7" t="n">
        <v>2337</v>
      </c>
      <c r="O7" s="7" t="n">
        <v>146467</v>
      </c>
      <c r="P7" s="7" t="n">
        <v>0</v>
      </c>
      <c r="Q7" s="6" t="n">
        <v>-3388</v>
      </c>
      <c r="R7" s="7" t="n">
        <v>-162001</v>
      </c>
      <c r="S7" s="6" t="n">
        <v>-14276</v>
      </c>
    </row>
    <row r="8" spans="1:19">
      <c r="A8" s="4" t="s">
        <v>557</v>
      </c>
    </row>
    <row r="9" spans="1:19">
      <c r="A9" s="3" t="s">
        <v>545</v>
      </c>
    </row>
    <row r="10" spans="1:19">
      <c r="A10" s="4" t="s">
        <v>637</v>
      </c>
      <c r="C10" s="7" t="n">
        <v>2500</v>
      </c>
    </row>
    <row r="11" spans="1:19">
      <c r="A11" s="4" t="s">
        <v>638</v>
      </c>
      <c r="C11" s="6" t="n">
        <v>2</v>
      </c>
    </row>
    <row r="12" spans="1:19">
      <c r="A12" s="4" t="s">
        <v>639</v>
      </c>
    </row>
    <row r="13" spans="1:19">
      <c r="A13" s="3" t="s">
        <v>545</v>
      </c>
    </row>
    <row r="14" spans="1:19">
      <c r="A14" s="4" t="s">
        <v>640</v>
      </c>
      <c r="E14" s="6" t="n">
        <v>18</v>
      </c>
    </row>
    <row r="15" spans="1:19">
      <c r="A15" s="4" t="s">
        <v>641</v>
      </c>
      <c r="Q15" s="6" t="n">
        <v>-9700</v>
      </c>
    </row>
    <row r="16" spans="1:19">
      <c r="A16" s="4" t="s">
        <v>642</v>
      </c>
      <c r="Q16" s="7" t="n">
        <v>9700</v>
      </c>
    </row>
    <row r="17" spans="1:19">
      <c r="A17" s="4" t="s">
        <v>643</v>
      </c>
    </row>
    <row r="18" spans="1:19">
      <c r="A18" s="3" t="s">
        <v>545</v>
      </c>
    </row>
    <row r="19" spans="1:19">
      <c r="A19" s="4" t="s">
        <v>644</v>
      </c>
      <c r="B19" s="6" t="n">
        <v>5</v>
      </c>
    </row>
    <row r="20" spans="1:19">
      <c r="A20" s="4" t="s">
        <v>645</v>
      </c>
    </row>
    <row r="21" spans="1:19">
      <c r="A21" s="3" t="s">
        <v>545</v>
      </c>
    </row>
    <row r="22" spans="1:19">
      <c r="A22" s="4" t="s">
        <v>644</v>
      </c>
      <c r="R22" s="6" t="n">
        <v>2</v>
      </c>
    </row>
    <row r="23" spans="1:19">
      <c r="A23" s="4" t="s">
        <v>646</v>
      </c>
      <c r="R23" s="7" t="n">
        <v>35400</v>
      </c>
    </row>
    <row r="24" spans="1:19">
      <c r="A24" s="4" t="s">
        <v>563</v>
      </c>
      <c r="I24" s="6" t="n">
        <v>43</v>
      </c>
      <c r="Q24" s="6" t="n">
        <v>43</v>
      </c>
    </row>
    <row r="25" spans="1:19">
      <c r="A25" s="4" t="s">
        <v>647</v>
      </c>
      <c r="S25" s="7" t="n">
        <v>-145600</v>
      </c>
    </row>
    <row r="26" spans="1:19">
      <c r="A26" s="4" t="s">
        <v>648</v>
      </c>
    </row>
    <row r="27" spans="1:19">
      <c r="A27" s="3" t="s">
        <v>545</v>
      </c>
    </row>
    <row r="28" spans="1:19">
      <c r="A28" s="4" t="s">
        <v>644</v>
      </c>
      <c r="E28" s="6" t="n">
        <v>3</v>
      </c>
      <c r="G28" s="6" t="n">
        <v>1</v>
      </c>
    </row>
    <row r="29" spans="1:19">
      <c r="A29" s="4" t="s">
        <v>649</v>
      </c>
      <c r="E29" s="7" t="n">
        <v>207400</v>
      </c>
      <c r="G29" s="7" t="n">
        <v>32100</v>
      </c>
    </row>
    <row r="30" spans="1:19">
      <c r="A30" s="4" t="s">
        <v>650</v>
      </c>
    </row>
    <row r="31" spans="1:19">
      <c r="A31" s="3" t="s">
        <v>545</v>
      </c>
    </row>
    <row r="32" spans="1:19">
      <c r="A32" s="4" t="s">
        <v>580</v>
      </c>
      <c r="M32" s="4" t="s">
        <v>651</v>
      </c>
      <c r="R32" s="4" t="s">
        <v>651</v>
      </c>
    </row>
    <row r="33" spans="1:19">
      <c r="A33" s="4" t="s">
        <v>652</v>
      </c>
      <c r="D33" s="6" t="n">
        <v>2</v>
      </c>
      <c r="H33" s="6" t="n">
        <v>1</v>
      </c>
    </row>
    <row r="34" spans="1:19">
      <c r="A34" s="4" t="s">
        <v>653</v>
      </c>
      <c r="F34" s="7" t="n">
        <v>62300</v>
      </c>
      <c r="H34" s="7" t="n">
        <v>32100</v>
      </c>
    </row>
    <row r="35" spans="1:19">
      <c r="A35" s="4" t="s">
        <v>137</v>
      </c>
      <c r="F35" s="7" t="n">
        <v>41700</v>
      </c>
      <c r="H35" s="7" t="n">
        <v>7200</v>
      </c>
    </row>
    <row r="36" spans="1:19">
      <c r="A36" s="4" t="s">
        <v>587</v>
      </c>
      <c r="D36" s="6" t="n">
        <v>59</v>
      </c>
    </row>
    <row r="37" spans="1:19">
      <c r="A37" s="4" t="s">
        <v>654</v>
      </c>
    </row>
    <row r="38" spans="1:19">
      <c r="A38" s="3" t="s">
        <v>545</v>
      </c>
    </row>
    <row r="39" spans="1:19">
      <c r="A39" s="4" t="s">
        <v>584</v>
      </c>
      <c r="R39" s="6" t="n">
        <v>33</v>
      </c>
    </row>
    <row r="40" spans="1:19">
      <c r="A40" s="4" t="s">
        <v>655</v>
      </c>
      <c r="R40" s="7" t="n">
        <v>332800</v>
      </c>
    </row>
    <row r="41" spans="1:19">
      <c r="A41" s="4" t="s">
        <v>656</v>
      </c>
      <c r="M41" s="7" t="n">
        <v>378300</v>
      </c>
      <c r="R41" s="7" t="n">
        <v>378300</v>
      </c>
    </row>
    <row r="42" spans="1:19">
      <c r="A42" s="4" t="s">
        <v>657</v>
      </c>
      <c r="R42" s="6" t="n">
        <v>20</v>
      </c>
    </row>
    <row r="43" spans="1:19">
      <c r="A43" s="4" t="s">
        <v>636</v>
      </c>
      <c r="R43" s="7" t="n">
        <v>1500</v>
      </c>
    </row>
    <row r="44" spans="1:19">
      <c r="A44" s="4" t="s">
        <v>658</v>
      </c>
    </row>
    <row r="45" spans="1:19">
      <c r="A45" s="3" t="s">
        <v>545</v>
      </c>
    </row>
    <row r="46" spans="1:19">
      <c r="A46" s="4" t="s">
        <v>584</v>
      </c>
      <c r="Q46" s="6" t="n">
        <v>37</v>
      </c>
    </row>
    <row r="47" spans="1:19">
      <c r="A47" s="4" t="s">
        <v>659</v>
      </c>
    </row>
    <row r="48" spans="1:19">
      <c r="A48" s="3" t="s">
        <v>545</v>
      </c>
    </row>
    <row r="49" spans="1:19">
      <c r="A49" s="4" t="s">
        <v>584</v>
      </c>
      <c r="Q49" s="6" t="n">
        <v>37</v>
      </c>
    </row>
    <row r="50" spans="1:19">
      <c r="A50" s="4" t="s">
        <v>660</v>
      </c>
    </row>
    <row r="51" spans="1:19">
      <c r="A51" s="3" t="s">
        <v>545</v>
      </c>
    </row>
    <row r="52" spans="1:19">
      <c r="A52" s="4" t="s">
        <v>635</v>
      </c>
      <c r="Q52" s="7" t="n">
        <v>9700</v>
      </c>
    </row>
    <row r="53" spans="1:19">
      <c r="A53" s="4" t="s">
        <v>661</v>
      </c>
    </row>
    <row r="54" spans="1:19">
      <c r="A54" s="3" t="s">
        <v>545</v>
      </c>
    </row>
    <row r="55" spans="1:19">
      <c r="A55" s="4" t="s">
        <v>137</v>
      </c>
      <c r="R55" s="7" t="n">
        <v>44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23"/>
    <col customWidth="1" max="3" min="3" width="30"/>
    <col customWidth="1" max="4" min="4" width="26"/>
    <col customWidth="1" max="5" min="5" width="21"/>
    <col customWidth="1" max="6" min="6" width="21"/>
    <col customWidth="1" max="7" min="7" width="21"/>
    <col customWidth="1" max="8" min="8" width="30"/>
    <col customWidth="1" max="9" min="9" width="21"/>
    <col customWidth="1" max="10" min="10" width="21"/>
    <col customWidth="1" max="11" min="11" width="21"/>
    <col customWidth="1" max="12" min="12" width="21"/>
    <col customWidth="1" max="13" min="13" width="26"/>
    <col customWidth="1" max="14" min="14" width="30"/>
    <col customWidth="1" max="15" min="15" width="30"/>
  </cols>
  <sheetData>
    <row r="1" spans="1:15">
      <c r="A1" s="1" t="s">
        <v>662</v>
      </c>
      <c r="B1" s="2" t="s">
        <v>629</v>
      </c>
      <c r="C1" s="2" t="s">
        <v>663</v>
      </c>
      <c r="D1" s="2" t="s">
        <v>573</v>
      </c>
      <c r="E1" s="2" t="s">
        <v>497</v>
      </c>
      <c r="F1" s="2" t="s">
        <v>498</v>
      </c>
      <c r="G1" s="2" t="s">
        <v>499</v>
      </c>
      <c r="H1" s="2" t="s">
        <v>504</v>
      </c>
      <c r="I1" s="2" t="s">
        <v>501</v>
      </c>
      <c r="J1" s="2" t="s">
        <v>502</v>
      </c>
      <c r="K1" s="2" t="s">
        <v>503</v>
      </c>
      <c r="L1" s="2" t="s">
        <v>544</v>
      </c>
      <c r="M1" s="2" t="s">
        <v>573</v>
      </c>
      <c r="N1" s="2" t="s">
        <v>504</v>
      </c>
      <c r="O1" s="2" t="s">
        <v>505</v>
      </c>
    </row>
    <row r="2" spans="1:15">
      <c r="A2" s="3" t="s">
        <v>545</v>
      </c>
    </row>
    <row r="3" spans="1:15">
      <c r="A3" s="4" t="s">
        <v>664</v>
      </c>
      <c r="M3" s="7" t="n">
        <v>4346</v>
      </c>
      <c r="N3" s="7" t="n">
        <v>9124</v>
      </c>
      <c r="O3" s="7" t="n">
        <v>199017</v>
      </c>
    </row>
    <row r="4" spans="1:15">
      <c r="A4" s="4" t="s">
        <v>580</v>
      </c>
      <c r="D4" s="4" t="s">
        <v>581</v>
      </c>
      <c r="M4" s="4" t="s">
        <v>581</v>
      </c>
    </row>
    <row r="5" spans="1:15">
      <c r="A5" s="4" t="s">
        <v>578</v>
      </c>
      <c r="D5" s="6" t="n">
        <v>242</v>
      </c>
      <c r="M5" s="6" t="n">
        <v>242</v>
      </c>
    </row>
    <row r="6" spans="1:15">
      <c r="A6" s="4" t="s">
        <v>125</v>
      </c>
      <c r="D6" s="7" t="n">
        <v>43012</v>
      </c>
      <c r="E6" s="7" t="n">
        <v>2094</v>
      </c>
      <c r="F6" s="7" t="n">
        <v>3769</v>
      </c>
      <c r="G6" s="7" t="n">
        <v>391</v>
      </c>
      <c r="H6" s="7" t="n">
        <v>37927</v>
      </c>
      <c r="I6" s="7" t="n">
        <v>5500</v>
      </c>
      <c r="J6" s="7" t="n">
        <v>16103</v>
      </c>
      <c r="K6" s="7" t="n">
        <v>430363</v>
      </c>
      <c r="M6" s="7" t="n">
        <v>49266</v>
      </c>
      <c r="N6" s="6" t="n">
        <v>489893</v>
      </c>
      <c r="O6" s="6" t="n">
        <v>409782</v>
      </c>
    </row>
    <row r="7" spans="1:15">
      <c r="A7" s="4" t="s">
        <v>665</v>
      </c>
      <c r="M7" s="6" t="n">
        <v>72486</v>
      </c>
      <c r="N7" s="6" t="n">
        <v>329</v>
      </c>
    </row>
    <row r="8" spans="1:15">
      <c r="A8" s="4" t="s">
        <v>137</v>
      </c>
      <c r="D8" s="7" t="n">
        <v>4522</v>
      </c>
      <c r="E8" s="7" t="n">
        <v>579</v>
      </c>
      <c r="F8" s="7" t="n">
        <v>2846</v>
      </c>
      <c r="G8" s="7" t="n">
        <v>-702</v>
      </c>
      <c r="H8" s="6" t="n">
        <v>216660</v>
      </c>
      <c r="I8" s="7" t="n">
        <v>9833</v>
      </c>
      <c r="J8" s="7" t="n">
        <v>23322</v>
      </c>
      <c r="K8" s="7" t="n">
        <v>43431</v>
      </c>
      <c r="M8" s="7" t="n">
        <v>7245</v>
      </c>
      <c r="N8" s="7" t="n">
        <v>293246</v>
      </c>
      <c r="O8" s="6" t="n">
        <v>19273</v>
      </c>
    </row>
    <row r="9" spans="1:15">
      <c r="A9" s="4" t="s">
        <v>643</v>
      </c>
    </row>
    <row r="10" spans="1:15">
      <c r="A10" s="3" t="s">
        <v>545</v>
      </c>
    </row>
    <row r="11" spans="1:15">
      <c r="A11" s="4" t="s">
        <v>644</v>
      </c>
      <c r="B11" s="6" t="n">
        <v>5</v>
      </c>
    </row>
    <row r="12" spans="1:15">
      <c r="A12" s="4" t="s">
        <v>666</v>
      </c>
      <c r="C12" s="4" t="s">
        <v>667</v>
      </c>
    </row>
    <row r="13" spans="1:15">
      <c r="A13" s="4" t="s">
        <v>668</v>
      </c>
    </row>
    <row r="14" spans="1:15">
      <c r="A14" s="3" t="s">
        <v>545</v>
      </c>
    </row>
    <row r="15" spans="1:15">
      <c r="A15" s="4" t="s">
        <v>665</v>
      </c>
      <c r="L15" s="7" t="n">
        <v>85000</v>
      </c>
    </row>
    <row r="16" spans="1:15">
      <c r="A16" s="4" t="s">
        <v>669</v>
      </c>
    </row>
    <row r="17" spans="1:15">
      <c r="A17" s="3" t="s">
        <v>545</v>
      </c>
    </row>
    <row r="18" spans="1:15">
      <c r="A18" s="4" t="s">
        <v>670</v>
      </c>
      <c r="C18" s="6" t="n">
        <v>62</v>
      </c>
    </row>
    <row r="19" spans="1:15">
      <c r="A19" s="4" t="s">
        <v>664</v>
      </c>
      <c r="C19" s="7" t="n">
        <v>179200</v>
      </c>
    </row>
    <row r="20" spans="1:15">
      <c r="A20" s="4" t="s">
        <v>580</v>
      </c>
      <c r="C20" s="4" t="s">
        <v>671</v>
      </c>
    </row>
    <row r="21" spans="1:15">
      <c r="A21" s="4" t="s">
        <v>672</v>
      </c>
      <c r="C21" s="7" t="n">
        <v>66800</v>
      </c>
    </row>
    <row r="22" spans="1:15">
      <c r="A22" s="4" t="s">
        <v>673</v>
      </c>
      <c r="C22" s="6" t="n">
        <v>47100</v>
      </c>
    </row>
    <row r="23" spans="1:15">
      <c r="A23" s="4" t="s">
        <v>125</v>
      </c>
      <c r="C23" s="7" t="n">
        <v>19700</v>
      </c>
      <c r="H23" s="6" t="n">
        <v>33400</v>
      </c>
    </row>
    <row r="24" spans="1:15">
      <c r="A24" s="4" t="s">
        <v>674</v>
      </c>
      <c r="H24" s="6" t="n">
        <v>2000</v>
      </c>
    </row>
    <row r="25" spans="1:15">
      <c r="A25" s="4" t="s">
        <v>137</v>
      </c>
      <c r="H25" s="7" t="n">
        <v>3800</v>
      </c>
    </row>
    <row r="26" spans="1:15">
      <c r="A26" s="4" t="s">
        <v>675</v>
      </c>
    </row>
    <row r="27" spans="1:15">
      <c r="A27" s="3" t="s">
        <v>545</v>
      </c>
    </row>
    <row r="28" spans="1:15">
      <c r="A28" s="4" t="s">
        <v>644</v>
      </c>
      <c r="C28" s="6" t="n">
        <v>64</v>
      </c>
    </row>
    <row r="29" spans="1:15">
      <c r="A29" s="4" t="s">
        <v>552</v>
      </c>
      <c r="C29" s="7" t="n">
        <v>1100000</v>
      </c>
    </row>
    <row r="30" spans="1:15">
      <c r="A30" s="4" t="s">
        <v>676</v>
      </c>
      <c r="C30" s="6" t="n">
        <v>2</v>
      </c>
    </row>
    <row r="31" spans="1:15">
      <c r="A31" s="4" t="s">
        <v>677</v>
      </c>
    </row>
    <row r="32" spans="1:15">
      <c r="A32" s="3" t="s">
        <v>545</v>
      </c>
    </row>
    <row r="33" spans="1:15">
      <c r="A33" s="4" t="s">
        <v>563</v>
      </c>
      <c r="C33" s="6" t="n">
        <v>2</v>
      </c>
    </row>
    <row r="34" spans="1:15">
      <c r="A34" s="4" t="s">
        <v>587</v>
      </c>
      <c r="C34" s="6" t="n">
        <v>60</v>
      </c>
    </row>
    <row r="35" spans="1:15">
      <c r="A35" s="4" t="s">
        <v>678</v>
      </c>
    </row>
    <row r="36" spans="1:15">
      <c r="A36" s="3" t="s">
        <v>545</v>
      </c>
    </row>
    <row r="37" spans="1:15">
      <c r="A37" s="4" t="s">
        <v>676</v>
      </c>
      <c r="H37" s="6" t="n">
        <v>2</v>
      </c>
      <c r="N37" s="6" t="n">
        <v>2</v>
      </c>
    </row>
    <row r="38" spans="1:15">
      <c r="A38" s="4" t="s">
        <v>679</v>
      </c>
    </row>
    <row r="39" spans="1:15">
      <c r="A39" s="3" t="s">
        <v>545</v>
      </c>
    </row>
    <row r="40" spans="1:15">
      <c r="A40" s="4" t="s">
        <v>137</v>
      </c>
      <c r="O40" s="7" t="n">
        <v>11400</v>
      </c>
    </row>
    <row r="41" spans="1:15">
      <c r="A41" s="4" t="s">
        <v>680</v>
      </c>
      <c r="O41" s="6" t="n">
        <v>26</v>
      </c>
    </row>
    <row r="42" spans="1:15">
      <c r="A42" s="4" t="s">
        <v>681</v>
      </c>
      <c r="O42" s="7" t="n">
        <v>145300</v>
      </c>
    </row>
    <row r="43" spans="1:15">
      <c r="A43" s="4" t="s">
        <v>682</v>
      </c>
      <c r="O43" s="7" t="n">
        <v>156700</v>
      </c>
    </row>
    <row r="44" spans="1:15">
      <c r="A44" s="4" t="s">
        <v>657</v>
      </c>
      <c r="O44" s="6" t="n">
        <v>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s>
  <sheetData>
    <row r="1" spans="1:6">
      <c r="A1" s="1" t="s">
        <v>683</v>
      </c>
      <c r="B1" s="2" t="s">
        <v>684</v>
      </c>
      <c r="C1" s="2" t="s">
        <v>503</v>
      </c>
      <c r="D1" s="2" t="s">
        <v>685</v>
      </c>
      <c r="E1" s="2" t="s">
        <v>500</v>
      </c>
      <c r="F1" s="2" t="s">
        <v>544</v>
      </c>
    </row>
    <row r="2" spans="1:6">
      <c r="A2" s="3" t="s">
        <v>686</v>
      </c>
    </row>
    <row r="3" spans="1:6">
      <c r="A3" s="4" t="s">
        <v>131</v>
      </c>
      <c r="D3" s="7" t="n">
        <v>3555123</v>
      </c>
      <c r="E3" s="7" t="n">
        <v>3640180</v>
      </c>
    </row>
    <row r="4" spans="1:6">
      <c r="A4" s="4" t="s">
        <v>77</v>
      </c>
      <c r="D4" s="6" t="n">
        <v>154131</v>
      </c>
      <c r="E4" s="6" t="n">
        <v>154131</v>
      </c>
    </row>
    <row r="5" spans="1:6">
      <c r="A5" s="4" t="s">
        <v>687</v>
      </c>
    </row>
    <row r="6" spans="1:6">
      <c r="A6" s="3" t="s">
        <v>686</v>
      </c>
    </row>
    <row r="7" spans="1:6">
      <c r="A7" s="4" t="s">
        <v>131</v>
      </c>
      <c r="D7" s="6" t="n">
        <v>3600000</v>
      </c>
      <c r="E7" s="6" t="n">
        <v>3600000</v>
      </c>
    </row>
    <row r="8" spans="1:6">
      <c r="A8" s="4" t="s">
        <v>688</v>
      </c>
    </row>
    <row r="9" spans="1:6">
      <c r="A9" s="3" t="s">
        <v>686</v>
      </c>
    </row>
    <row r="10" spans="1:6">
      <c r="A10" s="4" t="s">
        <v>68</v>
      </c>
      <c r="D10" s="6" t="n">
        <v>68600</v>
      </c>
    </row>
    <row r="11" spans="1:6">
      <c r="A11" s="4" t="s">
        <v>689</v>
      </c>
    </row>
    <row r="12" spans="1:6">
      <c r="A12" s="3" t="s">
        <v>686</v>
      </c>
    </row>
    <row r="13" spans="1:6">
      <c r="A13" s="4" t="s">
        <v>690</v>
      </c>
      <c r="C13" s="7" t="n">
        <v>351700</v>
      </c>
    </row>
    <row r="14" spans="1:6">
      <c r="A14" s="4" t="s">
        <v>691</v>
      </c>
      <c r="C14" s="7" t="n">
        <v>351700</v>
      </c>
    </row>
    <row r="15" spans="1:6">
      <c r="A15" s="4" t="s">
        <v>77</v>
      </c>
      <c r="D15" s="6" t="n">
        <v>0</v>
      </c>
    </row>
    <row r="16" spans="1:6">
      <c r="A16" s="4" t="s">
        <v>692</v>
      </c>
    </row>
    <row r="17" spans="1:6">
      <c r="A17" s="3" t="s">
        <v>686</v>
      </c>
    </row>
    <row r="18" spans="1:6">
      <c r="A18" s="4" t="s">
        <v>77</v>
      </c>
      <c r="D18" s="6" t="n">
        <v>27321</v>
      </c>
    </row>
    <row r="19" spans="1:6">
      <c r="A19" s="4" t="s">
        <v>693</v>
      </c>
    </row>
    <row r="20" spans="1:6">
      <c r="A20" s="3" t="s">
        <v>686</v>
      </c>
    </row>
    <row r="21" spans="1:6">
      <c r="A21" s="4" t="s">
        <v>77</v>
      </c>
      <c r="D21" s="6" t="n">
        <v>126810</v>
      </c>
      <c r="E21" s="6" t="n">
        <v>126800</v>
      </c>
    </row>
    <row r="22" spans="1:6">
      <c r="A22" s="4" t="s">
        <v>694</v>
      </c>
    </row>
    <row r="23" spans="1:6">
      <c r="A23" s="3" t="s">
        <v>686</v>
      </c>
    </row>
    <row r="24" spans="1:6">
      <c r="A24" s="4" t="s">
        <v>690</v>
      </c>
      <c r="D24" s="6" t="n">
        <v>0</v>
      </c>
      <c r="E24" s="6" t="n">
        <v>351700</v>
      </c>
      <c r="F24" s="7" t="n">
        <v>205000</v>
      </c>
    </row>
    <row r="25" spans="1:6">
      <c r="A25" s="4" t="s">
        <v>695</v>
      </c>
      <c r="D25" s="6" t="n">
        <v>27200</v>
      </c>
      <c r="E25" s="6" t="n">
        <v>78000</v>
      </c>
      <c r="F25" s="6" t="n">
        <v>164400</v>
      </c>
    </row>
    <row r="26" spans="1:6">
      <c r="A26" s="4" t="s">
        <v>696</v>
      </c>
      <c r="D26" s="6" t="n">
        <v>0</v>
      </c>
      <c r="E26" s="6" t="n">
        <v>33400</v>
      </c>
      <c r="F26" s="6" t="n">
        <v>25800</v>
      </c>
    </row>
    <row r="27" spans="1:6">
      <c r="A27" s="4" t="s">
        <v>697</v>
      </c>
      <c r="D27" s="6" t="n">
        <v>7600</v>
      </c>
      <c r="E27" s="6" t="n">
        <v>9100</v>
      </c>
      <c r="F27" s="6" t="n">
        <v>14600</v>
      </c>
    </row>
    <row r="28" spans="1:6">
      <c r="A28" s="4" t="s">
        <v>698</v>
      </c>
      <c r="D28" s="6" t="n">
        <v>1300</v>
      </c>
      <c r="E28" s="7" t="n">
        <v>15600</v>
      </c>
      <c r="F28" s="7" t="n">
        <v>0</v>
      </c>
    </row>
    <row r="29" spans="1:6">
      <c r="A29" s="4" t="s">
        <v>75</v>
      </c>
      <c r="D29" s="7" t="n">
        <v>-10200</v>
      </c>
    </row>
    <row r="30" spans="1:6">
      <c r="A30" s="4" t="s">
        <v>699</v>
      </c>
    </row>
    <row r="31" spans="1:6">
      <c r="A31" s="3" t="s">
        <v>686</v>
      </c>
    </row>
    <row r="32" spans="1:6">
      <c r="A32" s="4" t="s">
        <v>700</v>
      </c>
      <c r="D32" s="4" t="s">
        <v>701</v>
      </c>
    </row>
    <row r="33" spans="1:6">
      <c r="A33" s="4" t="s">
        <v>702</v>
      </c>
    </row>
    <row r="34" spans="1:6">
      <c r="A34" s="3" t="s">
        <v>686</v>
      </c>
    </row>
    <row r="35" spans="1:6">
      <c r="A35" s="4" t="s">
        <v>700</v>
      </c>
      <c r="D35" s="4" t="s">
        <v>703</v>
      </c>
    </row>
    <row r="36" spans="1:6">
      <c r="A36" s="4" t="s">
        <v>440</v>
      </c>
    </row>
    <row r="37" spans="1:6">
      <c r="A37" s="3" t="s">
        <v>686</v>
      </c>
    </row>
    <row r="38" spans="1:6">
      <c r="A38" s="4" t="s">
        <v>704</v>
      </c>
      <c r="B38" s="6" t="n">
        <v>25</v>
      </c>
    </row>
    <row r="39" spans="1:6">
      <c r="A39" s="4" t="s">
        <v>705</v>
      </c>
      <c r="B39" s="7" t="n">
        <v>56600</v>
      </c>
    </row>
    <row r="40" spans="1:6">
      <c r="A40" s="4" t="s">
        <v>442</v>
      </c>
      <c r="B40" s="7" t="n">
        <v>58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8"/>
    <col customWidth="1" max="5" min="5" width="15"/>
    <col customWidth="1" max="6" min="6" width="20"/>
    <col customWidth="1" max="7" min="7" width="24"/>
  </cols>
  <sheetData>
    <row r="1" spans="1:7">
      <c r="A1" s="1" t="s">
        <v>154</v>
      </c>
      <c r="B1" s="2" t="s">
        <v>155</v>
      </c>
      <c r="C1" s="2" t="s">
        <v>156</v>
      </c>
      <c r="D1" s="2" t="s">
        <v>157</v>
      </c>
      <c r="E1" s="2" t="s">
        <v>158</v>
      </c>
      <c r="F1" s="2" t="s">
        <v>159</v>
      </c>
      <c r="G1" s="2" t="s">
        <v>160</v>
      </c>
    </row>
    <row r="2" spans="1:7">
      <c r="A2" s="4" t="s">
        <v>161</v>
      </c>
      <c r="B2" s="7" t="n">
        <v>2077732</v>
      </c>
      <c r="C2" s="7" t="n">
        <v>1900</v>
      </c>
      <c r="D2" s="7" t="n">
        <v>4102397</v>
      </c>
      <c r="E2" s="7" t="n">
        <v>-56440</v>
      </c>
      <c r="F2" s="7" t="n">
        <v>-1969875</v>
      </c>
      <c r="G2" s="7" t="n">
        <v>-250</v>
      </c>
    </row>
    <row r="3" spans="1:7">
      <c r="A3" s="3" t="s">
        <v>162</v>
      </c>
    </row>
    <row r="4" spans="1:7">
      <c r="A4" s="4" t="s">
        <v>163</v>
      </c>
      <c r="C4" s="6" t="n">
        <v>2</v>
      </c>
      <c r="D4" s="6" t="n">
        <v>2039</v>
      </c>
    </row>
    <row r="5" spans="1:7">
      <c r="A5" s="4" t="s">
        <v>164</v>
      </c>
      <c r="C5" s="6" t="n">
        <v>14</v>
      </c>
      <c r="D5" s="6" t="n">
        <v>-14</v>
      </c>
    </row>
    <row r="6" spans="1:7">
      <c r="A6" s="4" t="s">
        <v>165</v>
      </c>
      <c r="C6" s="6" t="n">
        <v>-3</v>
      </c>
      <c r="D6" s="6" t="n">
        <v>-5886</v>
      </c>
    </row>
    <row r="7" spans="1:7">
      <c r="A7" s="4" t="s">
        <v>166</v>
      </c>
      <c r="C7" s="6" t="n">
        <v>0</v>
      </c>
      <c r="D7" s="6" t="n">
        <v>181</v>
      </c>
      <c r="F7" s="6" t="n">
        <v>0</v>
      </c>
    </row>
    <row r="8" spans="1:7">
      <c r="A8" s="4" t="s">
        <v>167</v>
      </c>
      <c r="D8" s="6" t="n">
        <v>27832</v>
      </c>
    </row>
    <row r="9" spans="1:7">
      <c r="A9" s="4" t="s">
        <v>168</v>
      </c>
      <c r="E9" s="6" t="n">
        <v>0</v>
      </c>
    </row>
    <row r="10" spans="1:7">
      <c r="A10" s="4" t="s">
        <v>141</v>
      </c>
      <c r="B10" s="6" t="n">
        <v>-571606</v>
      </c>
      <c r="F10" s="6" t="n">
        <v>-571419</v>
      </c>
      <c r="G10" s="6" t="n">
        <v>-187</v>
      </c>
    </row>
    <row r="11" spans="1:7">
      <c r="A11" s="4" t="s">
        <v>169</v>
      </c>
      <c r="G11" s="6" t="n">
        <v>0</v>
      </c>
    </row>
    <row r="12" spans="1:7">
      <c r="A12" s="4" t="s">
        <v>170</v>
      </c>
      <c r="G12" s="6" t="n">
        <v>0</v>
      </c>
    </row>
    <row r="13" spans="1:7">
      <c r="A13" s="4" t="s">
        <v>171</v>
      </c>
      <c r="B13" s="7" t="n">
        <v>1530291</v>
      </c>
      <c r="C13" s="7" t="n">
        <v>1913</v>
      </c>
      <c r="D13" s="6" t="n">
        <v>4126549</v>
      </c>
      <c r="E13" s="6" t="n">
        <v>-56440</v>
      </c>
      <c r="F13" s="6" t="n">
        <v>-2541294</v>
      </c>
      <c r="G13" s="6" t="n">
        <v>-437</v>
      </c>
    </row>
    <row r="14" spans="1:7">
      <c r="A14" s="4" t="s">
        <v>172</v>
      </c>
      <c r="C14" s="6" t="n">
        <v>190046000</v>
      </c>
    </row>
    <row r="15" spans="1:7">
      <c r="A15" s="3" t="s">
        <v>162</v>
      </c>
    </row>
    <row r="16" spans="1:7">
      <c r="A16" s="4" t="s">
        <v>173</v>
      </c>
      <c r="C16" s="6" t="n">
        <v>181000</v>
      </c>
    </row>
    <row r="17" spans="1:7">
      <c r="A17" s="4" t="s">
        <v>174</v>
      </c>
      <c r="C17" s="6" t="n">
        <v>1421000</v>
      </c>
    </row>
    <row r="18" spans="1:7">
      <c r="A18" s="4" t="s">
        <v>175</v>
      </c>
      <c r="B18" s="6" t="n">
        <v>0</v>
      </c>
      <c r="C18" s="6" t="n">
        <v>0</v>
      </c>
    </row>
    <row r="19" spans="1:7">
      <c r="A19" s="4" t="s">
        <v>176</v>
      </c>
      <c r="C19" s="6" t="n">
        <v>-372000</v>
      </c>
    </row>
    <row r="20" spans="1:7">
      <c r="A20" s="4" t="s">
        <v>177</v>
      </c>
      <c r="C20" s="6" t="n">
        <v>191276000</v>
      </c>
    </row>
    <row r="21" spans="1:7">
      <c r="A21" s="3" t="s">
        <v>162</v>
      </c>
    </row>
    <row r="22" spans="1:7">
      <c r="A22" s="4" t="s">
        <v>163</v>
      </c>
      <c r="C22" s="7" t="n">
        <v>1</v>
      </c>
      <c r="D22" s="6" t="n">
        <v>1468</v>
      </c>
    </row>
    <row r="23" spans="1:7">
      <c r="A23" s="4" t="s">
        <v>164</v>
      </c>
      <c r="C23" s="6" t="n">
        <v>26</v>
      </c>
      <c r="D23" s="6" t="n">
        <v>-26</v>
      </c>
    </row>
    <row r="24" spans="1:7">
      <c r="A24" s="4" t="s">
        <v>165</v>
      </c>
      <c r="C24" s="6" t="n">
        <v>-4</v>
      </c>
      <c r="D24" s="6" t="n">
        <v>-3057</v>
      </c>
    </row>
    <row r="25" spans="1:7">
      <c r="A25" s="4" t="s">
        <v>166</v>
      </c>
      <c r="C25" s="6" t="n">
        <v>32</v>
      </c>
      <c r="D25" s="6" t="n">
        <v>146</v>
      </c>
      <c r="F25" s="6" t="n">
        <v>280</v>
      </c>
    </row>
    <row r="26" spans="1:7">
      <c r="A26" s="4" t="s">
        <v>167</v>
      </c>
      <c r="D26" s="6" t="n">
        <v>26067</v>
      </c>
    </row>
    <row r="27" spans="1:7">
      <c r="A27" s="4" t="s">
        <v>168</v>
      </c>
      <c r="B27" s="7" t="n">
        <v>-8500</v>
      </c>
      <c r="E27" s="6" t="n">
        <v>-8500</v>
      </c>
    </row>
    <row r="28" spans="1:7">
      <c r="A28" s="4" t="s">
        <v>141</v>
      </c>
      <c r="B28" s="6" t="n">
        <v>-528352</v>
      </c>
      <c r="F28" s="6" t="n">
        <v>-528258</v>
      </c>
      <c r="G28" s="6" t="n">
        <v>-94</v>
      </c>
    </row>
    <row r="29" spans="1:7">
      <c r="A29" s="4" t="s">
        <v>169</v>
      </c>
      <c r="G29" s="6" t="n">
        <v>41</v>
      </c>
    </row>
    <row r="30" spans="1:7">
      <c r="A30" s="4" t="s">
        <v>170</v>
      </c>
      <c r="G30" s="6" t="n">
        <v>0</v>
      </c>
    </row>
    <row r="31" spans="1:7">
      <c r="A31" s="4" t="s">
        <v>178</v>
      </c>
      <c r="B31" s="7" t="n">
        <v>1018413</v>
      </c>
      <c r="C31" s="7" t="n">
        <v>1968</v>
      </c>
      <c r="D31" s="6" t="n">
        <v>4151147</v>
      </c>
      <c r="E31" s="6" t="n">
        <v>-64940</v>
      </c>
      <c r="F31" s="6" t="n">
        <v>-3069272</v>
      </c>
      <c r="G31" s="6" t="n">
        <v>-490</v>
      </c>
    </row>
    <row r="32" spans="1:7">
      <c r="A32" s="3" t="s">
        <v>162</v>
      </c>
    </row>
    <row r="33" spans="1:7">
      <c r="A33" s="4" t="s">
        <v>173</v>
      </c>
      <c r="C33" s="6" t="n">
        <v>207000</v>
      </c>
    </row>
    <row r="34" spans="1:7">
      <c r="A34" s="4" t="s">
        <v>174</v>
      </c>
      <c r="C34" s="6" t="n">
        <v>2593000</v>
      </c>
    </row>
    <row r="35" spans="1:7">
      <c r="A35" s="4" t="s">
        <v>175</v>
      </c>
      <c r="B35" s="6" t="n">
        <v>-1280802</v>
      </c>
      <c r="C35" s="6" t="n">
        <v>-1281000</v>
      </c>
    </row>
    <row r="36" spans="1:7">
      <c r="A36" s="4" t="s">
        <v>176</v>
      </c>
      <c r="C36" s="6" t="n">
        <v>-439000</v>
      </c>
    </row>
    <row r="37" spans="1:7">
      <c r="A37" s="4" t="s">
        <v>179</v>
      </c>
      <c r="B37" s="6" t="n">
        <v>192356051</v>
      </c>
      <c r="C37" s="6" t="n">
        <v>192356000</v>
      </c>
    </row>
    <row r="38" spans="1:7">
      <c r="A38" s="3" t="s">
        <v>162</v>
      </c>
    </row>
    <row r="39" spans="1:7">
      <c r="A39" s="4" t="s">
        <v>163</v>
      </c>
      <c r="C39" s="7" t="n">
        <v>2</v>
      </c>
      <c r="D39" s="6" t="n">
        <v>1160</v>
      </c>
    </row>
    <row r="40" spans="1:7">
      <c r="A40" s="4" t="s">
        <v>164</v>
      </c>
      <c r="C40" s="6" t="n">
        <v>31</v>
      </c>
      <c r="D40" s="6" t="n">
        <v>-31</v>
      </c>
    </row>
    <row r="41" spans="1:7">
      <c r="A41" s="4" t="s">
        <v>165</v>
      </c>
      <c r="C41" s="6" t="n">
        <v>-5</v>
      </c>
      <c r="D41" s="6" t="n">
        <v>-3308</v>
      </c>
    </row>
    <row r="42" spans="1:7">
      <c r="A42" s="4" t="s">
        <v>166</v>
      </c>
      <c r="C42" s="6" t="n">
        <v>0</v>
      </c>
      <c r="D42" s="6" t="n">
        <v>105</v>
      </c>
      <c r="F42" s="6" t="n">
        <v>0</v>
      </c>
    </row>
    <row r="43" spans="1:7">
      <c r="A43" s="4" t="s">
        <v>167</v>
      </c>
      <c r="D43" s="6" t="n">
        <v>23026</v>
      </c>
    </row>
    <row r="44" spans="1:7">
      <c r="A44" s="4" t="s">
        <v>168</v>
      </c>
      <c r="B44" s="7" t="n">
        <v>-19700</v>
      </c>
      <c r="E44" s="6" t="n">
        <v>-19711</v>
      </c>
    </row>
    <row r="45" spans="1:7">
      <c r="A45" s="4" t="s">
        <v>141</v>
      </c>
      <c r="B45" s="6" t="n">
        <v>-268492</v>
      </c>
      <c r="F45" s="6" t="n">
        <v>-267931</v>
      </c>
      <c r="G45" s="6" t="n">
        <v>-561</v>
      </c>
    </row>
    <row r="46" spans="1:7">
      <c r="A46" s="4" t="s">
        <v>169</v>
      </c>
      <c r="G46" s="6" t="n">
        <v>6566</v>
      </c>
    </row>
    <row r="47" spans="1:7">
      <c r="A47" s="4" t="s">
        <v>170</v>
      </c>
      <c r="G47" s="6" t="n">
        <v>-3146</v>
      </c>
    </row>
    <row r="48" spans="1:7">
      <c r="A48" s="4" t="s">
        <v>180</v>
      </c>
      <c r="B48" s="7" t="n">
        <v>698725</v>
      </c>
      <c r="C48" s="7" t="n">
        <v>1996</v>
      </c>
      <c r="D48" s="7" t="n">
        <v>4172099</v>
      </c>
      <c r="E48" s="7" t="n">
        <v>-84651</v>
      </c>
      <c r="F48" s="7" t="n">
        <v>-3393088</v>
      </c>
      <c r="G48" s="7" t="n">
        <v>2369</v>
      </c>
    </row>
    <row r="49" spans="1:7">
      <c r="A49" s="3" t="s">
        <v>162</v>
      </c>
    </row>
    <row r="50" spans="1:7">
      <c r="A50" s="4" t="s">
        <v>173</v>
      </c>
      <c r="C50" s="6" t="n">
        <v>181000</v>
      </c>
    </row>
    <row r="51" spans="1:7">
      <c r="A51" s="4" t="s">
        <v>174</v>
      </c>
      <c r="C51" s="6" t="n">
        <v>3073000</v>
      </c>
    </row>
    <row r="52" spans="1:7">
      <c r="A52" s="4" t="s">
        <v>175</v>
      </c>
      <c r="B52" s="6" t="n">
        <v>-3005554</v>
      </c>
      <c r="C52" s="6" t="n">
        <v>-3005000</v>
      </c>
    </row>
    <row r="53" spans="1:7">
      <c r="A53" s="4" t="s">
        <v>176</v>
      </c>
      <c r="C53" s="6" t="n">
        <v>-476000</v>
      </c>
    </row>
    <row r="54" spans="1:7">
      <c r="A54" s="4" t="s">
        <v>181</v>
      </c>
      <c r="B54" s="6" t="n">
        <v>192128586</v>
      </c>
      <c r="C54" s="6" t="n">
        <v>19212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65</v>
      </c>
    </row>
    <row r="2" spans="1:3">
      <c r="A2" s="3" t="s">
        <v>707</v>
      </c>
    </row>
    <row r="3" spans="1:3">
      <c r="A3" s="4" t="s">
        <v>708</v>
      </c>
      <c r="B3" s="7" t="n">
        <v>1272486</v>
      </c>
    </row>
    <row r="4" spans="1:3">
      <c r="A4" s="4" t="s">
        <v>709</v>
      </c>
      <c r="B4" s="4" t="s">
        <v>710</v>
      </c>
    </row>
    <row r="5" spans="1:3">
      <c r="A5" s="4" t="s">
        <v>711</v>
      </c>
      <c r="B5" s="7" t="n">
        <v>6</v>
      </c>
      <c r="C5" s="7" t="n">
        <v>1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2</v>
      </c>
      <c r="B1" s="2" t="s">
        <v>408</v>
      </c>
      <c r="J1" s="2" t="s">
        <v>1</v>
      </c>
    </row>
    <row r="2" spans="1:12">
      <c r="B2" s="2" t="s">
        <v>2</v>
      </c>
      <c r="C2" s="2" t="s">
        <v>409</v>
      </c>
      <c r="D2" s="2" t="s">
        <v>410</v>
      </c>
      <c r="E2" s="2" t="s">
        <v>411</v>
      </c>
      <c r="F2" s="2" t="s">
        <v>65</v>
      </c>
      <c r="G2" s="2" t="s">
        <v>412</v>
      </c>
      <c r="H2" s="2" t="s">
        <v>413</v>
      </c>
      <c r="I2" s="2" t="s">
        <v>414</v>
      </c>
      <c r="J2" s="2" t="s">
        <v>2</v>
      </c>
      <c r="K2" s="2" t="s">
        <v>65</v>
      </c>
      <c r="L2" s="2" t="s">
        <v>119</v>
      </c>
    </row>
    <row r="3" spans="1:12">
      <c r="A3" s="3" t="s">
        <v>686</v>
      </c>
    </row>
    <row r="4" spans="1:12">
      <c r="A4" s="4" t="s">
        <v>125</v>
      </c>
      <c r="B4" s="7" t="n">
        <v>43012</v>
      </c>
      <c r="C4" s="7" t="n">
        <v>2094</v>
      </c>
      <c r="D4" s="7" t="n">
        <v>3769</v>
      </c>
      <c r="E4" s="7" t="n">
        <v>391</v>
      </c>
      <c r="F4" s="7" t="n">
        <v>37927</v>
      </c>
      <c r="G4" s="7" t="n">
        <v>5500</v>
      </c>
      <c r="H4" s="7" t="n">
        <v>16103</v>
      </c>
      <c r="I4" s="7" t="n">
        <v>430363</v>
      </c>
      <c r="J4" s="7" t="n">
        <v>49266</v>
      </c>
      <c r="K4" s="7" t="n">
        <v>489893</v>
      </c>
      <c r="L4" s="7" t="n">
        <v>409782</v>
      </c>
    </row>
    <row r="5" spans="1:12">
      <c r="A5" s="4" t="s">
        <v>694</v>
      </c>
    </row>
    <row r="6" spans="1:12">
      <c r="A6" s="3" t="s">
        <v>686</v>
      </c>
    </row>
    <row r="7" spans="1:12">
      <c r="A7" s="4" t="s">
        <v>713</v>
      </c>
      <c r="J7" s="6" t="n">
        <v>0</v>
      </c>
      <c r="K7" s="6" t="n">
        <v>351700</v>
      </c>
      <c r="L7" s="6" t="n">
        <v>205000</v>
      </c>
    </row>
    <row r="8" spans="1:12">
      <c r="A8" s="4" t="s">
        <v>714</v>
      </c>
      <c r="J8" s="6" t="n">
        <v>27200</v>
      </c>
      <c r="K8" s="6" t="n">
        <v>78000</v>
      </c>
      <c r="L8" s="6" t="n">
        <v>164400</v>
      </c>
    </row>
    <row r="9" spans="1:12">
      <c r="A9" s="4" t="s">
        <v>715</v>
      </c>
      <c r="J9" s="6" t="n">
        <v>10200</v>
      </c>
    </row>
    <row r="10" spans="1:12">
      <c r="A10" s="4" t="s">
        <v>716</v>
      </c>
      <c r="J10" s="6" t="n">
        <v>0</v>
      </c>
      <c r="K10" s="6" t="n">
        <v>33400</v>
      </c>
      <c r="L10" s="6" t="n">
        <v>25800</v>
      </c>
    </row>
    <row r="11" spans="1:12">
      <c r="A11" s="4" t="s">
        <v>717</v>
      </c>
      <c r="J11" s="6" t="n">
        <v>10200</v>
      </c>
    </row>
    <row r="12" spans="1:12">
      <c r="A12" s="4" t="s">
        <v>718</v>
      </c>
      <c r="J12" s="6" t="n">
        <v>7600</v>
      </c>
      <c r="K12" s="6" t="n">
        <v>9100</v>
      </c>
      <c r="L12" s="6" t="n">
        <v>14600</v>
      </c>
    </row>
    <row r="13" spans="1:12">
      <c r="A13" s="4" t="s">
        <v>719</v>
      </c>
      <c r="J13" s="6" t="n">
        <v>1300</v>
      </c>
      <c r="K13" s="6" t="n">
        <v>15600</v>
      </c>
      <c r="L13" s="6" t="n">
        <v>0</v>
      </c>
    </row>
    <row r="14" spans="1:12">
      <c r="A14" s="4" t="s">
        <v>717</v>
      </c>
      <c r="J14" s="6" t="n">
        <v>400</v>
      </c>
      <c r="K14" s="6" t="n">
        <v>2100</v>
      </c>
      <c r="L14" s="6" t="n">
        <v>0</v>
      </c>
    </row>
    <row r="15" spans="1:12">
      <c r="A15" s="4" t="s">
        <v>125</v>
      </c>
      <c r="J15" s="7" t="n">
        <v>49300</v>
      </c>
      <c r="K15" s="7" t="n">
        <v>489900</v>
      </c>
      <c r="L15" s="7" t="n">
        <v>4098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14"/>
  </cols>
  <sheetData>
    <row r="1" spans="1:2">
      <c r="A1" s="1" t="s">
        <v>720</v>
      </c>
      <c r="B1" s="2" t="s">
        <v>2</v>
      </c>
    </row>
    <row r="2" spans="1:2">
      <c r="A2" s="3" t="s">
        <v>721</v>
      </c>
    </row>
    <row r="3" spans="1:2">
      <c r="A3" s="4" t="s">
        <v>580</v>
      </c>
      <c r="B3" s="4" t="s">
        <v>581</v>
      </c>
    </row>
    <row r="4" spans="1:2">
      <c r="A4" s="4" t="s">
        <v>722</v>
      </c>
    </row>
    <row r="5" spans="1:2">
      <c r="A5" s="3" t="s">
        <v>721</v>
      </c>
    </row>
    <row r="6" spans="1:2">
      <c r="A6" s="4" t="s">
        <v>580</v>
      </c>
      <c r="B6" s="4" t="s">
        <v>723</v>
      </c>
    </row>
    <row r="7" spans="1:2">
      <c r="A7" s="4" t="s">
        <v>724</v>
      </c>
    </row>
    <row r="8" spans="1:2">
      <c r="A8" s="3" t="s">
        <v>721</v>
      </c>
    </row>
    <row r="9" spans="1:2">
      <c r="A9" s="4" t="s">
        <v>580</v>
      </c>
      <c r="B9" s="4" t="s">
        <v>5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65</v>
      </c>
      <c r="D2" s="2" t="s">
        <v>119</v>
      </c>
    </row>
    <row r="3" spans="1:4">
      <c r="A3" s="3" t="s">
        <v>726</v>
      </c>
    </row>
    <row r="4" spans="1:4">
      <c r="A4" s="4" t="s">
        <v>727</v>
      </c>
      <c r="B4" s="7" t="n">
        <v>436</v>
      </c>
      <c r="C4" s="7" t="n">
        <v>793</v>
      </c>
      <c r="D4" s="7" t="n">
        <v>1354</v>
      </c>
    </row>
    <row r="5" spans="1:4">
      <c r="A5" s="4" t="s">
        <v>150</v>
      </c>
      <c r="B5" s="6" t="n">
        <v>-330</v>
      </c>
      <c r="C5" s="6" t="n">
        <v>-592</v>
      </c>
      <c r="D5" s="6" t="n">
        <v>-946</v>
      </c>
    </row>
    <row r="6" spans="1:4">
      <c r="A6" s="4" t="s">
        <v>141</v>
      </c>
      <c r="B6" s="6" t="n">
        <v>-9</v>
      </c>
      <c r="C6" s="6" t="n">
        <v>-39</v>
      </c>
      <c r="D6" s="7" t="n">
        <v>-81</v>
      </c>
    </row>
    <row r="7" spans="1:4">
      <c r="A7" s="3" t="s">
        <v>728</v>
      </c>
    </row>
    <row r="8" spans="1:4">
      <c r="A8" s="4" t="s">
        <v>66</v>
      </c>
      <c r="B8" s="6" t="n">
        <v>68</v>
      </c>
      <c r="C8" s="6" t="n">
        <v>66</v>
      </c>
    </row>
    <row r="9" spans="1:4">
      <c r="A9" s="4" t="s">
        <v>729</v>
      </c>
      <c r="B9" s="6" t="n">
        <v>1100</v>
      </c>
      <c r="C9" s="6" t="n">
        <v>1148</v>
      </c>
    </row>
    <row r="10" spans="1:4">
      <c r="A10" s="4" t="s">
        <v>81</v>
      </c>
      <c r="B10" s="6" t="n">
        <v>537</v>
      </c>
      <c r="C10" s="6" t="n">
        <v>563</v>
      </c>
    </row>
    <row r="11" spans="1:4">
      <c r="A11" s="4" t="s">
        <v>730</v>
      </c>
      <c r="B11" s="7" t="n">
        <v>735</v>
      </c>
      <c r="C11" s="7" t="n">
        <v>7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1</v>
      </c>
      <c r="B1" s="2" t="s">
        <v>1</v>
      </c>
    </row>
    <row r="2" spans="1:5">
      <c r="B2" s="2" t="s">
        <v>2</v>
      </c>
      <c r="C2" s="2" t="s">
        <v>65</v>
      </c>
      <c r="D2" s="2" t="s">
        <v>119</v>
      </c>
      <c r="E2" s="2" t="s">
        <v>479</v>
      </c>
    </row>
    <row r="3" spans="1:5">
      <c r="A3" s="3" t="s">
        <v>732</v>
      </c>
    </row>
    <row r="4" spans="1:5">
      <c r="A4" s="4" t="s">
        <v>187</v>
      </c>
      <c r="B4" s="7" t="n">
        <v>3472</v>
      </c>
      <c r="C4" s="7" t="n">
        <v>2896</v>
      </c>
      <c r="D4" s="7" t="n">
        <v>8258</v>
      </c>
    </row>
    <row r="5" spans="1:5">
      <c r="A5" s="4" t="s">
        <v>733</v>
      </c>
      <c r="B5" s="6" t="n">
        <v>14300</v>
      </c>
    </row>
    <row r="6" spans="1:5">
      <c r="A6" s="4" t="s">
        <v>724</v>
      </c>
    </row>
    <row r="7" spans="1:5">
      <c r="A7" s="3" t="s">
        <v>732</v>
      </c>
    </row>
    <row r="8" spans="1:5">
      <c r="A8" s="4" t="s">
        <v>734</v>
      </c>
      <c r="B8" s="7" t="n">
        <v>66200</v>
      </c>
      <c r="C8" s="7" t="n">
        <v>56600</v>
      </c>
    </row>
    <row r="9" spans="1:5">
      <c r="A9" s="4" t="s">
        <v>735</v>
      </c>
    </row>
    <row r="10" spans="1:5">
      <c r="A10" s="3" t="s">
        <v>732</v>
      </c>
    </row>
    <row r="11" spans="1:5">
      <c r="A11" s="4" t="s">
        <v>570</v>
      </c>
      <c r="E11" s="7" t="n">
        <v>434500</v>
      </c>
    </row>
    <row r="12" spans="1:5">
      <c r="A12" s="4" t="s">
        <v>187</v>
      </c>
      <c r="E12" s="7" t="n">
        <v>22160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65</v>
      </c>
    </row>
    <row r="2" spans="1:3">
      <c r="A2" s="3" t="s">
        <v>737</v>
      </c>
    </row>
    <row r="3" spans="1:3">
      <c r="A3" s="4" t="s">
        <v>738</v>
      </c>
      <c r="B3" s="7" t="n">
        <v>760420</v>
      </c>
    </row>
    <row r="4" spans="1:3">
      <c r="A4" s="4" t="s">
        <v>739</v>
      </c>
      <c r="B4" s="6" t="n">
        <v>-49637</v>
      </c>
    </row>
    <row r="5" spans="1:3">
      <c r="A5" s="4" t="s">
        <v>740</v>
      </c>
      <c r="B5" s="6" t="n">
        <v>-556652</v>
      </c>
    </row>
    <row r="6" spans="1:3">
      <c r="A6" s="4" t="s">
        <v>741</v>
      </c>
      <c r="B6" s="6" t="n">
        <v>154131</v>
      </c>
      <c r="C6" s="7" t="n">
        <v>154131</v>
      </c>
    </row>
    <row r="7" spans="1:3">
      <c r="A7" s="4" t="s">
        <v>692</v>
      </c>
    </row>
    <row r="8" spans="1:3">
      <c r="A8" s="3" t="s">
        <v>737</v>
      </c>
    </row>
    <row r="9" spans="1:3">
      <c r="A9" s="4" t="s">
        <v>738</v>
      </c>
      <c r="B9" s="6" t="n">
        <v>28141</v>
      </c>
    </row>
    <row r="10" spans="1:3">
      <c r="A10" s="4" t="s">
        <v>739</v>
      </c>
      <c r="B10" s="6" t="n">
        <v>-820</v>
      </c>
    </row>
    <row r="11" spans="1:3">
      <c r="A11" s="4" t="s">
        <v>740</v>
      </c>
      <c r="B11" s="6" t="n">
        <v>0</v>
      </c>
    </row>
    <row r="12" spans="1:3">
      <c r="A12" s="4" t="s">
        <v>741</v>
      </c>
      <c r="B12" s="6" t="n">
        <v>27321</v>
      </c>
    </row>
    <row r="13" spans="1:3">
      <c r="A13" s="4" t="s">
        <v>689</v>
      </c>
    </row>
    <row r="14" spans="1:3">
      <c r="A14" s="3" t="s">
        <v>737</v>
      </c>
    </row>
    <row r="15" spans="1:3">
      <c r="A15" s="4" t="s">
        <v>738</v>
      </c>
      <c r="B15" s="6" t="n">
        <v>605469</v>
      </c>
    </row>
    <row r="16" spans="1:3">
      <c r="A16" s="4" t="s">
        <v>739</v>
      </c>
      <c r="B16" s="6" t="n">
        <v>-48817</v>
      </c>
    </row>
    <row r="17" spans="1:3">
      <c r="A17" s="4" t="s">
        <v>740</v>
      </c>
      <c r="B17" s="6" t="n">
        <v>-556652</v>
      </c>
    </row>
    <row r="18" spans="1:3">
      <c r="A18" s="4" t="s">
        <v>741</v>
      </c>
      <c r="B18" s="6" t="n">
        <v>0</v>
      </c>
    </row>
    <row r="19" spans="1:3">
      <c r="A19" s="4" t="s">
        <v>693</v>
      </c>
    </row>
    <row r="20" spans="1:3">
      <c r="A20" s="3" t="s">
        <v>737</v>
      </c>
    </row>
    <row r="21" spans="1:3">
      <c r="A21" s="4" t="s">
        <v>738</v>
      </c>
      <c r="B21" s="6" t="n">
        <v>126810</v>
      </c>
    </row>
    <row r="22" spans="1:3">
      <c r="A22" s="4" t="s">
        <v>739</v>
      </c>
      <c r="B22" s="6" t="n">
        <v>0</v>
      </c>
    </row>
    <row r="23" spans="1:3">
      <c r="A23" s="4" t="s">
        <v>740</v>
      </c>
      <c r="B23" s="6" t="n">
        <v>0</v>
      </c>
    </row>
    <row r="24" spans="1:3">
      <c r="A24" s="4" t="s">
        <v>741</v>
      </c>
      <c r="B24" s="7" t="n">
        <v>126810</v>
      </c>
      <c r="C24" s="7" t="n">
        <v>1268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65</v>
      </c>
      <c r="D2" s="2" t="s">
        <v>119</v>
      </c>
    </row>
    <row r="3" spans="1:4">
      <c r="A3" s="3" t="s">
        <v>470</v>
      </c>
    </row>
    <row r="4" spans="1:4">
      <c r="A4" s="4" t="s">
        <v>743</v>
      </c>
      <c r="B4" s="7" t="n">
        <v>8346845</v>
      </c>
      <c r="C4" s="7" t="n">
        <v>8322802</v>
      </c>
    </row>
    <row r="5" spans="1:4">
      <c r="A5" s="4" t="s">
        <v>744</v>
      </c>
      <c r="B5" s="6" t="n">
        <v>-3237011</v>
      </c>
      <c r="C5" s="6" t="n">
        <v>-3047375</v>
      </c>
    </row>
    <row r="6" spans="1:4">
      <c r="A6" s="4" t="s">
        <v>74</v>
      </c>
      <c r="B6" s="6" t="n">
        <v>5109834</v>
      </c>
      <c r="C6" s="6" t="n">
        <v>5275427</v>
      </c>
    </row>
    <row r="7" spans="1:4">
      <c r="A7" s="4" t="s">
        <v>745</v>
      </c>
      <c r="B7" s="6" t="n">
        <v>600000</v>
      </c>
      <c r="C7" s="6" t="n">
        <v>700000</v>
      </c>
    </row>
    <row r="8" spans="1:4">
      <c r="A8" s="4" t="s">
        <v>746</v>
      </c>
      <c r="B8" s="6" t="n">
        <v>377600</v>
      </c>
      <c r="C8" s="6" t="n">
        <v>444300</v>
      </c>
      <c r="D8" s="7" t="n">
        <v>479400</v>
      </c>
    </row>
    <row r="9" spans="1:4">
      <c r="A9" s="4" t="s">
        <v>747</v>
      </c>
    </row>
    <row r="10" spans="1:4">
      <c r="A10" s="3" t="s">
        <v>470</v>
      </c>
    </row>
    <row r="11" spans="1:4">
      <c r="A11" s="4" t="s">
        <v>743</v>
      </c>
      <c r="B11" s="6" t="n">
        <v>450894</v>
      </c>
      <c r="C11" s="6" t="n">
        <v>455623</v>
      </c>
    </row>
    <row r="12" spans="1:4">
      <c r="A12" s="4" t="s">
        <v>469</v>
      </c>
    </row>
    <row r="13" spans="1:4">
      <c r="A13" s="3" t="s">
        <v>470</v>
      </c>
    </row>
    <row r="14" spans="1:4">
      <c r="A14" s="4" t="s">
        <v>743</v>
      </c>
      <c r="B14" s="6" t="n">
        <v>4790769</v>
      </c>
      <c r="C14" s="6" t="n">
        <v>4749877</v>
      </c>
    </row>
    <row r="15" spans="1:4">
      <c r="A15" s="4" t="s">
        <v>748</v>
      </c>
    </row>
    <row r="16" spans="1:4">
      <c r="A16" s="3" t="s">
        <v>470</v>
      </c>
    </row>
    <row r="17" spans="1:4">
      <c r="A17" s="4" t="s">
        <v>743</v>
      </c>
      <c r="B17" s="6" t="n">
        <v>859849</v>
      </c>
      <c r="C17" s="6" t="n">
        <v>805190</v>
      </c>
    </row>
    <row r="18" spans="1:4">
      <c r="A18" s="4" t="s">
        <v>749</v>
      </c>
    </row>
    <row r="19" spans="1:4">
      <c r="A19" s="3" t="s">
        <v>470</v>
      </c>
    </row>
    <row r="20" spans="1:4">
      <c r="A20" s="4" t="s">
        <v>743</v>
      </c>
      <c r="B20" s="6" t="n">
        <v>317111</v>
      </c>
      <c r="C20" s="6" t="n">
        <v>477827</v>
      </c>
    </row>
    <row r="21" spans="1:4">
      <c r="A21" s="4" t="s">
        <v>750</v>
      </c>
    </row>
    <row r="22" spans="1:4">
      <c r="A22" s="3" t="s">
        <v>470</v>
      </c>
    </row>
    <row r="23" spans="1:4">
      <c r="A23" s="4" t="s">
        <v>743</v>
      </c>
      <c r="B23" s="6" t="n">
        <v>80729</v>
      </c>
      <c r="C23" s="6" t="n">
        <v>57636</v>
      </c>
    </row>
    <row r="24" spans="1:4">
      <c r="A24" s="4" t="s">
        <v>751</v>
      </c>
    </row>
    <row r="25" spans="1:4">
      <c r="A25" s="3" t="s">
        <v>470</v>
      </c>
    </row>
    <row r="26" spans="1:4">
      <c r="A26" s="4" t="s">
        <v>743</v>
      </c>
      <c r="B26" s="7" t="n">
        <v>1847493</v>
      </c>
      <c r="C26" s="7" t="n">
        <v>177664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65</v>
      </c>
      <c r="D2" s="2" t="s">
        <v>119</v>
      </c>
    </row>
    <row r="3" spans="1:4">
      <c r="A3" s="3" t="s">
        <v>753</v>
      </c>
    </row>
    <row r="4" spans="1:4">
      <c r="A4" s="4" t="s">
        <v>754</v>
      </c>
      <c r="B4" s="7" t="n">
        <v>-27800</v>
      </c>
      <c r="C4" s="7" t="n">
        <v>-32999</v>
      </c>
    </row>
    <row r="5" spans="1:4">
      <c r="A5" s="4" t="s">
        <v>755</v>
      </c>
      <c r="B5" s="6" t="n">
        <v>62998</v>
      </c>
      <c r="C5" s="6" t="n">
        <v>84471</v>
      </c>
    </row>
    <row r="6" spans="1:4">
      <c r="A6" s="4" t="s">
        <v>756</v>
      </c>
      <c r="C6" s="6" t="n">
        <v>51472</v>
      </c>
    </row>
    <row r="7" spans="1:4">
      <c r="A7" s="4" t="s">
        <v>757</v>
      </c>
      <c r="B7" s="6" t="n">
        <v>1800</v>
      </c>
      <c r="C7" s="6" t="n">
        <v>3100</v>
      </c>
      <c r="D7" s="7" t="n">
        <v>5600</v>
      </c>
    </row>
    <row r="8" spans="1:4">
      <c r="A8" s="4" t="s">
        <v>758</v>
      </c>
    </row>
    <row r="9" spans="1:4">
      <c r="A9" s="3" t="s">
        <v>759</v>
      </c>
    </row>
    <row r="10" spans="1:4">
      <c r="A10" s="4" t="s">
        <v>760</v>
      </c>
      <c r="C10" s="6" t="n">
        <v>4738</v>
      </c>
    </row>
    <row r="11" spans="1:4">
      <c r="A11" s="4" t="s">
        <v>761</v>
      </c>
    </row>
    <row r="12" spans="1:4">
      <c r="A12" s="3" t="s">
        <v>759</v>
      </c>
    </row>
    <row r="13" spans="1:4">
      <c r="A13" s="4" t="s">
        <v>760</v>
      </c>
      <c r="B13" s="6" t="n">
        <v>35198</v>
      </c>
      <c r="C13" s="6" t="n">
        <v>42323</v>
      </c>
    </row>
    <row r="14" spans="1:4">
      <c r="A14" s="4" t="s">
        <v>761</v>
      </c>
    </row>
    <row r="15" spans="1:4">
      <c r="A15" s="3" t="s">
        <v>753</v>
      </c>
    </row>
    <row r="16" spans="1:4">
      <c r="A16" s="4" t="s">
        <v>762</v>
      </c>
      <c r="B16" s="6" t="n">
        <v>27800</v>
      </c>
      <c r="C16" s="6" t="n">
        <v>27800</v>
      </c>
    </row>
    <row r="17" spans="1:4">
      <c r="A17" s="4" t="s">
        <v>754</v>
      </c>
      <c r="B17" s="6" t="n">
        <v>-27800</v>
      </c>
      <c r="C17" s="6" t="n">
        <v>-26295</v>
      </c>
    </row>
    <row r="18" spans="1:4">
      <c r="A18" s="4" t="s">
        <v>763</v>
      </c>
      <c r="B18" s="6" t="n">
        <v>0</v>
      </c>
      <c r="C18" s="6" t="n">
        <v>1505</v>
      </c>
    </row>
    <row r="19" spans="1:4">
      <c r="A19" s="4" t="s">
        <v>155</v>
      </c>
    </row>
    <row r="20" spans="1:4">
      <c r="A20" s="3" t="s">
        <v>753</v>
      </c>
    </row>
    <row r="21" spans="1:4">
      <c r="A21" s="4" t="s">
        <v>762</v>
      </c>
      <c r="C21" s="6" t="n">
        <v>9610</v>
      </c>
    </row>
    <row r="22" spans="1:4">
      <c r="A22" s="4" t="s">
        <v>754</v>
      </c>
      <c r="C22" s="6" t="n">
        <v>-6704</v>
      </c>
    </row>
    <row r="23" spans="1:4">
      <c r="A23" s="4" t="s">
        <v>763</v>
      </c>
      <c r="C23" s="7" t="n">
        <v>2906</v>
      </c>
    </row>
    <row r="24" spans="1:4">
      <c r="A24" s="4" t="s">
        <v>756</v>
      </c>
      <c r="B24" s="7" t="n">
        <v>3519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64</v>
      </c>
      <c r="B1" s="2" t="s">
        <v>2</v>
      </c>
      <c r="C1" s="2" t="s">
        <v>65</v>
      </c>
    </row>
    <row r="2" spans="1:3">
      <c r="A2" s="3" t="s">
        <v>765</v>
      </c>
    </row>
    <row r="3" spans="1:3">
      <c r="A3" s="4" t="s">
        <v>155</v>
      </c>
      <c r="B3" s="7" t="n">
        <v>3555123</v>
      </c>
      <c r="C3" s="7" t="n">
        <v>3640180</v>
      </c>
    </row>
    <row r="4" spans="1:3">
      <c r="A4" s="4" t="s">
        <v>766</v>
      </c>
      <c r="B4" s="6" t="n">
        <v>339413</v>
      </c>
      <c r="C4" s="6" t="n">
        <v>294426</v>
      </c>
    </row>
    <row r="5" spans="1:3">
      <c r="A5" s="4" t="s">
        <v>767</v>
      </c>
      <c r="B5" s="6" t="n">
        <v>3215710</v>
      </c>
      <c r="C5" s="6" t="n">
        <v>3345754</v>
      </c>
    </row>
    <row r="6" spans="1:3">
      <c r="A6" s="4" t="s">
        <v>768</v>
      </c>
    </row>
    <row r="7" spans="1:3">
      <c r="A7" s="3" t="s">
        <v>765</v>
      </c>
    </row>
    <row r="8" spans="1:3">
      <c r="A8" s="4" t="s">
        <v>155</v>
      </c>
      <c r="B8" s="7" t="n">
        <v>3496735</v>
      </c>
      <c r="C8" s="7" t="n">
        <v>3579931</v>
      </c>
    </row>
    <row r="9" spans="1:3">
      <c r="A9" s="4" t="s">
        <v>769</v>
      </c>
      <c r="B9" s="4" t="s">
        <v>770</v>
      </c>
      <c r="C9" s="4" t="s">
        <v>770</v>
      </c>
    </row>
    <row r="10" spans="1:3">
      <c r="A10" s="4" t="s">
        <v>771</v>
      </c>
      <c r="B10" s="7" t="n">
        <v>17000</v>
      </c>
      <c r="C10" s="7" t="n">
        <v>18600</v>
      </c>
    </row>
    <row r="11" spans="1:3">
      <c r="A11" s="4" t="s">
        <v>772</v>
      </c>
    </row>
    <row r="12" spans="1:3">
      <c r="A12" s="3" t="s">
        <v>765</v>
      </c>
    </row>
    <row r="13" spans="1:3">
      <c r="A13" s="4" t="s">
        <v>155</v>
      </c>
      <c r="B13" s="7" t="n">
        <v>58388</v>
      </c>
      <c r="C13" s="7" t="n">
        <v>60249</v>
      </c>
    </row>
    <row r="14" spans="1:3">
      <c r="A14" s="4" t="s">
        <v>769</v>
      </c>
      <c r="B14" s="4" t="s">
        <v>773</v>
      </c>
      <c r="C14" s="4" t="s">
        <v>7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65</v>
      </c>
    </row>
    <row r="2" spans="1:3">
      <c r="A2" s="4" t="s">
        <v>776</v>
      </c>
    </row>
    <row r="3" spans="1:3">
      <c r="A3" s="3" t="s">
        <v>765</v>
      </c>
    </row>
    <row r="4" spans="1:3">
      <c r="A4" s="4" t="s">
        <v>777</v>
      </c>
      <c r="B4" s="5" t="n">
        <v>28.9</v>
      </c>
      <c r="C4" s="5" t="n">
        <v>3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65</v>
      </c>
      <c r="D2" s="2" t="s">
        <v>119</v>
      </c>
    </row>
    <row r="3" spans="1:4">
      <c r="A3" s="3" t="s">
        <v>183</v>
      </c>
    </row>
    <row r="4" spans="1:4">
      <c r="A4" s="4" t="s">
        <v>141</v>
      </c>
      <c r="B4" s="7" t="n">
        <v>-268492</v>
      </c>
      <c r="C4" s="7" t="n">
        <v>-528352</v>
      </c>
      <c r="D4" s="7" t="n">
        <v>-571606</v>
      </c>
    </row>
    <row r="5" spans="1:4">
      <c r="A5" s="3" t="s">
        <v>184</v>
      </c>
    </row>
    <row r="6" spans="1:4">
      <c r="A6" s="4" t="s">
        <v>135</v>
      </c>
      <c r="B6" s="6" t="n">
        <v>5247</v>
      </c>
      <c r="C6" s="6" t="n">
        <v>11677</v>
      </c>
      <c r="D6" s="6" t="n">
        <v>12409</v>
      </c>
    </row>
    <row r="7" spans="1:4">
      <c r="A7" s="4" t="s">
        <v>185</v>
      </c>
      <c r="B7" s="6" t="n">
        <v>383490</v>
      </c>
      <c r="C7" s="6" t="n">
        <v>455212</v>
      </c>
      <c r="D7" s="6" t="n">
        <v>494758</v>
      </c>
    </row>
    <row r="8" spans="1:4">
      <c r="A8" s="4" t="s">
        <v>125</v>
      </c>
      <c r="B8" s="6" t="n">
        <v>49266</v>
      </c>
      <c r="C8" s="6" t="n">
        <v>489893</v>
      </c>
      <c r="D8" s="6" t="n">
        <v>409782</v>
      </c>
    </row>
    <row r="9" spans="1:4">
      <c r="A9" s="4" t="s">
        <v>186</v>
      </c>
      <c r="B9" s="6" t="n">
        <v>4544</v>
      </c>
      <c r="C9" s="6" t="n">
        <v>8804</v>
      </c>
      <c r="D9" s="6" t="n">
        <v>14827</v>
      </c>
    </row>
    <row r="10" spans="1:4">
      <c r="A10" s="4" t="s">
        <v>187</v>
      </c>
      <c r="B10" s="6" t="n">
        <v>3472</v>
      </c>
      <c r="C10" s="6" t="n">
        <v>2896</v>
      </c>
      <c r="D10" s="6" t="n">
        <v>8258</v>
      </c>
    </row>
    <row r="11" spans="1:4">
      <c r="A11" s="4" t="s">
        <v>188</v>
      </c>
      <c r="B11" s="6" t="n">
        <v>0</v>
      </c>
      <c r="C11" s="6" t="n">
        <v>-4358</v>
      </c>
      <c r="D11" s="6" t="n">
        <v>-4366</v>
      </c>
    </row>
    <row r="12" spans="1:4">
      <c r="A12" s="4" t="s">
        <v>189</v>
      </c>
      <c r="B12" s="6" t="n">
        <v>1634</v>
      </c>
      <c r="C12" s="6" t="n">
        <v>1670</v>
      </c>
      <c r="D12" s="6" t="n">
        <v>2901</v>
      </c>
    </row>
    <row r="13" spans="1:4">
      <c r="A13" s="4" t="s">
        <v>190</v>
      </c>
      <c r="B13" s="6" t="n">
        <v>3544</v>
      </c>
      <c r="C13" s="6" t="n">
        <v>3218</v>
      </c>
      <c r="D13" s="6" t="n">
        <v>5712</v>
      </c>
    </row>
    <row r="14" spans="1:4">
      <c r="A14" s="4" t="s">
        <v>191</v>
      </c>
      <c r="B14" s="6" t="n">
        <v>-2654</v>
      </c>
      <c r="C14" s="6" t="n">
        <v>-52367</v>
      </c>
      <c r="D14" s="6" t="n">
        <v>-15309</v>
      </c>
    </row>
    <row r="15" spans="1:4">
      <c r="A15" s="4" t="s">
        <v>192</v>
      </c>
      <c r="B15" s="6" t="n">
        <v>-19453</v>
      </c>
      <c r="C15" s="6" t="n">
        <v>-17218</v>
      </c>
      <c r="D15" s="6" t="n">
        <v>-20990</v>
      </c>
    </row>
    <row r="16" spans="1:4">
      <c r="A16" s="4" t="s">
        <v>134</v>
      </c>
      <c r="B16" s="6" t="n">
        <v>213</v>
      </c>
      <c r="C16" s="6" t="n">
        <v>403</v>
      </c>
      <c r="D16" s="6" t="n">
        <v>174</v>
      </c>
    </row>
    <row r="17" spans="1:4">
      <c r="A17" s="4" t="s">
        <v>193</v>
      </c>
      <c r="B17" s="6" t="n">
        <v>-7245</v>
      </c>
      <c r="C17" s="6" t="n">
        <v>-293246</v>
      </c>
      <c r="D17" s="6" t="n">
        <v>-19273</v>
      </c>
    </row>
    <row r="18" spans="1:4">
      <c r="A18" s="4" t="s">
        <v>126</v>
      </c>
      <c r="B18" s="6" t="n">
        <v>3388</v>
      </c>
      <c r="C18" s="6" t="n">
        <v>140957</v>
      </c>
      <c r="D18" s="6" t="n">
        <v>14276</v>
      </c>
    </row>
    <row r="19" spans="1:4">
      <c r="A19" s="4" t="s">
        <v>153</v>
      </c>
      <c r="B19" s="6" t="n">
        <v>23026</v>
      </c>
      <c r="C19" s="6" t="n">
        <v>26067</v>
      </c>
      <c r="D19" s="6" t="n">
        <v>27832</v>
      </c>
    </row>
    <row r="20" spans="1:4">
      <c r="A20" s="4" t="s">
        <v>194</v>
      </c>
      <c r="B20" s="6" t="n">
        <v>0</v>
      </c>
      <c r="C20" s="6" t="n">
        <v>10894</v>
      </c>
      <c r="D20" s="6" t="n">
        <v>17744</v>
      </c>
    </row>
    <row r="21" spans="1:4">
      <c r="A21" s="4" t="s">
        <v>195</v>
      </c>
      <c r="B21" s="6" t="n">
        <v>-969</v>
      </c>
      <c r="C21" s="6" t="n">
        <v>-8724</v>
      </c>
      <c r="D21" s="6" t="n">
        <v>0</v>
      </c>
    </row>
    <row r="22" spans="1:4">
      <c r="A22" s="4" t="s">
        <v>196</v>
      </c>
      <c r="B22" s="6" t="n">
        <v>-8700</v>
      </c>
      <c r="C22" s="6" t="n">
        <v>-1292</v>
      </c>
      <c r="D22" s="6" t="n">
        <v>-8819</v>
      </c>
    </row>
    <row r="23" spans="1:4">
      <c r="A23" s="3" t="s">
        <v>197</v>
      </c>
    </row>
    <row r="24" spans="1:4">
      <c r="A24" s="4" t="s">
        <v>70</v>
      </c>
      <c r="B24" s="6" t="n">
        <v>292</v>
      </c>
      <c r="C24" s="6" t="n">
        <v>-4964</v>
      </c>
      <c r="D24" s="6" t="n">
        <v>12747</v>
      </c>
    </row>
    <row r="25" spans="1:4">
      <c r="A25" s="4" t="s">
        <v>198</v>
      </c>
      <c r="B25" s="6" t="n">
        <v>55873</v>
      </c>
      <c r="C25" s="6" t="n">
        <v>26762</v>
      </c>
      <c r="D25" s="6" t="n">
        <v>21970</v>
      </c>
    </row>
    <row r="26" spans="1:4">
      <c r="A26" s="4" t="s">
        <v>199</v>
      </c>
      <c r="B26" s="6" t="n">
        <v>-12984</v>
      </c>
      <c r="C26" s="6" t="n">
        <v>-37307</v>
      </c>
      <c r="D26" s="6" t="n">
        <v>-4527</v>
      </c>
    </row>
    <row r="27" spans="1:4">
      <c r="A27" s="4" t="s">
        <v>87</v>
      </c>
      <c r="B27" s="6" t="n">
        <v>-25117</v>
      </c>
      <c r="C27" s="6" t="n">
        <v>-128</v>
      </c>
      <c r="D27" s="6" t="n">
        <v>-14339</v>
      </c>
    </row>
    <row r="28" spans="1:4">
      <c r="A28" s="4" t="s">
        <v>200</v>
      </c>
      <c r="B28" s="6" t="n">
        <v>31305</v>
      </c>
      <c r="C28" s="6" t="n">
        <v>10400</v>
      </c>
      <c r="D28" s="6" t="n">
        <v>0</v>
      </c>
    </row>
    <row r="29" spans="1:4">
      <c r="A29" s="4" t="s">
        <v>201</v>
      </c>
      <c r="B29" s="6" t="n">
        <v>0</v>
      </c>
      <c r="C29" s="6" t="n">
        <v>-33596</v>
      </c>
      <c r="D29" s="6" t="n">
        <v>0</v>
      </c>
    </row>
    <row r="30" spans="1:4">
      <c r="A30" s="4" t="s">
        <v>202</v>
      </c>
      <c r="B30" s="6" t="n">
        <v>216412</v>
      </c>
      <c r="C30" s="6" t="n">
        <v>203961</v>
      </c>
      <c r="D30" s="6" t="n">
        <v>378359</v>
      </c>
    </row>
    <row r="31" spans="1:4">
      <c r="A31" s="3" t="s">
        <v>203</v>
      </c>
    </row>
    <row r="32" spans="1:4">
      <c r="A32" s="4" t="s">
        <v>204</v>
      </c>
      <c r="B32" s="6" t="n">
        <v>-859</v>
      </c>
      <c r="C32" s="6" t="n">
        <v>1163</v>
      </c>
      <c r="D32" s="6" t="n">
        <v>-2113</v>
      </c>
    </row>
    <row r="33" spans="1:4">
      <c r="A33" s="4" t="s">
        <v>205</v>
      </c>
      <c r="B33" s="6" t="n">
        <v>-186224</v>
      </c>
      <c r="C33" s="6" t="n">
        <v>-14823</v>
      </c>
      <c r="D33" s="6" t="n">
        <v>-341187</v>
      </c>
    </row>
    <row r="34" spans="1:4">
      <c r="A34" s="4" t="s">
        <v>206</v>
      </c>
      <c r="B34" s="6" t="n">
        <v>134000</v>
      </c>
      <c r="C34" s="6" t="n">
        <v>293273</v>
      </c>
      <c r="D34" s="6" t="n">
        <v>50000</v>
      </c>
    </row>
    <row r="35" spans="1:4">
      <c r="A35" s="4" t="s">
        <v>207</v>
      </c>
      <c r="B35" s="6" t="n">
        <v>-304092</v>
      </c>
      <c r="C35" s="6" t="n">
        <v>-225473</v>
      </c>
      <c r="D35" s="6" t="n">
        <v>-213887</v>
      </c>
    </row>
    <row r="36" spans="1:4">
      <c r="A36" s="4" t="s">
        <v>208</v>
      </c>
      <c r="B36" s="6" t="n">
        <v>-497</v>
      </c>
      <c r="C36" s="6" t="n">
        <v>-271771</v>
      </c>
      <c r="D36" s="6" t="n">
        <v>-5196</v>
      </c>
    </row>
    <row r="37" spans="1:4">
      <c r="A37" s="4" t="s">
        <v>76</v>
      </c>
      <c r="B37" s="6" t="n">
        <v>-4346</v>
      </c>
      <c r="C37" s="6" t="n">
        <v>-9124</v>
      </c>
      <c r="D37" s="6" t="n">
        <v>-199017</v>
      </c>
    </row>
    <row r="38" spans="1:4">
      <c r="A38" s="4" t="s">
        <v>209</v>
      </c>
      <c r="B38" s="6" t="n">
        <v>9635</v>
      </c>
      <c r="C38" s="6" t="n">
        <v>12850</v>
      </c>
      <c r="D38" s="6" t="n">
        <v>29035</v>
      </c>
    </row>
    <row r="39" spans="1:4">
      <c r="A39" s="4" t="s">
        <v>210</v>
      </c>
      <c r="B39" s="6" t="n">
        <v>92735</v>
      </c>
      <c r="C39" s="6" t="n">
        <v>499807</v>
      </c>
      <c r="D39" s="6" t="n">
        <v>70507</v>
      </c>
    </row>
    <row r="40" spans="1:4">
      <c r="A40" s="4" t="s">
        <v>211</v>
      </c>
      <c r="B40" s="6" t="n">
        <v>34109</v>
      </c>
      <c r="C40" s="6" t="n">
        <v>1580</v>
      </c>
      <c r="D40" s="6" t="n">
        <v>975</v>
      </c>
    </row>
    <row r="41" spans="1:4">
      <c r="A41" s="4" t="s">
        <v>212</v>
      </c>
      <c r="B41" s="6" t="n">
        <v>0</v>
      </c>
      <c r="C41" s="6" t="n">
        <v>1292</v>
      </c>
      <c r="D41" s="6" t="n">
        <v>8550</v>
      </c>
    </row>
    <row r="42" spans="1:4">
      <c r="A42" s="4" t="s">
        <v>213</v>
      </c>
      <c r="B42" s="6" t="n">
        <v>-225539</v>
      </c>
      <c r="C42" s="6" t="n">
        <v>288774</v>
      </c>
      <c r="D42" s="6" t="n">
        <v>-602333</v>
      </c>
    </row>
    <row r="43" spans="1:4">
      <c r="A43" s="3" t="s">
        <v>214</v>
      </c>
    </row>
    <row r="44" spans="1:4">
      <c r="A44" s="4" t="s">
        <v>215</v>
      </c>
      <c r="B44" s="6" t="n">
        <v>321996</v>
      </c>
      <c r="C44" s="6" t="n">
        <v>606921</v>
      </c>
      <c r="D44" s="6" t="n">
        <v>1307205</v>
      </c>
    </row>
    <row r="45" spans="1:4">
      <c r="A45" s="4" t="s">
        <v>216</v>
      </c>
      <c r="B45" s="6" t="n">
        <v>-427923</v>
      </c>
      <c r="C45" s="6" t="n">
        <v>-896744</v>
      </c>
      <c r="D45" s="6" t="n">
        <v>-1054161</v>
      </c>
    </row>
    <row r="46" spans="1:4">
      <c r="A46" s="4" t="s">
        <v>217</v>
      </c>
      <c r="B46" s="6" t="n">
        <v>0</v>
      </c>
      <c r="C46" s="6" t="n">
        <v>200000</v>
      </c>
      <c r="D46" s="6" t="n">
        <v>100000</v>
      </c>
    </row>
    <row r="47" spans="1:4">
      <c r="A47" s="4" t="s">
        <v>218</v>
      </c>
      <c r="B47" s="6" t="n">
        <v>0</v>
      </c>
      <c r="C47" s="6" t="n">
        <v>-200000</v>
      </c>
      <c r="D47" s="6" t="n">
        <v>-100000</v>
      </c>
    </row>
    <row r="48" spans="1:4">
      <c r="A48" s="4" t="s">
        <v>219</v>
      </c>
      <c r="B48" s="6" t="n">
        <v>-23955</v>
      </c>
      <c r="C48" s="6" t="n">
        <v>-4256</v>
      </c>
      <c r="D48" s="6" t="n">
        <v>0</v>
      </c>
    </row>
    <row r="49" spans="1:4">
      <c r="A49" s="4" t="s">
        <v>220</v>
      </c>
      <c r="B49" s="6" t="n">
        <v>-7309</v>
      </c>
      <c r="C49" s="6" t="n">
        <v>-16317</v>
      </c>
      <c r="D49" s="6" t="n">
        <v>-17269</v>
      </c>
    </row>
    <row r="50" spans="1:4">
      <c r="A50" s="4" t="s">
        <v>221</v>
      </c>
      <c r="B50" s="6" t="n">
        <v>0</v>
      </c>
      <c r="C50" s="6" t="n">
        <v>-422</v>
      </c>
      <c r="D50" s="6" t="n">
        <v>-2179</v>
      </c>
    </row>
    <row r="51" spans="1:4">
      <c r="A51" s="4" t="s">
        <v>222</v>
      </c>
      <c r="B51" s="6" t="n">
        <v>0</v>
      </c>
      <c r="C51" s="6" t="n">
        <v>-12548</v>
      </c>
      <c r="D51" s="6" t="n">
        <v>-552</v>
      </c>
    </row>
    <row r="52" spans="1:4">
      <c r="A52" s="4" t="s">
        <v>223</v>
      </c>
      <c r="B52" s="6" t="n">
        <v>-3313</v>
      </c>
      <c r="C52" s="6" t="n">
        <v>-3061</v>
      </c>
      <c r="D52" s="6" t="n">
        <v>-5889</v>
      </c>
    </row>
    <row r="53" spans="1:4">
      <c r="A53" s="4" t="s">
        <v>196</v>
      </c>
      <c r="B53" s="6" t="n">
        <v>1110</v>
      </c>
      <c r="C53" s="6" t="n">
        <v>1364</v>
      </c>
      <c r="D53" s="6" t="n">
        <v>2043</v>
      </c>
    </row>
    <row r="54" spans="1:4">
      <c r="A54" s="4" t="s">
        <v>224</v>
      </c>
      <c r="B54" s="6" t="n">
        <v>-139394</v>
      </c>
      <c r="C54" s="6" t="n">
        <v>-325063</v>
      </c>
      <c r="D54" s="6" t="n">
        <v>229198</v>
      </c>
    </row>
    <row r="55" spans="1:4">
      <c r="A55" s="4" t="s">
        <v>225</v>
      </c>
      <c r="B55" s="6" t="n">
        <v>-148521</v>
      </c>
      <c r="C55" s="6" t="n">
        <v>167672</v>
      </c>
      <c r="D55" s="6" t="n">
        <v>5224</v>
      </c>
    </row>
    <row r="56" spans="1:4">
      <c r="A56" s="4" t="s">
        <v>226</v>
      </c>
      <c r="B56" s="6" t="n">
        <v>450218</v>
      </c>
      <c r="C56" s="6" t="n">
        <v>282546</v>
      </c>
      <c r="D56" s="6" t="n">
        <v>277322</v>
      </c>
    </row>
    <row r="57" spans="1:4">
      <c r="A57" s="4" t="s">
        <v>227</v>
      </c>
      <c r="B57" s="7" t="n">
        <v>301697</v>
      </c>
      <c r="C57" s="7" t="n">
        <v>450218</v>
      </c>
      <c r="D57" s="7" t="n">
        <v>2825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78</v>
      </c>
      <c r="B1" s="2" t="s">
        <v>2</v>
      </c>
      <c r="C1" s="2" t="s">
        <v>65</v>
      </c>
    </row>
    <row r="2" spans="1:3">
      <c r="A2" s="3" t="s">
        <v>765</v>
      </c>
    </row>
    <row r="3" spans="1:3">
      <c r="A3" s="4" t="s">
        <v>155</v>
      </c>
      <c r="B3" s="7" t="n">
        <v>3555123</v>
      </c>
      <c r="C3" s="7" t="n">
        <v>3640180</v>
      </c>
    </row>
    <row r="4" spans="1:3">
      <c r="A4" s="4" t="s">
        <v>779</v>
      </c>
    </row>
    <row r="5" spans="1:3">
      <c r="A5" s="3" t="s">
        <v>765</v>
      </c>
    </row>
    <row r="6" spans="1:3">
      <c r="A6" s="4" t="s">
        <v>780</v>
      </c>
      <c r="B6" s="6" t="n">
        <v>341802</v>
      </c>
    </row>
    <row r="7" spans="1:3">
      <c r="A7" s="4" t="s">
        <v>781</v>
      </c>
      <c r="B7" s="6" t="n">
        <v>335541</v>
      </c>
    </row>
    <row r="8" spans="1:3">
      <c r="A8" s="4" t="s">
        <v>782</v>
      </c>
      <c r="B8" s="6" t="n">
        <v>323581</v>
      </c>
    </row>
    <row r="9" spans="1:3">
      <c r="A9" s="4" t="s">
        <v>783</v>
      </c>
      <c r="B9" s="6" t="n">
        <v>233159</v>
      </c>
    </row>
    <row r="10" spans="1:3">
      <c r="A10" s="4" t="s">
        <v>784</v>
      </c>
      <c r="B10" s="6" t="n">
        <v>297916</v>
      </c>
    </row>
    <row r="11" spans="1:3">
      <c r="A11" s="4" t="s">
        <v>785</v>
      </c>
      <c r="B11" s="6" t="n">
        <v>2040122</v>
      </c>
    </row>
    <row r="12" spans="1:3">
      <c r="A12" s="4" t="s">
        <v>786</v>
      </c>
      <c r="B12" s="6" t="n">
        <v>3572121</v>
      </c>
    </row>
    <row r="13" spans="1:3">
      <c r="A13" s="4" t="s">
        <v>787</v>
      </c>
      <c r="B13" s="6" t="n">
        <v>-16998</v>
      </c>
    </row>
    <row r="14" spans="1:3">
      <c r="A14" s="4" t="s">
        <v>155</v>
      </c>
      <c r="B14" s="7" t="n">
        <v>35551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789</v>
      </c>
      <c r="C1" s="2" t="s">
        <v>2</v>
      </c>
    </row>
    <row r="2" spans="1:3">
      <c r="A2" s="3" t="s">
        <v>790</v>
      </c>
    </row>
    <row r="3" spans="1:3">
      <c r="A3" s="4" t="s">
        <v>791</v>
      </c>
      <c r="B3" s="4" t="s">
        <v>651</v>
      </c>
    </row>
    <row r="4" spans="1:3">
      <c r="A4" s="4" t="s">
        <v>792</v>
      </c>
      <c r="C4" s="7" t="n">
        <v>0</v>
      </c>
    </row>
    <row r="5" spans="1:3">
      <c r="A5" s="4" t="s">
        <v>793</v>
      </c>
      <c r="C5" s="6" t="n">
        <v>47500000</v>
      </c>
    </row>
    <row r="6" spans="1:3">
      <c r="A6" s="4" t="s">
        <v>794</v>
      </c>
    </row>
    <row r="7" spans="1:3">
      <c r="A7" s="3" t="s">
        <v>790</v>
      </c>
    </row>
    <row r="8" spans="1:3">
      <c r="A8" s="4" t="s">
        <v>795</v>
      </c>
      <c r="B8" s="7" t="n">
        <v>250000000</v>
      </c>
    </row>
    <row r="9" spans="1:3">
      <c r="A9" s="4" t="s">
        <v>796</v>
      </c>
      <c r="C9" s="6" t="n">
        <v>172500000</v>
      </c>
    </row>
    <row r="10" spans="1:3">
      <c r="A10" s="4" t="s">
        <v>797</v>
      </c>
    </row>
    <row r="11" spans="1:3">
      <c r="A11" s="3" t="s">
        <v>790</v>
      </c>
    </row>
    <row r="12" spans="1:3">
      <c r="A12" s="4" t="s">
        <v>795</v>
      </c>
      <c r="B12" s="6" t="n">
        <v>60000000</v>
      </c>
    </row>
    <row r="13" spans="1:3">
      <c r="A13" s="4" t="s">
        <v>793</v>
      </c>
      <c r="C13" s="6" t="n">
        <v>41900000</v>
      </c>
    </row>
    <row r="14" spans="1:3">
      <c r="A14" s="4" t="s">
        <v>798</v>
      </c>
    </row>
    <row r="15" spans="1:3">
      <c r="A15" s="3" t="s">
        <v>790</v>
      </c>
    </row>
    <row r="16" spans="1:3">
      <c r="A16" s="4" t="s">
        <v>795</v>
      </c>
      <c r="B16" s="6" t="n">
        <v>50000000</v>
      </c>
    </row>
    <row r="17" spans="1:3">
      <c r="A17" s="4" t="s">
        <v>799</v>
      </c>
    </row>
    <row r="18" spans="1:3">
      <c r="A18" s="3" t="s">
        <v>790</v>
      </c>
    </row>
    <row r="19" spans="1:3">
      <c r="A19" s="4" t="s">
        <v>795</v>
      </c>
      <c r="B19" s="7" t="n">
        <v>100000000</v>
      </c>
    </row>
    <row r="20" spans="1:3">
      <c r="A20" s="4" t="s">
        <v>800</v>
      </c>
    </row>
    <row r="21" spans="1:3">
      <c r="A21" s="3" t="s">
        <v>790</v>
      </c>
    </row>
    <row r="22" spans="1:3">
      <c r="A22" s="4" t="s">
        <v>795</v>
      </c>
      <c r="C22" s="7" t="n">
        <v>47500000</v>
      </c>
    </row>
    <row r="23" spans="1:3">
      <c r="A23" s="4" t="s">
        <v>801</v>
      </c>
    </row>
    <row r="24" spans="1:3">
      <c r="A24" s="3" t="s">
        <v>790</v>
      </c>
    </row>
    <row r="25" spans="1:3">
      <c r="A25" s="4" t="s">
        <v>802</v>
      </c>
      <c r="B25" s="4" t="s">
        <v>803</v>
      </c>
    </row>
    <row r="26" spans="1:3">
      <c r="A26" s="4" t="s">
        <v>804</v>
      </c>
    </row>
    <row r="27" spans="1:3">
      <c r="A27" s="3" t="s">
        <v>790</v>
      </c>
    </row>
    <row r="28" spans="1:3">
      <c r="A28" s="4" t="s">
        <v>805</v>
      </c>
      <c r="B28" s="4" t="s">
        <v>614</v>
      </c>
    </row>
    <row r="29" spans="1:3">
      <c r="A29" s="4" t="s">
        <v>806</v>
      </c>
    </row>
    <row r="30" spans="1:3">
      <c r="A30" s="3" t="s">
        <v>790</v>
      </c>
    </row>
    <row r="31" spans="1:3">
      <c r="A31" s="4" t="s">
        <v>802</v>
      </c>
      <c r="B31" s="4" t="s">
        <v>803</v>
      </c>
    </row>
    <row r="32" spans="1:3">
      <c r="A32" s="4" t="s">
        <v>807</v>
      </c>
    </row>
    <row r="33" spans="1:3">
      <c r="A33" s="3" t="s">
        <v>790</v>
      </c>
    </row>
    <row r="34" spans="1:3">
      <c r="A34" s="4" t="s">
        <v>802</v>
      </c>
      <c r="B34" s="4" t="s">
        <v>581</v>
      </c>
    </row>
    <row r="35" spans="1:3">
      <c r="A35" s="4" t="s">
        <v>808</v>
      </c>
    </row>
    <row r="36" spans="1:3">
      <c r="A36" s="3" t="s">
        <v>790</v>
      </c>
    </row>
    <row r="37" spans="1:3">
      <c r="A37" s="4" t="s">
        <v>805</v>
      </c>
      <c r="B37" s="4" t="s">
        <v>491</v>
      </c>
    </row>
    <row r="38" spans="1:3">
      <c r="A38" s="4" t="s">
        <v>809</v>
      </c>
    </row>
    <row r="39" spans="1:3">
      <c r="A39" s="3" t="s">
        <v>790</v>
      </c>
    </row>
    <row r="40" spans="1:3">
      <c r="A40" s="4" t="s">
        <v>802</v>
      </c>
      <c r="B40" s="4" t="s">
        <v>581</v>
      </c>
    </row>
    <row r="41" spans="1:3">
      <c r="A41" s="4" t="s">
        <v>810</v>
      </c>
    </row>
    <row r="42" spans="1:3">
      <c r="A42" s="3" t="s">
        <v>790</v>
      </c>
    </row>
    <row r="43" spans="1:3">
      <c r="A43" s="4" t="s">
        <v>805</v>
      </c>
      <c r="B43" s="4" t="s">
        <v>811</v>
      </c>
    </row>
    <row r="44" spans="1:3">
      <c r="A44" s="4" t="s">
        <v>812</v>
      </c>
    </row>
    <row r="45" spans="1:3">
      <c r="A45" s="3" t="s">
        <v>790</v>
      </c>
    </row>
    <row r="46" spans="1:3">
      <c r="A46" s="4" t="s">
        <v>813</v>
      </c>
      <c r="B46" s="4" t="s">
        <v>814</v>
      </c>
    </row>
    <row r="47" spans="1:3">
      <c r="A47" s="4" t="s">
        <v>815</v>
      </c>
      <c r="B47" s="4" t="s">
        <v>581</v>
      </c>
    </row>
    <row r="48" spans="1:3">
      <c r="A48" s="4" t="s">
        <v>816</v>
      </c>
    </row>
    <row r="49" spans="1:3">
      <c r="A49" s="3" t="s">
        <v>790</v>
      </c>
    </row>
    <row r="50" spans="1:3">
      <c r="A50" s="4" t="s">
        <v>813</v>
      </c>
      <c r="B50" s="4" t="s">
        <v>817</v>
      </c>
    </row>
    <row r="51" spans="1:3">
      <c r="A51" s="4" t="s">
        <v>815</v>
      </c>
      <c r="B51" s="4" t="s">
        <v>58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6"/>
    <col customWidth="1" max="2" min="2" width="30"/>
    <col customWidth="1" max="3" min="3" width="29"/>
    <col customWidth="1" max="4" min="4" width="30"/>
    <col customWidth="1" max="5" min="5" width="30"/>
    <col customWidth="1" max="6" min="6" width="21"/>
    <col customWidth="1" max="7" min="7" width="30"/>
    <col customWidth="1" max="8" min="8" width="21"/>
  </cols>
  <sheetData>
    <row r="1" spans="1:8">
      <c r="A1" s="1" t="s">
        <v>818</v>
      </c>
      <c r="B1" s="2" t="s">
        <v>819</v>
      </c>
      <c r="C1" s="2" t="s">
        <v>820</v>
      </c>
      <c r="D1" s="2" t="s">
        <v>632</v>
      </c>
      <c r="E1" s="2" t="s">
        <v>504</v>
      </c>
      <c r="F1" s="2" t="s">
        <v>685</v>
      </c>
      <c r="G1" s="2" t="s">
        <v>504</v>
      </c>
      <c r="H1" s="2" t="s">
        <v>544</v>
      </c>
    </row>
    <row r="2" spans="1:8">
      <c r="A2" s="3" t="s">
        <v>765</v>
      </c>
    </row>
    <row r="3" spans="1:8">
      <c r="A3" s="4" t="s">
        <v>135</v>
      </c>
      <c r="F3" s="7" t="n">
        <v>-5247000</v>
      </c>
      <c r="G3" s="7" t="n">
        <v>-11677000</v>
      </c>
      <c r="H3" s="7" t="n">
        <v>-12409000</v>
      </c>
    </row>
    <row r="4" spans="1:8">
      <c r="A4" s="4" t="s">
        <v>821</v>
      </c>
    </row>
    <row r="5" spans="1:8">
      <c r="A5" s="3" t="s">
        <v>765</v>
      </c>
    </row>
    <row r="6" spans="1:8">
      <c r="A6" s="4" t="s">
        <v>822</v>
      </c>
      <c r="E6" s="7" t="n">
        <v>307400000</v>
      </c>
    </row>
    <row r="7" spans="1:8">
      <c r="A7" s="4" t="s">
        <v>531</v>
      </c>
    </row>
    <row r="8" spans="1:8">
      <c r="A8" s="3" t="s">
        <v>765</v>
      </c>
    </row>
    <row r="9" spans="1:8">
      <c r="A9" s="4" t="s">
        <v>823</v>
      </c>
      <c r="B9" s="4" t="s">
        <v>824</v>
      </c>
      <c r="C9" s="4" t="s">
        <v>825</v>
      </c>
      <c r="D9" s="4" t="s">
        <v>825</v>
      </c>
      <c r="E9" s="4" t="s">
        <v>826</v>
      </c>
      <c r="G9" s="4" t="s">
        <v>826</v>
      </c>
    </row>
    <row r="10" spans="1:8">
      <c r="A10" s="4" t="s">
        <v>490</v>
      </c>
      <c r="B10" s="4" t="s">
        <v>827</v>
      </c>
      <c r="C10" s="4" t="s">
        <v>828</v>
      </c>
      <c r="D10" s="4" t="s">
        <v>829</v>
      </c>
      <c r="E10" s="4" t="s">
        <v>830</v>
      </c>
      <c r="G10" s="4" t="s">
        <v>830</v>
      </c>
    </row>
    <row r="11" spans="1:8">
      <c r="A11" s="4" t="s">
        <v>831</v>
      </c>
      <c r="B11" s="4" t="s">
        <v>832</v>
      </c>
      <c r="C11" s="4" t="s">
        <v>833</v>
      </c>
      <c r="D11" s="4" t="s">
        <v>833</v>
      </c>
      <c r="E11" s="4" t="s">
        <v>803</v>
      </c>
      <c r="G11" s="4" t="s">
        <v>803</v>
      </c>
    </row>
    <row r="12" spans="1:8">
      <c r="A12" s="4" t="s">
        <v>834</v>
      </c>
    </row>
    <row r="13" spans="1:8">
      <c r="A13" s="3" t="s">
        <v>765</v>
      </c>
    </row>
    <row r="14" spans="1:8">
      <c r="A14" s="4" t="s">
        <v>489</v>
      </c>
      <c r="B14" s="7" t="n">
        <v>160300000</v>
      </c>
      <c r="C14" s="7" t="n">
        <v>111100000</v>
      </c>
      <c r="D14" s="7" t="n">
        <v>247600000</v>
      </c>
      <c r="E14" s="7" t="n">
        <v>327000000</v>
      </c>
      <c r="G14" s="7" t="n">
        <v>327000000</v>
      </c>
    </row>
    <row r="15" spans="1:8">
      <c r="A15" s="4" t="s">
        <v>835</v>
      </c>
    </row>
    <row r="16" spans="1:8">
      <c r="A16" s="3" t="s">
        <v>765</v>
      </c>
    </row>
    <row r="17" spans="1:8">
      <c r="A17" s="4" t="s">
        <v>822</v>
      </c>
      <c r="B17" s="7" t="n">
        <v>139200000</v>
      </c>
      <c r="C17" s="7" t="n">
        <v>155500000</v>
      </c>
    </row>
    <row r="18" spans="1:8">
      <c r="A18" s="4" t="s">
        <v>836</v>
      </c>
    </row>
    <row r="19" spans="1:8">
      <c r="A19" s="3" t="s">
        <v>765</v>
      </c>
    </row>
    <row r="20" spans="1:8">
      <c r="A20" s="4" t="s">
        <v>837</v>
      </c>
      <c r="B20" s="6" t="n">
        <v>5</v>
      </c>
      <c r="C20" s="6" t="n">
        <v>14</v>
      </c>
      <c r="D20" s="6" t="n">
        <v>11</v>
      </c>
      <c r="E20" s="6" t="n">
        <v>28</v>
      </c>
      <c r="G20" s="6" t="n">
        <v>28</v>
      </c>
    </row>
    <row r="21" spans="1:8">
      <c r="A21" s="4" t="s">
        <v>838</v>
      </c>
    </row>
    <row r="22" spans="1:8">
      <c r="A22" s="3" t="s">
        <v>765</v>
      </c>
    </row>
    <row r="23" spans="1:8">
      <c r="A23" s="4" t="s">
        <v>805</v>
      </c>
      <c r="B23" s="4" t="s">
        <v>839</v>
      </c>
      <c r="C23" s="4" t="s">
        <v>840</v>
      </c>
      <c r="D23" s="4" t="s">
        <v>841</v>
      </c>
      <c r="E23" s="4" t="s">
        <v>8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7"/>
    <col customWidth="1" max="2" min="2" width="30"/>
    <col customWidth="1" max="3" min="3" width="29"/>
    <col customWidth="1" max="4" min="4" width="30"/>
    <col customWidth="1" max="5" min="5" width="44"/>
    <col customWidth="1" max="6" min="6" width="30"/>
  </cols>
  <sheetData>
    <row r="1" spans="1:6">
      <c r="A1" s="1" t="s">
        <v>843</v>
      </c>
      <c r="B1" s="2" t="s">
        <v>819</v>
      </c>
      <c r="C1" s="2" t="s">
        <v>820</v>
      </c>
      <c r="D1" s="2" t="s">
        <v>632</v>
      </c>
      <c r="E1" s="2" t="s">
        <v>844</v>
      </c>
      <c r="F1" s="2" t="s">
        <v>504</v>
      </c>
    </row>
    <row r="2" spans="1:6">
      <c r="A2" s="4" t="s">
        <v>821</v>
      </c>
    </row>
    <row r="3" spans="1:6">
      <c r="A3" s="3" t="s">
        <v>765</v>
      </c>
    </row>
    <row r="4" spans="1:6">
      <c r="A4" s="4" t="s">
        <v>822</v>
      </c>
      <c r="E4" s="7" t="n">
        <v>307400000</v>
      </c>
    </row>
    <row r="5" spans="1:6">
      <c r="A5" s="4" t="s">
        <v>845</v>
      </c>
      <c r="E5" s="6" t="n">
        <v>11</v>
      </c>
    </row>
    <row r="6" spans="1:6">
      <c r="A6" s="4" t="s">
        <v>846</v>
      </c>
      <c r="E6" s="7" t="n">
        <v>171400000</v>
      </c>
    </row>
    <row r="7" spans="1:6">
      <c r="A7" s="4" t="s">
        <v>847</v>
      </c>
      <c r="F7" s="7" t="n">
        <v>11700000</v>
      </c>
    </row>
    <row r="8" spans="1:6">
      <c r="A8" s="4" t="s">
        <v>768</v>
      </c>
    </row>
    <row r="9" spans="1:6">
      <c r="A9" s="3" t="s">
        <v>765</v>
      </c>
    </row>
    <row r="10" spans="1:6">
      <c r="A10" s="4" t="s">
        <v>823</v>
      </c>
      <c r="B10" s="4" t="s">
        <v>824</v>
      </c>
      <c r="C10" s="4" t="s">
        <v>825</v>
      </c>
      <c r="D10" s="4" t="s">
        <v>825</v>
      </c>
      <c r="E10" s="4" t="s">
        <v>826</v>
      </c>
      <c r="F10" s="4" t="s">
        <v>826</v>
      </c>
    </row>
    <row r="11" spans="1:6">
      <c r="A11" s="4" t="s">
        <v>490</v>
      </c>
      <c r="B11" s="4" t="s">
        <v>827</v>
      </c>
      <c r="C11" s="4" t="s">
        <v>828</v>
      </c>
      <c r="D11" s="4" t="s">
        <v>829</v>
      </c>
      <c r="E11" s="4" t="s">
        <v>830</v>
      </c>
      <c r="F11" s="4" t="s">
        <v>830</v>
      </c>
    </row>
    <row r="12" spans="1:6">
      <c r="A12" s="4" t="s">
        <v>831</v>
      </c>
      <c r="B12" s="4" t="s">
        <v>832</v>
      </c>
      <c r="C12" s="4" t="s">
        <v>833</v>
      </c>
      <c r="D12" s="4" t="s">
        <v>833</v>
      </c>
      <c r="E12" s="4" t="s">
        <v>803</v>
      </c>
      <c r="F12" s="4" t="s">
        <v>803</v>
      </c>
    </row>
    <row r="13" spans="1:6">
      <c r="A13" s="4" t="s">
        <v>848</v>
      </c>
    </row>
    <row r="14" spans="1:6">
      <c r="A14" s="3" t="s">
        <v>765</v>
      </c>
    </row>
    <row r="15" spans="1:6">
      <c r="A15" s="4" t="s">
        <v>805</v>
      </c>
      <c r="B15" s="4" t="s">
        <v>839</v>
      </c>
      <c r="C15" s="4" t="s">
        <v>840</v>
      </c>
      <c r="D15" s="4" t="s">
        <v>841</v>
      </c>
      <c r="E15" s="4" t="s">
        <v>842</v>
      </c>
    </row>
    <row r="16" spans="1:6">
      <c r="A16" s="4" t="s">
        <v>849</v>
      </c>
    </row>
    <row r="17" spans="1:6">
      <c r="A17" s="3" t="s">
        <v>765</v>
      </c>
    </row>
    <row r="18" spans="1:6">
      <c r="A18" s="4" t="s">
        <v>489</v>
      </c>
      <c r="B18" s="7" t="n">
        <v>160300000</v>
      </c>
      <c r="C18" s="7" t="n">
        <v>111100000</v>
      </c>
      <c r="D18" s="7" t="n">
        <v>247600000</v>
      </c>
      <c r="E18" s="7" t="n">
        <v>327000000</v>
      </c>
      <c r="F18" s="7" t="n">
        <v>327000000</v>
      </c>
    </row>
    <row r="19" spans="1:6">
      <c r="A19" s="4" t="s">
        <v>850</v>
      </c>
    </row>
    <row r="20" spans="1:6">
      <c r="A20" s="3" t="s">
        <v>765</v>
      </c>
    </row>
    <row r="21" spans="1:6">
      <c r="A21" s="4" t="s">
        <v>822</v>
      </c>
      <c r="D21" s="7" t="n">
        <v>43000000</v>
      </c>
    </row>
    <row r="22" spans="1:6">
      <c r="A22" s="4" t="s">
        <v>851</v>
      </c>
    </row>
    <row r="23" spans="1:6">
      <c r="A23" s="3" t="s">
        <v>765</v>
      </c>
    </row>
    <row r="24" spans="1:6">
      <c r="A24" s="4" t="s">
        <v>822</v>
      </c>
      <c r="E24" s="7" t="n">
        <v>60400000</v>
      </c>
    </row>
    <row r="25" spans="1:6">
      <c r="A25" s="4" t="s">
        <v>836</v>
      </c>
    </row>
    <row r="26" spans="1:6">
      <c r="A26" s="3" t="s">
        <v>765</v>
      </c>
    </row>
    <row r="27" spans="1:6">
      <c r="A27" s="4" t="s">
        <v>837</v>
      </c>
      <c r="B27" s="6" t="n">
        <v>5</v>
      </c>
      <c r="C27" s="6" t="n">
        <v>14</v>
      </c>
      <c r="D27" s="6" t="n">
        <v>11</v>
      </c>
      <c r="E27" s="6" t="n">
        <v>28</v>
      </c>
      <c r="F27" s="6" t="n">
        <v>28</v>
      </c>
    </row>
    <row r="28" spans="1:6">
      <c r="A28" s="4" t="s">
        <v>643</v>
      </c>
    </row>
    <row r="29" spans="1:6">
      <c r="A29" s="3" t="s">
        <v>765</v>
      </c>
    </row>
    <row r="30" spans="1:6">
      <c r="A30" s="4" t="s">
        <v>644</v>
      </c>
      <c r="D30" s="6" t="n">
        <v>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2</v>
      </c>
      <c r="B1" s="2" t="s">
        <v>853</v>
      </c>
    </row>
    <row r="2" spans="1:3">
      <c r="B2" s="2" t="s">
        <v>413</v>
      </c>
      <c r="C2" s="2" t="s">
        <v>483</v>
      </c>
    </row>
    <row r="3" spans="1:3">
      <c r="A3" s="3" t="s">
        <v>765</v>
      </c>
    </row>
    <row r="4" spans="1:3">
      <c r="A4" s="4" t="s">
        <v>489</v>
      </c>
      <c r="C4" s="5" t="n">
        <v>316.3</v>
      </c>
    </row>
    <row r="5" spans="1:3">
      <c r="A5" s="4" t="s">
        <v>490</v>
      </c>
      <c r="C5" s="4" t="s">
        <v>491</v>
      </c>
    </row>
    <row r="6" spans="1:3">
      <c r="A6" s="4" t="s">
        <v>822</v>
      </c>
      <c r="B6" s="5" t="n">
        <v>316.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54</v>
      </c>
      <c r="B1" s="2" t="s">
        <v>2</v>
      </c>
      <c r="C1" s="2" t="s">
        <v>65</v>
      </c>
    </row>
    <row r="2" spans="1:3">
      <c r="A2" s="3" t="s">
        <v>255</v>
      </c>
    </row>
    <row r="3" spans="1:3">
      <c r="A3" s="4" t="s">
        <v>855</v>
      </c>
      <c r="B3" s="7" t="n">
        <v>86476</v>
      </c>
      <c r="C3" s="7" t="n">
        <v>88425</v>
      </c>
    </row>
    <row r="4" spans="1:3">
      <c r="A4" s="4" t="s">
        <v>856</v>
      </c>
      <c r="B4" s="6" t="n">
        <v>63230</v>
      </c>
      <c r="C4" s="6" t="n">
        <v>61150</v>
      </c>
    </row>
    <row r="5" spans="1:3">
      <c r="A5" s="4" t="s">
        <v>857</v>
      </c>
      <c r="B5" s="6" t="n">
        <v>37415</v>
      </c>
      <c r="C5" s="6" t="n">
        <v>37109</v>
      </c>
    </row>
    <row r="6" spans="1:3">
      <c r="A6" s="4" t="s">
        <v>858</v>
      </c>
      <c r="B6" s="6" t="n">
        <v>25979</v>
      </c>
      <c r="C6" s="6" t="n">
        <v>25302</v>
      </c>
    </row>
    <row r="7" spans="1:3">
      <c r="A7" s="4" t="s">
        <v>859</v>
      </c>
      <c r="B7" s="6" t="n">
        <v>16196</v>
      </c>
      <c r="C7" s="6" t="n">
        <v>15458</v>
      </c>
    </row>
    <row r="8" spans="1:3">
      <c r="A8" s="4" t="s">
        <v>860</v>
      </c>
      <c r="B8" s="6" t="n">
        <v>7601</v>
      </c>
      <c r="C8" s="6" t="n">
        <v>8883</v>
      </c>
    </row>
    <row r="9" spans="1:3">
      <c r="A9" s="4" t="s">
        <v>861</v>
      </c>
      <c r="B9" s="6" t="n">
        <v>1360</v>
      </c>
      <c r="C9" s="6" t="n">
        <v>2782</v>
      </c>
    </row>
    <row r="10" spans="1:3">
      <c r="A10" s="4" t="s">
        <v>196</v>
      </c>
      <c r="B10" s="6" t="n">
        <v>28446</v>
      </c>
      <c r="C10" s="6" t="n">
        <v>59118</v>
      </c>
    </row>
    <row r="11" spans="1:3">
      <c r="A11" s="4" t="s">
        <v>155</v>
      </c>
      <c r="B11" s="7" t="n">
        <v>266703</v>
      </c>
      <c r="C11" s="7" t="n">
        <v>2982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62</v>
      </c>
      <c r="B1" s="2" t="s">
        <v>1</v>
      </c>
    </row>
    <row r="2" spans="1:4">
      <c r="B2" s="2" t="s">
        <v>2</v>
      </c>
      <c r="C2" s="2" t="s">
        <v>65</v>
      </c>
      <c r="D2" s="2" t="s">
        <v>119</v>
      </c>
    </row>
    <row r="3" spans="1:4">
      <c r="A3" s="3" t="s">
        <v>264</v>
      </c>
    </row>
    <row r="4" spans="1:4">
      <c r="A4" s="4" t="s">
        <v>863</v>
      </c>
      <c r="B4" s="5" t="n">
        <v>155.8</v>
      </c>
      <c r="C4" s="5" t="n">
        <v>155.6</v>
      </c>
    </row>
    <row r="5" spans="1:4">
      <c r="A5" s="4" t="s">
        <v>864</v>
      </c>
      <c r="B5" s="9" t="n">
        <v>92.5</v>
      </c>
      <c r="C5" s="9" t="n">
        <v>94.5</v>
      </c>
    </row>
    <row r="6" spans="1:4">
      <c r="A6" s="4" t="s">
        <v>865</v>
      </c>
      <c r="B6" s="9" t="n">
        <v>22.7</v>
      </c>
      <c r="C6" s="9" t="n">
        <v>13.1</v>
      </c>
    </row>
    <row r="7" spans="1:4">
      <c r="A7" s="4" t="s">
        <v>866</v>
      </c>
      <c r="B7" s="9" t="n">
        <v>11.3</v>
      </c>
      <c r="C7" s="9" t="n">
        <v>14.6</v>
      </c>
      <c r="D7" s="5" t="n">
        <v>9.9</v>
      </c>
    </row>
    <row r="8" spans="1:4">
      <c r="A8" s="4" t="s">
        <v>867</v>
      </c>
      <c r="B8" s="6" t="n">
        <v>24</v>
      </c>
      <c r="C8" s="9" t="n">
        <v>14.7</v>
      </c>
    </row>
    <row r="9" spans="1:4">
      <c r="A9" s="4" t="s">
        <v>868</v>
      </c>
      <c r="B9" s="9" t="n">
        <v>55.6</v>
      </c>
      <c r="C9" s="9" t="n">
        <v>71.8</v>
      </c>
    </row>
    <row r="10" spans="1:4">
      <c r="A10" s="4" t="s">
        <v>869</v>
      </c>
      <c r="B10" s="5" t="n">
        <v>12.3</v>
      </c>
      <c r="C10" s="5" t="n">
        <v>13.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28"/>
  </cols>
  <sheetData>
    <row r="1" spans="1:2">
      <c r="A1" s="1" t="s">
        <v>870</v>
      </c>
      <c r="B1" s="2" t="s">
        <v>1</v>
      </c>
    </row>
    <row r="2" spans="1:2">
      <c r="B2" s="2" t="s">
        <v>577</v>
      </c>
    </row>
    <row r="3" spans="1:2">
      <c r="A3" s="3" t="s">
        <v>871</v>
      </c>
    </row>
    <row r="4" spans="1:2">
      <c r="A4" s="4" t="s">
        <v>563</v>
      </c>
      <c r="B4" s="6" t="n">
        <v>333</v>
      </c>
    </row>
    <row r="5" spans="1:2">
      <c r="A5" s="4" t="s">
        <v>872</v>
      </c>
      <c r="B5" s="6" t="n">
        <v>242</v>
      </c>
    </row>
    <row r="6" spans="1:2">
      <c r="A6" s="4" t="s">
        <v>873</v>
      </c>
      <c r="B6" s="6" t="n">
        <v>91</v>
      </c>
    </row>
    <row r="7" spans="1:2">
      <c r="A7" s="4" t="s">
        <v>874</v>
      </c>
      <c r="B7" s="4" t="s">
        <v>875</v>
      </c>
    </row>
    <row r="8" spans="1:2">
      <c r="A8" s="4" t="s">
        <v>876</v>
      </c>
      <c r="B8" s="4" t="s">
        <v>877</v>
      </c>
    </row>
    <row r="9" spans="1:2">
      <c r="A9" s="4" t="s">
        <v>878</v>
      </c>
      <c r="B9" s="4" t="s">
        <v>879</v>
      </c>
    </row>
    <row r="10" spans="1:2">
      <c r="A10" s="4" t="s">
        <v>880</v>
      </c>
      <c r="B10" s="4" t="s">
        <v>881</v>
      </c>
    </row>
    <row r="11" spans="1:2">
      <c r="A11" s="4" t="s">
        <v>450</v>
      </c>
    </row>
    <row r="12" spans="1:2">
      <c r="A12" s="3" t="s">
        <v>871</v>
      </c>
    </row>
    <row r="13" spans="1:2">
      <c r="A13" s="4" t="s">
        <v>882</v>
      </c>
      <c r="B13" s="4" t="s">
        <v>883</v>
      </c>
    </row>
    <row r="14" spans="1:2">
      <c r="A14" s="4" t="s">
        <v>454</v>
      </c>
    </row>
    <row r="15" spans="1:2">
      <c r="A15" s="3" t="s">
        <v>871</v>
      </c>
    </row>
    <row r="16" spans="1:2">
      <c r="A16" s="4" t="s">
        <v>882</v>
      </c>
      <c r="B16" s="4" t="s">
        <v>88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65</v>
      </c>
      <c r="D2" s="2" t="s">
        <v>119</v>
      </c>
    </row>
    <row r="3" spans="1:4">
      <c r="A3" s="3" t="s">
        <v>886</v>
      </c>
    </row>
    <row r="4" spans="1:4">
      <c r="A4" s="4" t="s">
        <v>150</v>
      </c>
      <c r="B4" s="7" t="n">
        <v>18677</v>
      </c>
    </row>
    <row r="5" spans="1:4">
      <c r="A5" s="4" t="s">
        <v>887</v>
      </c>
      <c r="B5" s="6" t="n">
        <v>269666</v>
      </c>
      <c r="C5" s="7" t="n">
        <v>303294</v>
      </c>
      <c r="D5" s="7" t="n">
        <v>339721</v>
      </c>
    </row>
    <row r="6" spans="1:4">
      <c r="A6" s="4" t="s">
        <v>888</v>
      </c>
      <c r="B6" s="6" t="n">
        <v>288343</v>
      </c>
    </row>
    <row r="7" spans="1:4">
      <c r="A7" s="4" t="s">
        <v>192</v>
      </c>
      <c r="B7" s="6" t="n">
        <v>19453</v>
      </c>
    </row>
    <row r="8" spans="1:4">
      <c r="A8" s="4" t="s">
        <v>889</v>
      </c>
      <c r="B8" s="6" t="n">
        <v>-31305</v>
      </c>
    </row>
    <row r="9" spans="1:4">
      <c r="A9" s="4" t="s">
        <v>890</v>
      </c>
      <c r="B9" s="6" t="n">
        <v>276491</v>
      </c>
    </row>
    <row r="10" spans="1:4">
      <c r="A10" s="4" t="s">
        <v>891</v>
      </c>
      <c r="B10" s="6" t="n">
        <v>28846</v>
      </c>
    </row>
    <row r="11" spans="1:4">
      <c r="A11" s="4" t="s">
        <v>124</v>
      </c>
      <c r="B11" s="6" t="n">
        <v>46646</v>
      </c>
    </row>
    <row r="12" spans="1:4">
      <c r="A12" s="4" t="s">
        <v>892</v>
      </c>
      <c r="B12" s="6" t="n">
        <v>66353</v>
      </c>
      <c r="C12" s="7" t="n">
        <v>83604</v>
      </c>
      <c r="D12" s="7" t="n">
        <v>140664</v>
      </c>
    </row>
    <row r="13" spans="1:4">
      <c r="A13" s="4" t="s">
        <v>893</v>
      </c>
      <c r="B13" s="6" t="n">
        <v>112999</v>
      </c>
    </row>
    <row r="14" spans="1:4">
      <c r="A14" s="4" t="s">
        <v>894</v>
      </c>
      <c r="B14" s="6" t="n">
        <v>66353</v>
      </c>
    </row>
    <row r="15" spans="1:4">
      <c r="A15" s="4" t="s">
        <v>895</v>
      </c>
      <c r="B15" s="6" t="n">
        <v>22242</v>
      </c>
    </row>
    <row r="16" spans="1:4">
      <c r="A16" s="4" t="s">
        <v>896</v>
      </c>
      <c r="B16" s="6" t="n">
        <v>-3504</v>
      </c>
    </row>
    <row r="17" spans="1:4">
      <c r="A17" s="4" t="s">
        <v>897</v>
      </c>
      <c r="B17" s="7" t="n">
        <v>8509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98</v>
      </c>
      <c r="B1" s="2" t="s">
        <v>1</v>
      </c>
    </row>
    <row r="2" spans="1:4">
      <c r="B2" s="2" t="s">
        <v>2</v>
      </c>
      <c r="C2" s="2" t="s">
        <v>65</v>
      </c>
      <c r="D2" s="2" t="s">
        <v>119</v>
      </c>
    </row>
    <row r="3" spans="1:4">
      <c r="A3" s="3" t="s">
        <v>899</v>
      </c>
    </row>
    <row r="4" spans="1:4">
      <c r="A4" s="4" t="s">
        <v>900</v>
      </c>
      <c r="C4" s="7" t="n">
        <v>324870</v>
      </c>
      <c r="D4" s="7" t="n">
        <v>365077</v>
      </c>
    </row>
    <row r="5" spans="1:4">
      <c r="A5" s="4" t="s">
        <v>901</v>
      </c>
      <c r="C5" s="6" t="n">
        <v>-17218</v>
      </c>
      <c r="D5" s="6" t="n">
        <v>-20990</v>
      </c>
    </row>
    <row r="6" spans="1:4">
      <c r="A6" s="4" t="s">
        <v>188</v>
      </c>
      <c r="B6" s="7" t="n">
        <v>0</v>
      </c>
      <c r="C6" s="6" t="n">
        <v>-4358</v>
      </c>
      <c r="D6" s="6" t="n">
        <v>-4366</v>
      </c>
    </row>
    <row r="7" spans="1:4">
      <c r="A7" s="4" t="s">
        <v>887</v>
      </c>
      <c r="C7" s="7" t="n">
        <v>303294</v>
      </c>
      <c r="D7" s="7" t="n">
        <v>3397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21"/>
  </cols>
  <sheetData>
    <row r="1" spans="1:2">
      <c r="A1" s="1" t="s">
        <v>902</v>
      </c>
      <c r="B1" s="2" t="s">
        <v>685</v>
      </c>
    </row>
    <row r="2" spans="1:2">
      <c r="A2" s="3" t="s">
        <v>903</v>
      </c>
    </row>
    <row r="3" spans="1:2">
      <c r="A3" s="4" t="s">
        <v>780</v>
      </c>
      <c r="B3" s="7" t="n">
        <v>313106</v>
      </c>
    </row>
    <row r="4" spans="1:2">
      <c r="A4" s="4" t="s">
        <v>781</v>
      </c>
      <c r="B4" s="6" t="n">
        <v>298505</v>
      </c>
    </row>
    <row r="5" spans="1:2">
      <c r="A5" s="4" t="s">
        <v>782</v>
      </c>
      <c r="B5" s="6" t="n">
        <v>294513</v>
      </c>
    </row>
    <row r="6" spans="1:2">
      <c r="A6" s="4" t="s">
        <v>783</v>
      </c>
      <c r="B6" s="6" t="n">
        <v>290175</v>
      </c>
    </row>
    <row r="7" spans="1:2">
      <c r="A7" s="4" t="s">
        <v>784</v>
      </c>
      <c r="B7" s="6" t="n">
        <v>277329</v>
      </c>
    </row>
    <row r="8" spans="1:2">
      <c r="A8" s="4" t="s">
        <v>785</v>
      </c>
      <c r="B8" s="6" t="n">
        <v>528969</v>
      </c>
    </row>
    <row r="9" spans="1:2">
      <c r="A9" s="4" t="s">
        <v>904</v>
      </c>
      <c r="B9" s="6" t="n">
        <v>2002597</v>
      </c>
    </row>
    <row r="10" spans="1:2">
      <c r="A10" s="4" t="s">
        <v>905</v>
      </c>
      <c r="B10" s="6" t="n">
        <v>531832</v>
      </c>
    </row>
    <row r="11" spans="1:2">
      <c r="A11" s="4" t="s">
        <v>906</v>
      </c>
      <c r="B11" s="6" t="n">
        <v>1470765</v>
      </c>
    </row>
    <row r="12" spans="1:2">
      <c r="A12" s="3" t="s">
        <v>907</v>
      </c>
    </row>
    <row r="13" spans="1:2">
      <c r="A13" s="4" t="s">
        <v>780</v>
      </c>
      <c r="B13" s="6" t="n">
        <v>84858</v>
      </c>
    </row>
    <row r="14" spans="1:2">
      <c r="A14" s="4" t="s">
        <v>781</v>
      </c>
      <c r="B14" s="6" t="n">
        <v>85917</v>
      </c>
    </row>
    <row r="15" spans="1:2">
      <c r="A15" s="4" t="s">
        <v>782</v>
      </c>
      <c r="B15" s="6" t="n">
        <v>87120</v>
      </c>
    </row>
    <row r="16" spans="1:2">
      <c r="A16" s="4" t="s">
        <v>783</v>
      </c>
      <c r="B16" s="6" t="n">
        <v>88460</v>
      </c>
    </row>
    <row r="17" spans="1:2">
      <c r="A17" s="4" t="s">
        <v>784</v>
      </c>
      <c r="B17" s="6" t="n">
        <v>90297</v>
      </c>
    </row>
    <row r="18" spans="1:2">
      <c r="A18" s="4" t="s">
        <v>785</v>
      </c>
      <c r="B18" s="6" t="n">
        <v>335039</v>
      </c>
    </row>
    <row r="19" spans="1:2">
      <c r="A19" s="4" t="s">
        <v>904</v>
      </c>
      <c r="B19" s="6" t="n">
        <v>771691</v>
      </c>
    </row>
    <row r="20" spans="1:2">
      <c r="A20" s="4" t="s">
        <v>908</v>
      </c>
      <c r="B20" s="6" t="n">
        <v>556667</v>
      </c>
    </row>
    <row r="21" spans="1:2">
      <c r="A21" s="4" t="s">
        <v>905</v>
      </c>
      <c r="B21" s="6" t="n">
        <v>493778</v>
      </c>
    </row>
    <row r="22" spans="1:2">
      <c r="A22" s="4" t="s">
        <v>906</v>
      </c>
      <c r="B22" s="7" t="n">
        <v>83458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909</v>
      </c>
      <c r="B1" s="2" t="s">
        <v>500</v>
      </c>
    </row>
    <row r="2" spans="1:2">
      <c r="A2" s="3" t="s">
        <v>886</v>
      </c>
    </row>
    <row r="3" spans="1:2">
      <c r="A3" s="4" t="s">
        <v>60</v>
      </c>
      <c r="B3" s="7" t="n">
        <v>310340</v>
      </c>
    </row>
    <row r="4" spans="1:2">
      <c r="A4" s="4" t="s">
        <v>780</v>
      </c>
      <c r="B4" s="6" t="n">
        <v>307493</v>
      </c>
    </row>
    <row r="5" spans="1:2">
      <c r="A5" s="4" t="s">
        <v>781</v>
      </c>
      <c r="B5" s="6" t="n">
        <v>290661</v>
      </c>
    </row>
    <row r="6" spans="1:2">
      <c r="A6" s="4" t="s">
        <v>782</v>
      </c>
      <c r="B6" s="6" t="n">
        <v>291113</v>
      </c>
    </row>
    <row r="7" spans="1:2">
      <c r="A7" s="4" t="s">
        <v>783</v>
      </c>
      <c r="B7" s="6" t="n">
        <v>285723</v>
      </c>
    </row>
    <row r="8" spans="1:2">
      <c r="A8" s="4" t="s">
        <v>785</v>
      </c>
      <c r="B8" s="6" t="n">
        <v>786647</v>
      </c>
    </row>
    <row r="9" spans="1:2">
      <c r="A9" s="4" t="s">
        <v>155</v>
      </c>
      <c r="B9" s="7" t="n">
        <v>227197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910</v>
      </c>
      <c r="B1" s="2" t="s">
        <v>1</v>
      </c>
    </row>
    <row r="2" spans="1:4">
      <c r="B2" s="2" t="s">
        <v>2</v>
      </c>
      <c r="C2" s="2" t="s">
        <v>65</v>
      </c>
      <c r="D2" s="2" t="s">
        <v>119</v>
      </c>
    </row>
    <row r="3" spans="1:4">
      <c r="A3" s="3" t="s">
        <v>267</v>
      </c>
    </row>
    <row r="4" spans="1:4">
      <c r="A4" s="4" t="s">
        <v>911</v>
      </c>
      <c r="B4" s="4" t="s">
        <v>832</v>
      </c>
    </row>
    <row r="5" spans="1:4">
      <c r="A5" s="4" t="s">
        <v>912</v>
      </c>
      <c r="B5" s="4" t="s">
        <v>913</v>
      </c>
    </row>
    <row r="6" spans="1:4">
      <c r="A6" s="4" t="s">
        <v>914</v>
      </c>
      <c r="B6" s="4" t="s">
        <v>915</v>
      </c>
    </row>
    <row r="7" spans="1:4">
      <c r="A7" s="4" t="s">
        <v>916</v>
      </c>
      <c r="B7" s="7" t="n">
        <v>8</v>
      </c>
      <c r="C7" s="5" t="n">
        <v>8.300000000000001</v>
      </c>
      <c r="D7" s="5" t="n">
        <v>10.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65</v>
      </c>
      <c r="D2" s="2" t="s">
        <v>119</v>
      </c>
    </row>
    <row r="3" spans="1:4">
      <c r="A3" s="3" t="s">
        <v>918</v>
      </c>
    </row>
    <row r="4" spans="1:4">
      <c r="A4" s="4" t="s">
        <v>919</v>
      </c>
      <c r="B4" s="6" t="n">
        <v>5756</v>
      </c>
      <c r="C4" s="6" t="n">
        <v>4770</v>
      </c>
      <c r="D4" s="6" t="n">
        <v>4608</v>
      </c>
    </row>
    <row r="5" spans="1:4">
      <c r="A5" s="4" t="s">
        <v>920</v>
      </c>
      <c r="B5" s="6" t="n">
        <v>4381</v>
      </c>
      <c r="C5" s="6" t="n">
        <v>3880</v>
      </c>
      <c r="D5" s="6" t="n">
        <v>2569</v>
      </c>
    </row>
    <row r="6" spans="1:4">
      <c r="A6" s="4" t="s">
        <v>921</v>
      </c>
      <c r="B6" s="6" t="n">
        <v>-1571</v>
      </c>
      <c r="C6" s="6" t="n">
        <v>-1579</v>
      </c>
      <c r="D6" s="6" t="n">
        <v>-1276</v>
      </c>
    </row>
    <row r="7" spans="1:4">
      <c r="A7" s="4" t="s">
        <v>922</v>
      </c>
      <c r="B7" s="6" t="n">
        <v>-1314</v>
      </c>
      <c r="C7" s="6" t="n">
        <v>-1315</v>
      </c>
      <c r="D7" s="6" t="n">
        <v>-1131</v>
      </c>
    </row>
    <row r="8" spans="1:4">
      <c r="A8" s="4" t="s">
        <v>923</v>
      </c>
      <c r="B8" s="6" t="n">
        <v>7252</v>
      </c>
      <c r="C8" s="6" t="n">
        <v>5756</v>
      </c>
      <c r="D8" s="6" t="n">
        <v>4770</v>
      </c>
    </row>
    <row r="9" spans="1:4">
      <c r="A9" s="3" t="s">
        <v>924</v>
      </c>
    </row>
    <row r="10" spans="1:4">
      <c r="A10" s="4" t="s">
        <v>925</v>
      </c>
      <c r="B10" s="8" t="n">
        <v>11.78</v>
      </c>
      <c r="C10" s="8" t="n">
        <v>17.13</v>
      </c>
      <c r="D10" s="8" t="n">
        <v>20.29</v>
      </c>
    </row>
    <row r="11" spans="1:4">
      <c r="A11" s="4" t="s">
        <v>926</v>
      </c>
      <c r="B11" s="10" t="n">
        <v>7.81</v>
      </c>
      <c r="C11" s="10" t="n">
        <v>9.390000000000001</v>
      </c>
      <c r="D11" s="10" t="n">
        <v>14.65</v>
      </c>
    </row>
    <row r="12" spans="1:4">
      <c r="A12" s="4" t="s">
        <v>927</v>
      </c>
      <c r="B12" s="10" t="n">
        <v>13.71</v>
      </c>
      <c r="C12" s="10" t="n">
        <v>19.12</v>
      </c>
      <c r="D12" s="10" t="n">
        <v>22.2</v>
      </c>
    </row>
    <row r="13" spans="1:4">
      <c r="A13" s="4" t="s">
        <v>928</v>
      </c>
      <c r="B13" s="10" t="n">
        <v>11.18</v>
      </c>
      <c r="C13" s="10" t="n">
        <v>13.19</v>
      </c>
      <c r="D13" s="10" t="n">
        <v>18.95</v>
      </c>
    </row>
    <row r="14" spans="1:4">
      <c r="A14" s="4" t="s">
        <v>929</v>
      </c>
      <c r="B14" s="8" t="n">
        <v>9.08</v>
      </c>
      <c r="C14" s="8" t="n">
        <v>11.78</v>
      </c>
      <c r="D14" s="8" t="n">
        <v>17.1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930</v>
      </c>
      <c r="B1" s="2" t="s">
        <v>1</v>
      </c>
    </row>
    <row r="2" spans="1:2">
      <c r="B2" s="2" t="s">
        <v>931</v>
      </c>
    </row>
    <row r="3" spans="1:2">
      <c r="A3" s="3" t="s">
        <v>932</v>
      </c>
    </row>
    <row r="4" spans="1:2">
      <c r="A4" s="4" t="s">
        <v>933</v>
      </c>
      <c r="B4" s="5" t="n">
        <v>43.1</v>
      </c>
    </row>
    <row r="5" spans="1:2">
      <c r="A5" s="4" t="s">
        <v>934</v>
      </c>
      <c r="B5" s="4" t="s">
        <v>935</v>
      </c>
    </row>
    <row r="6" spans="1:2">
      <c r="A6" s="4" t="s">
        <v>936</v>
      </c>
    </row>
    <row r="7" spans="1:2">
      <c r="A7" s="3" t="s">
        <v>932</v>
      </c>
    </row>
    <row r="8" spans="1:2">
      <c r="A8" s="4" t="s">
        <v>937</v>
      </c>
      <c r="B8" s="4" t="s">
        <v>671</v>
      </c>
    </row>
    <row r="9" spans="1:2">
      <c r="A9" s="4" t="s">
        <v>938</v>
      </c>
      <c r="B9" s="6" t="n">
        <v>200</v>
      </c>
    </row>
    <row r="10" spans="1:2">
      <c r="A10" s="4" t="s">
        <v>939</v>
      </c>
      <c r="B10" s="4" t="s">
        <v>940</v>
      </c>
    </row>
    <row r="11" spans="1:2">
      <c r="A11" s="4" t="s">
        <v>941</v>
      </c>
      <c r="B11" s="6" t="n">
        <v>18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42</v>
      </c>
      <c r="B1" s="2" t="s">
        <v>408</v>
      </c>
      <c r="F1" s="2" t="s">
        <v>1</v>
      </c>
    </row>
    <row r="2" spans="1:8">
      <c r="B2" s="2" t="s">
        <v>2</v>
      </c>
      <c r="C2" s="2" t="s">
        <v>409</v>
      </c>
      <c r="D2" s="2" t="s">
        <v>410</v>
      </c>
      <c r="E2" s="2" t="s">
        <v>411</v>
      </c>
      <c r="F2" s="2" t="s">
        <v>2</v>
      </c>
      <c r="G2" s="2" t="s">
        <v>65</v>
      </c>
      <c r="H2" s="2" t="s">
        <v>119</v>
      </c>
    </row>
    <row r="3" spans="1:8">
      <c r="A3" s="3" t="s">
        <v>932</v>
      </c>
    </row>
    <row r="4" spans="1:8">
      <c r="A4" s="4" t="s">
        <v>920</v>
      </c>
      <c r="F4" s="6" t="n">
        <v>4381</v>
      </c>
      <c r="G4" s="6" t="n">
        <v>3880</v>
      </c>
      <c r="H4" s="6" t="n">
        <v>2569</v>
      </c>
    </row>
    <row r="5" spans="1:8">
      <c r="A5" s="4" t="s">
        <v>116</v>
      </c>
    </row>
    <row r="6" spans="1:8">
      <c r="A6" s="3" t="s">
        <v>932</v>
      </c>
    </row>
    <row r="7" spans="1:8">
      <c r="A7" s="4" t="s">
        <v>920</v>
      </c>
      <c r="B7" s="6" t="n">
        <v>56</v>
      </c>
      <c r="C7" s="6" t="n">
        <v>136</v>
      </c>
      <c r="D7" s="6" t="n">
        <v>142</v>
      </c>
      <c r="E7" s="6" t="n">
        <v>4047</v>
      </c>
    </row>
    <row r="8" spans="1:8">
      <c r="A8" s="4" t="s">
        <v>943</v>
      </c>
      <c r="B8" s="8" t="n">
        <v>7.32</v>
      </c>
      <c r="C8" s="8" t="n">
        <v>7.55</v>
      </c>
      <c r="D8" s="8" t="n">
        <v>6.51</v>
      </c>
      <c r="E8" s="8" t="n">
        <v>7.87</v>
      </c>
    </row>
    <row r="9" spans="1:8">
      <c r="A9" s="4" t="s">
        <v>944</v>
      </c>
      <c r="B9" s="7" t="n">
        <v>413</v>
      </c>
      <c r="C9" s="7" t="n">
        <v>1028</v>
      </c>
      <c r="D9" s="7" t="n">
        <v>922</v>
      </c>
      <c r="E9" s="7" t="n">
        <v>31857</v>
      </c>
    </row>
  </sheetData>
  <mergeCells count="3">
    <mergeCell ref="A1:A2"/>
    <mergeCell ref="B1:E1"/>
    <mergeCell ref="F1:H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6"/>
  </cols>
  <sheetData>
    <row r="1" spans="1:5">
      <c r="A1" s="1" t="s">
        <v>945</v>
      </c>
      <c r="B1" s="2" t="s">
        <v>1</v>
      </c>
    </row>
    <row r="2" spans="1:5">
      <c r="B2" s="2" t="s">
        <v>2</v>
      </c>
      <c r="C2" s="2" t="s">
        <v>65</v>
      </c>
      <c r="D2" s="2" t="s">
        <v>119</v>
      </c>
      <c r="E2" s="2" t="s">
        <v>946</v>
      </c>
    </row>
    <row r="3" spans="1:5">
      <c r="A3" s="3" t="s">
        <v>947</v>
      </c>
    </row>
    <row r="4" spans="1:5">
      <c r="A4" s="4" t="s">
        <v>175</v>
      </c>
      <c r="B4" s="6" t="n">
        <v>3005554</v>
      </c>
      <c r="C4" s="6" t="n">
        <v>1280802</v>
      </c>
      <c r="D4" s="6" t="n">
        <v>0</v>
      </c>
    </row>
    <row r="5" spans="1:5">
      <c r="A5" s="4" t="s">
        <v>948</v>
      </c>
      <c r="B5" s="8" t="n">
        <v>6.56</v>
      </c>
      <c r="C5" s="8" t="n">
        <v>6.64</v>
      </c>
    </row>
    <row r="6" spans="1:5">
      <c r="A6" s="4" t="s">
        <v>168</v>
      </c>
      <c r="B6" s="7" t="n">
        <v>19700000</v>
      </c>
      <c r="C6" s="7" t="n">
        <v>8500000</v>
      </c>
    </row>
    <row r="7" spans="1:5">
      <c r="A7" s="4" t="s">
        <v>949</v>
      </c>
      <c r="B7" s="7" t="n">
        <v>62100000</v>
      </c>
    </row>
    <row r="8" spans="1:5">
      <c r="A8" s="4" t="s">
        <v>950</v>
      </c>
    </row>
    <row r="9" spans="1:5">
      <c r="A9" s="3" t="s">
        <v>947</v>
      </c>
    </row>
    <row r="10" spans="1:5">
      <c r="A10" s="4" t="s">
        <v>951</v>
      </c>
      <c r="E10" s="7" t="n">
        <v>1000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52</v>
      </c>
      <c r="B1" s="2" t="s">
        <v>1</v>
      </c>
    </row>
    <row r="2" spans="1:4">
      <c r="B2" s="2" t="s">
        <v>2</v>
      </c>
      <c r="C2" s="2" t="s">
        <v>65</v>
      </c>
      <c r="D2" s="2" t="s">
        <v>119</v>
      </c>
    </row>
    <row r="3" spans="1:4">
      <c r="A3" s="3" t="s">
        <v>953</v>
      </c>
    </row>
    <row r="4" spans="1:4">
      <c r="A4" s="4" t="s">
        <v>954</v>
      </c>
      <c r="B4" s="7" t="n">
        <v>64</v>
      </c>
      <c r="C4" s="7" t="n">
        <v>-113</v>
      </c>
      <c r="D4" s="7" t="n">
        <v>2200</v>
      </c>
    </row>
    <row r="5" spans="1:4">
      <c r="A5" s="4" t="s">
        <v>955</v>
      </c>
      <c r="B5" s="6" t="n">
        <v>2654</v>
      </c>
      <c r="C5" s="6" t="n">
        <v>52367</v>
      </c>
      <c r="D5" s="6" t="n">
        <v>15310</v>
      </c>
    </row>
    <row r="6" spans="1:4">
      <c r="A6" s="4" t="s">
        <v>956</v>
      </c>
      <c r="B6" s="6" t="n">
        <v>2718</v>
      </c>
      <c r="C6" s="6" t="n">
        <v>52254</v>
      </c>
      <c r="D6" s="6" t="n">
        <v>17510</v>
      </c>
    </row>
    <row r="7" spans="1:4">
      <c r="A7" s="3" t="s">
        <v>957</v>
      </c>
    </row>
    <row r="8" spans="1:4">
      <c r="A8" s="4" t="s">
        <v>954</v>
      </c>
      <c r="B8" s="6" t="n">
        <v>-449</v>
      </c>
      <c r="C8" s="6" t="n">
        <v>-2798</v>
      </c>
      <c r="D8" s="6" t="n">
        <v>-995</v>
      </c>
    </row>
    <row r="9" spans="1:4">
      <c r="A9" s="4" t="s">
        <v>958</v>
      </c>
      <c r="B9" s="6" t="n">
        <v>0</v>
      </c>
      <c r="C9" s="6" t="n">
        <v>0</v>
      </c>
      <c r="D9" s="6" t="n">
        <v>0</v>
      </c>
    </row>
    <row r="10" spans="1:4">
      <c r="A10" s="4" t="s">
        <v>959</v>
      </c>
      <c r="B10" s="6" t="n">
        <v>-449</v>
      </c>
      <c r="C10" s="6" t="n">
        <v>-2798</v>
      </c>
      <c r="D10" s="6" t="n">
        <v>-995</v>
      </c>
    </row>
    <row r="11" spans="1:4">
      <c r="A11" s="4" t="s">
        <v>155</v>
      </c>
      <c r="B11" s="7" t="n">
        <v>2269</v>
      </c>
      <c r="C11" s="7" t="n">
        <v>49456</v>
      </c>
      <c r="D11" s="7" t="n">
        <v>1651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60</v>
      </c>
      <c r="B1" s="2" t="s">
        <v>1</v>
      </c>
    </row>
    <row r="2" spans="1:3">
      <c r="B2" s="2" t="s">
        <v>2</v>
      </c>
      <c r="C2" s="2" t="s">
        <v>65</v>
      </c>
    </row>
    <row r="3" spans="1:3">
      <c r="A3" s="3" t="s">
        <v>961</v>
      </c>
    </row>
    <row r="4" spans="1:3">
      <c r="A4" s="4" t="s">
        <v>962</v>
      </c>
      <c r="B4" s="4" t="s">
        <v>963</v>
      </c>
      <c r="C4" s="4" t="s">
        <v>803</v>
      </c>
    </row>
    <row r="5" spans="1:3">
      <c r="A5" s="4" t="s">
        <v>964</v>
      </c>
      <c r="B5" s="7" t="n">
        <v>60400</v>
      </c>
    </row>
    <row r="6" spans="1:3">
      <c r="A6" s="4" t="s">
        <v>965</v>
      </c>
      <c r="B6" s="6" t="n">
        <v>408903</v>
      </c>
      <c r="C6" s="7" t="n">
        <v>336417</v>
      </c>
    </row>
    <row r="7" spans="1:3">
      <c r="A7" s="4" t="s">
        <v>966</v>
      </c>
      <c r="C7" s="6" t="n">
        <v>207</v>
      </c>
    </row>
    <row r="8" spans="1:3">
      <c r="A8" s="4" t="s">
        <v>967</v>
      </c>
      <c r="B8" s="6" t="n">
        <v>18300</v>
      </c>
      <c r="C8" s="6" t="n">
        <v>18500</v>
      </c>
    </row>
    <row r="9" spans="1:3">
      <c r="A9" s="4" t="s">
        <v>968</v>
      </c>
      <c r="B9" s="6" t="n">
        <v>100</v>
      </c>
      <c r="C9" s="6" t="n">
        <v>100</v>
      </c>
    </row>
    <row r="10" spans="1:3">
      <c r="A10" s="4" t="s">
        <v>969</v>
      </c>
    </row>
    <row r="11" spans="1:3">
      <c r="A11" s="3" t="s">
        <v>961</v>
      </c>
    </row>
    <row r="12" spans="1:3">
      <c r="A12" s="4" t="s">
        <v>970</v>
      </c>
      <c r="B12" s="6" t="n">
        <v>1200000</v>
      </c>
      <c r="C12" s="6" t="n">
        <v>1200000</v>
      </c>
    </row>
    <row r="13" spans="1:3">
      <c r="A13" s="4" t="s">
        <v>971</v>
      </c>
      <c r="B13" s="6" t="n">
        <v>174900</v>
      </c>
      <c r="C13" s="6" t="n">
        <v>33500</v>
      </c>
    </row>
    <row r="14" spans="1:3">
      <c r="A14" s="4" t="s">
        <v>972</v>
      </c>
    </row>
    <row r="15" spans="1:3">
      <c r="A15" s="3" t="s">
        <v>961</v>
      </c>
    </row>
    <row r="16" spans="1:3">
      <c r="A16" s="4" t="s">
        <v>973</v>
      </c>
      <c r="B16" s="6" t="n">
        <v>318400</v>
      </c>
      <c r="C16" s="6" t="n">
        <v>245300</v>
      </c>
    </row>
    <row r="17" spans="1:3">
      <c r="A17" s="4" t="s">
        <v>966</v>
      </c>
      <c r="B17" s="6" t="n">
        <v>49800</v>
      </c>
      <c r="C17" s="6" t="n">
        <v>49800</v>
      </c>
    </row>
    <row r="18" spans="1:3">
      <c r="A18" s="4" t="s">
        <v>974</v>
      </c>
    </row>
    <row r="19" spans="1:3">
      <c r="A19" s="3" t="s">
        <v>961</v>
      </c>
    </row>
    <row r="20" spans="1:3">
      <c r="A20" s="4" t="s">
        <v>975</v>
      </c>
      <c r="B20" s="6" t="n">
        <v>161600</v>
      </c>
    </row>
    <row r="21" spans="1:3">
      <c r="A21" s="4" t="s">
        <v>976</v>
      </c>
    </row>
    <row r="22" spans="1:3">
      <c r="A22" s="3" t="s">
        <v>961</v>
      </c>
    </row>
    <row r="23" spans="1:3">
      <c r="A23" s="4" t="s">
        <v>966</v>
      </c>
      <c r="B23" s="7" t="n">
        <v>40700</v>
      </c>
      <c r="C23" s="7" t="n">
        <v>414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65</v>
      </c>
      <c r="D2" s="2" t="s">
        <v>119</v>
      </c>
    </row>
    <row r="3" spans="1:4">
      <c r="A3" s="3" t="s">
        <v>276</v>
      </c>
    </row>
    <row r="4" spans="1:4">
      <c r="A4" s="4" t="s">
        <v>978</v>
      </c>
      <c r="B4" s="7" t="n">
        <v>56742</v>
      </c>
      <c r="C4" s="7" t="n">
        <v>121320</v>
      </c>
      <c r="D4" s="7" t="n">
        <v>205777</v>
      </c>
    </row>
    <row r="5" spans="1:4">
      <c r="A5" s="4" t="s">
        <v>979</v>
      </c>
      <c r="B5" s="6" t="n">
        <v>10423</v>
      </c>
      <c r="C5" s="6" t="n">
        <v>21576</v>
      </c>
      <c r="D5" s="6" t="n">
        <v>24891</v>
      </c>
    </row>
    <row r="6" spans="1:4">
      <c r="A6" s="4" t="s">
        <v>980</v>
      </c>
      <c r="B6" s="6" t="n">
        <v>-60376</v>
      </c>
      <c r="C6" s="6" t="n">
        <v>5713</v>
      </c>
      <c r="D6" s="6" t="n">
        <v>-246037</v>
      </c>
    </row>
    <row r="7" spans="1:4">
      <c r="A7" s="4" t="s">
        <v>690</v>
      </c>
      <c r="B7" s="6" t="n">
        <v>0</v>
      </c>
      <c r="C7" s="6" t="n">
        <v>-88265</v>
      </c>
      <c r="D7" s="6" t="n">
        <v>-78515</v>
      </c>
    </row>
    <row r="8" spans="1:4">
      <c r="A8" s="4" t="s">
        <v>981</v>
      </c>
      <c r="B8" s="6" t="n">
        <v>0</v>
      </c>
      <c r="C8" s="6" t="n">
        <v>-6042</v>
      </c>
      <c r="D8" s="6" t="n">
        <v>114716</v>
      </c>
    </row>
    <row r="9" spans="1:4">
      <c r="A9" s="4" t="s">
        <v>982</v>
      </c>
      <c r="B9" s="6" t="n">
        <v>-2639</v>
      </c>
      <c r="C9" s="6" t="n">
        <v>-4717</v>
      </c>
      <c r="D9" s="6" t="n">
        <v>-4093</v>
      </c>
    </row>
    <row r="10" spans="1:4">
      <c r="A10" s="4" t="s">
        <v>983</v>
      </c>
      <c r="B10" s="6" t="n">
        <v>-106</v>
      </c>
      <c r="C10" s="6" t="n">
        <v>688</v>
      </c>
      <c r="D10" s="6" t="n">
        <v>1908</v>
      </c>
    </row>
    <row r="11" spans="1:4">
      <c r="A11" s="4" t="s">
        <v>984</v>
      </c>
      <c r="B11" s="6" t="n">
        <v>-416</v>
      </c>
      <c r="C11" s="6" t="n">
        <v>-493</v>
      </c>
      <c r="D11" s="6" t="n">
        <v>-726</v>
      </c>
    </row>
    <row r="12" spans="1:4">
      <c r="A12" s="4" t="s">
        <v>196</v>
      </c>
      <c r="B12" s="6" t="n">
        <v>-1359</v>
      </c>
      <c r="C12" s="6" t="n">
        <v>-324</v>
      </c>
      <c r="D12" s="6" t="n">
        <v>-1406</v>
      </c>
    </row>
    <row r="13" spans="1:4">
      <c r="A13" s="4" t="s">
        <v>155</v>
      </c>
      <c r="B13" s="7" t="n">
        <v>2269</v>
      </c>
      <c r="C13" s="7" t="n">
        <v>49456</v>
      </c>
      <c r="D13" s="7" t="n">
        <v>165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65</v>
      </c>
    </row>
    <row r="2" spans="1:3">
      <c r="A2" s="3" t="s">
        <v>986</v>
      </c>
    </row>
    <row r="3" spans="1:3">
      <c r="A3" s="4" t="s">
        <v>132</v>
      </c>
      <c r="B3" s="7" t="n">
        <v>156913</v>
      </c>
      <c r="C3" s="7" t="n">
        <v>165703</v>
      </c>
    </row>
    <row r="4" spans="1:3">
      <c r="A4" s="4" t="s">
        <v>987</v>
      </c>
      <c r="B4" s="6" t="n">
        <v>406172</v>
      </c>
    </row>
    <row r="5" spans="1:3">
      <c r="A5" s="4" t="s">
        <v>988</v>
      </c>
      <c r="B5" s="6" t="n">
        <v>330983</v>
      </c>
      <c r="C5" s="6" t="n">
        <v>298255</v>
      </c>
    </row>
    <row r="6" spans="1:3">
      <c r="A6" s="4" t="s">
        <v>989</v>
      </c>
      <c r="B6" s="6" t="n">
        <v>0</v>
      </c>
      <c r="C6" s="6" t="n">
        <v>63263</v>
      </c>
    </row>
    <row r="7" spans="1:3">
      <c r="A7" s="4" t="s">
        <v>86</v>
      </c>
      <c r="B7" s="6" t="n">
        <v>54154</v>
      </c>
      <c r="C7" s="6" t="n">
        <v>61309</v>
      </c>
    </row>
    <row r="8" spans="1:3">
      <c r="A8" s="4" t="s">
        <v>983</v>
      </c>
      <c r="B8" s="6" t="n">
        <v>50356</v>
      </c>
      <c r="C8" s="6" t="n">
        <v>50462</v>
      </c>
    </row>
    <row r="9" spans="1:3">
      <c r="A9" s="4" t="s">
        <v>990</v>
      </c>
      <c r="B9" s="6" t="n">
        <v>40723</v>
      </c>
      <c r="C9" s="6" t="n">
        <v>41413</v>
      </c>
    </row>
    <row r="10" spans="1:3">
      <c r="A10" s="4" t="s">
        <v>991</v>
      </c>
      <c r="B10" s="6" t="n">
        <v>11160</v>
      </c>
      <c r="C10" s="6" t="n">
        <v>10133</v>
      </c>
    </row>
    <row r="11" spans="1:3">
      <c r="A11" s="4" t="s">
        <v>196</v>
      </c>
      <c r="B11" s="6" t="n">
        <v>8098</v>
      </c>
      <c r="C11" s="6" t="n">
        <v>2872</v>
      </c>
    </row>
    <row r="12" spans="1:3">
      <c r="A12" s="4" t="s">
        <v>992</v>
      </c>
      <c r="B12" s="6" t="n">
        <v>1058559</v>
      </c>
      <c r="C12" s="6" t="n">
        <v>693410</v>
      </c>
    </row>
    <row r="13" spans="1:3">
      <c r="A13" s="4" t="s">
        <v>434</v>
      </c>
      <c r="B13" s="6" t="n">
        <v>-408903</v>
      </c>
      <c r="C13" s="6" t="n">
        <v>-336417</v>
      </c>
    </row>
    <row r="14" spans="1:3">
      <c r="A14" s="4" t="s">
        <v>993</v>
      </c>
      <c r="B14" s="6" t="n">
        <v>649656</v>
      </c>
      <c r="C14" s="6" t="n">
        <v>356993</v>
      </c>
    </row>
    <row r="15" spans="1:3">
      <c r="A15" s="3" t="s">
        <v>994</v>
      </c>
    </row>
    <row r="16" spans="1:3">
      <c r="A16" s="4" t="s">
        <v>355</v>
      </c>
      <c r="B16" s="6" t="n">
        <v>-303853</v>
      </c>
      <c r="C16" s="6" t="n">
        <v>-334145</v>
      </c>
    </row>
    <row r="17" spans="1:3">
      <c r="A17" s="4" t="s">
        <v>75</v>
      </c>
      <c r="B17" s="6" t="n">
        <v>-328100</v>
      </c>
    </row>
    <row r="18" spans="1:3">
      <c r="A18" s="4" t="s">
        <v>75</v>
      </c>
      <c r="B18" s="6" t="n">
        <v>-33100</v>
      </c>
      <c r="C18" s="6" t="n">
        <v>-41219</v>
      </c>
    </row>
    <row r="19" spans="1:3">
      <c r="A19" s="4" t="s">
        <v>995</v>
      </c>
      <c r="B19" s="6" t="n">
        <v>-665053</v>
      </c>
      <c r="C19" s="6" t="n">
        <v>-375364</v>
      </c>
    </row>
    <row r="20" spans="1:3">
      <c r="A20" s="4" t="s">
        <v>996</v>
      </c>
      <c r="B20" s="7" t="n">
        <v>-15397</v>
      </c>
      <c r="C20" s="7" t="n">
        <v>-1837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997</v>
      </c>
      <c r="B1" s="2" t="s">
        <v>1</v>
      </c>
    </row>
    <row r="2" spans="1:2">
      <c r="B2" s="2" t="s">
        <v>544</v>
      </c>
    </row>
    <row r="3" spans="1:2">
      <c r="A3" s="3" t="s">
        <v>276</v>
      </c>
    </row>
    <row r="4" spans="1:2">
      <c r="A4" s="4" t="s">
        <v>998</v>
      </c>
      <c r="B4" s="7" t="n">
        <v>108070</v>
      </c>
    </row>
    <row r="5" spans="1:2">
      <c r="A5" s="4" t="s">
        <v>965</v>
      </c>
      <c r="B5" s="6" t="n">
        <v>-172235</v>
      </c>
    </row>
    <row r="6" spans="1:2">
      <c r="A6" s="4" t="s">
        <v>999</v>
      </c>
      <c r="B6" s="6" t="n">
        <v>-50551</v>
      </c>
    </row>
    <row r="7" spans="1:2">
      <c r="A7" s="4" t="s">
        <v>1000</v>
      </c>
      <c r="B7" s="6" t="n">
        <v>2361</v>
      </c>
    </row>
    <row r="8" spans="1:2">
      <c r="A8" s="4" t="s">
        <v>1001</v>
      </c>
      <c r="B8" s="6" t="n">
        <v>-112355</v>
      </c>
    </row>
    <row r="9" spans="1:2">
      <c r="A9" s="4" t="s">
        <v>1002</v>
      </c>
      <c r="B9" s="6" t="n">
        <v>-2361</v>
      </c>
    </row>
    <row r="10" spans="1:2">
      <c r="A10" s="4" t="s">
        <v>155</v>
      </c>
      <c r="B10" s="7" t="n">
        <v>-11471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3</v>
      </c>
      <c r="B1" s="2" t="s">
        <v>1</v>
      </c>
    </row>
    <row r="2" spans="1:3">
      <c r="B2" s="2" t="s">
        <v>2</v>
      </c>
      <c r="C2" s="2" t="s">
        <v>65</v>
      </c>
    </row>
    <row r="3" spans="1:3">
      <c r="A3" s="3" t="s">
        <v>276</v>
      </c>
    </row>
    <row r="4" spans="1:3">
      <c r="A4" s="4" t="s">
        <v>1004</v>
      </c>
      <c r="B4" s="7" t="n">
        <v>60376</v>
      </c>
      <c r="C4" s="7" t="n">
        <v>-5713</v>
      </c>
    </row>
    <row r="5" spans="1:3">
      <c r="A5" s="4" t="s">
        <v>1005</v>
      </c>
      <c r="B5" s="6" t="n">
        <v>13790</v>
      </c>
      <c r="C5" s="6" t="n">
        <v>0</v>
      </c>
    </row>
    <row r="6" spans="1:3">
      <c r="A6" s="4" t="s">
        <v>1006</v>
      </c>
      <c r="B6" s="6" t="n">
        <v>-1680</v>
      </c>
      <c r="C6" s="6" t="n">
        <v>0</v>
      </c>
    </row>
    <row r="7" spans="1:3">
      <c r="A7" s="4" t="s">
        <v>1007</v>
      </c>
      <c r="B7" s="6" t="n">
        <v>72486</v>
      </c>
      <c r="C7" s="6" t="n">
        <v>-5713</v>
      </c>
    </row>
    <row r="8" spans="1:3">
      <c r="A8" s="4" t="s">
        <v>1008</v>
      </c>
      <c r="B8" s="6" t="n">
        <v>0</v>
      </c>
      <c r="C8" s="6" t="n">
        <v>6042</v>
      </c>
    </row>
    <row r="9" spans="1:3">
      <c r="A9" s="4" t="s">
        <v>1009</v>
      </c>
      <c r="B9" s="7" t="n">
        <v>72486</v>
      </c>
      <c r="C9" s="7" t="n">
        <v>32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10</v>
      </c>
      <c r="B1" s="2" t="s">
        <v>1</v>
      </c>
    </row>
    <row r="2" spans="1:3">
      <c r="B2" s="2" t="s">
        <v>2</v>
      </c>
      <c r="C2" s="2" t="s">
        <v>65</v>
      </c>
    </row>
    <row r="3" spans="1:3">
      <c r="A3" s="3" t="s">
        <v>1011</v>
      </c>
    </row>
    <row r="4" spans="1:3">
      <c r="A4" s="4" t="s">
        <v>1012</v>
      </c>
      <c r="B4" s="7" t="n">
        <v>18507</v>
      </c>
      <c r="C4" s="7" t="n">
        <v>18461</v>
      </c>
    </row>
    <row r="5" spans="1:3">
      <c r="A5" s="4" t="s">
        <v>1013</v>
      </c>
      <c r="B5" s="6" t="n">
        <v>0</v>
      </c>
      <c r="C5" s="6" t="n">
        <v>80</v>
      </c>
    </row>
    <row r="6" spans="1:3">
      <c r="A6" s="4" t="s">
        <v>1014</v>
      </c>
      <c r="B6" s="6" t="n">
        <v>-181</v>
      </c>
      <c r="C6" s="6" t="n">
        <v>-34</v>
      </c>
    </row>
    <row r="7" spans="1:3">
      <c r="A7" s="4" t="s">
        <v>1015</v>
      </c>
      <c r="B7" s="7" t="n">
        <v>18326</v>
      </c>
      <c r="C7" s="7" t="n">
        <v>1850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6</v>
      </c>
      <c r="B1" s="2" t="s">
        <v>408</v>
      </c>
      <c r="J1" s="2" t="s">
        <v>1</v>
      </c>
    </row>
    <row r="2" spans="1:12">
      <c r="B2" s="2" t="s">
        <v>2</v>
      </c>
      <c r="C2" s="2" t="s">
        <v>409</v>
      </c>
      <c r="D2" s="2" t="s">
        <v>410</v>
      </c>
      <c r="E2" s="2" t="s">
        <v>411</v>
      </c>
      <c r="F2" s="2" t="s">
        <v>65</v>
      </c>
      <c r="G2" s="2" t="s">
        <v>412</v>
      </c>
      <c r="H2" s="2" t="s">
        <v>413</v>
      </c>
      <c r="I2" s="2" t="s">
        <v>414</v>
      </c>
      <c r="J2" s="2" t="s">
        <v>2</v>
      </c>
      <c r="K2" s="2" t="s">
        <v>65</v>
      </c>
      <c r="L2" s="2" t="s">
        <v>119</v>
      </c>
    </row>
    <row r="3" spans="1:12">
      <c r="A3" s="3" t="s">
        <v>1017</v>
      </c>
    </row>
    <row r="4" spans="1:12">
      <c r="A4" s="4" t="s">
        <v>1018</v>
      </c>
      <c r="J4" s="7" t="n">
        <v>244469</v>
      </c>
      <c r="K4" s="7" t="n">
        <v>260706</v>
      </c>
      <c r="L4" s="7" t="n">
        <v>294758</v>
      </c>
    </row>
    <row r="5" spans="1:12">
      <c r="A5" s="4" t="s">
        <v>1019</v>
      </c>
      <c r="J5" s="6" t="n">
        <v>1534</v>
      </c>
      <c r="K5" s="6" t="n">
        <v>2058</v>
      </c>
      <c r="L5" s="6" t="n">
        <v>1038</v>
      </c>
    </row>
    <row r="6" spans="1:12">
      <c r="A6" s="4" t="s">
        <v>207</v>
      </c>
      <c r="J6" s="6" t="n">
        <v>304092</v>
      </c>
      <c r="K6" s="6" t="n">
        <v>225473</v>
      </c>
      <c r="L6" s="6" t="n">
        <v>213887</v>
      </c>
    </row>
    <row r="7" spans="1:12">
      <c r="A7" s="4" t="s">
        <v>198</v>
      </c>
      <c r="J7" s="6" t="n">
        <v>55873</v>
      </c>
      <c r="K7" s="6" t="n">
        <v>26762</v>
      </c>
      <c r="L7" s="6" t="n">
        <v>21970</v>
      </c>
    </row>
    <row r="8" spans="1:12">
      <c r="A8" s="4" t="s">
        <v>193</v>
      </c>
      <c r="B8" s="7" t="n">
        <v>-4522</v>
      </c>
      <c r="C8" s="7" t="n">
        <v>-579</v>
      </c>
      <c r="D8" s="7" t="n">
        <v>-2846</v>
      </c>
      <c r="E8" s="7" t="n">
        <v>702</v>
      </c>
      <c r="F8" s="7" t="n">
        <v>-216660</v>
      </c>
      <c r="G8" s="7" t="n">
        <v>-9833</v>
      </c>
      <c r="H8" s="7" t="n">
        <v>-23322</v>
      </c>
      <c r="I8" s="7" t="n">
        <v>-43431</v>
      </c>
      <c r="J8" s="6" t="n">
        <v>-7245</v>
      </c>
      <c r="K8" s="6" t="n">
        <v>-293246</v>
      </c>
      <c r="L8" s="6" t="n">
        <v>-19273</v>
      </c>
    </row>
    <row r="9" spans="1:12">
      <c r="A9" s="4" t="s">
        <v>126</v>
      </c>
      <c r="B9" s="6" t="n">
        <v>1382</v>
      </c>
      <c r="C9" s="7" t="n">
        <v>0</v>
      </c>
      <c r="D9" s="7" t="n">
        <v>1797</v>
      </c>
      <c r="E9" s="7" t="n">
        <v>209</v>
      </c>
      <c r="F9" s="6" t="n">
        <v>13197</v>
      </c>
      <c r="G9" s="7" t="n">
        <v>2337</v>
      </c>
      <c r="H9" s="7" t="n">
        <v>146467</v>
      </c>
      <c r="I9" s="7" t="n">
        <v>0</v>
      </c>
      <c r="J9" s="6" t="n">
        <v>-3388</v>
      </c>
      <c r="K9" s="6" t="n">
        <v>-162001</v>
      </c>
      <c r="L9" s="6" t="n">
        <v>-14276</v>
      </c>
    </row>
    <row r="10" spans="1:12">
      <c r="A10" s="4" t="s">
        <v>1020</v>
      </c>
      <c r="J10" s="6" t="n">
        <v>0</v>
      </c>
      <c r="K10" s="6" t="n">
        <v>12548</v>
      </c>
      <c r="L10" s="6" t="n">
        <v>552</v>
      </c>
    </row>
    <row r="11" spans="1:12">
      <c r="A11" s="4" t="s">
        <v>1021</v>
      </c>
    </row>
    <row r="12" spans="1:12">
      <c r="A12" s="3" t="s">
        <v>1017</v>
      </c>
    </row>
    <row r="13" spans="1:12">
      <c r="A13" s="4" t="s">
        <v>207</v>
      </c>
      <c r="J13" s="6" t="n">
        <v>304092</v>
      </c>
      <c r="K13" s="6" t="n">
        <v>225473</v>
      </c>
      <c r="L13" s="6" t="n">
        <v>213887</v>
      </c>
    </row>
    <row r="14" spans="1:12">
      <c r="A14" s="4" t="s">
        <v>85</v>
      </c>
      <c r="J14" s="6" t="n">
        <v>8891</v>
      </c>
      <c r="K14" s="6" t="n">
        <v>4663</v>
      </c>
      <c r="L14" s="6" t="n">
        <v>-7589</v>
      </c>
    </row>
    <row r="15" spans="1:12">
      <c r="A15" s="4" t="s">
        <v>208</v>
      </c>
    </row>
    <row r="16" spans="1:12">
      <c r="A16" s="3" t="s">
        <v>1017</v>
      </c>
    </row>
    <row r="17" spans="1:12">
      <c r="A17" s="4" t="s">
        <v>74</v>
      </c>
      <c r="J17" s="6" t="n">
        <v>44</v>
      </c>
      <c r="K17" s="6" t="n">
        <v>237563</v>
      </c>
      <c r="L17" s="6" t="n">
        <v>0</v>
      </c>
    </row>
    <row r="18" spans="1:12">
      <c r="A18" s="4" t="s">
        <v>78</v>
      </c>
      <c r="J18" s="6" t="n">
        <v>453</v>
      </c>
      <c r="K18" s="6" t="n">
        <v>-4345</v>
      </c>
      <c r="L18" s="6" t="n">
        <v>5196</v>
      </c>
    </row>
    <row r="19" spans="1:12">
      <c r="A19" s="4" t="s">
        <v>132</v>
      </c>
      <c r="J19" s="6" t="n">
        <v>0</v>
      </c>
      <c r="K19" s="6" t="n">
        <v>36120</v>
      </c>
      <c r="L19" s="6" t="n">
        <v>0</v>
      </c>
    </row>
    <row r="20" spans="1:12">
      <c r="A20" s="4" t="s">
        <v>94</v>
      </c>
      <c r="J20" s="6" t="n">
        <v>0</v>
      </c>
      <c r="K20" s="6" t="n">
        <v>2433</v>
      </c>
      <c r="L20" s="6" t="n">
        <v>0</v>
      </c>
    </row>
    <row r="21" spans="1:12">
      <c r="A21" s="4" t="s">
        <v>1020</v>
      </c>
      <c r="J21" s="6" t="n">
        <v>497</v>
      </c>
      <c r="K21" s="6" t="n">
        <v>271771</v>
      </c>
      <c r="L21" s="6" t="n">
        <v>5196</v>
      </c>
    </row>
    <row r="22" spans="1:12">
      <c r="A22" s="4" t="s">
        <v>210</v>
      </c>
    </row>
    <row r="23" spans="1:12">
      <c r="A23" s="3" t="s">
        <v>1017</v>
      </c>
    </row>
    <row r="24" spans="1:12">
      <c r="A24" s="4" t="s">
        <v>132</v>
      </c>
      <c r="J24" s="6" t="n">
        <v>0</v>
      </c>
      <c r="K24" s="6" t="n">
        <v>93514</v>
      </c>
      <c r="L24" s="6" t="n">
        <v>157963</v>
      </c>
    </row>
    <row r="25" spans="1:12">
      <c r="A25" s="4" t="s">
        <v>198</v>
      </c>
      <c r="J25" s="6" t="n">
        <v>-4422</v>
      </c>
      <c r="K25" s="6" t="n">
        <v>-4950</v>
      </c>
      <c r="L25" s="6" t="n">
        <v>-17072</v>
      </c>
    </row>
    <row r="26" spans="1:12">
      <c r="A26" s="4" t="s">
        <v>71</v>
      </c>
      <c r="J26" s="6" t="n">
        <v>-79054</v>
      </c>
      <c r="K26" s="6" t="n">
        <v>-197111</v>
      </c>
      <c r="L26" s="6" t="n">
        <v>-20952</v>
      </c>
    </row>
    <row r="27" spans="1:12">
      <c r="A27" s="4" t="s">
        <v>74</v>
      </c>
      <c r="J27" s="6" t="n">
        <v>-379</v>
      </c>
      <c r="K27" s="6" t="n">
        <v>-93098</v>
      </c>
      <c r="L27" s="6" t="n">
        <v>-155723</v>
      </c>
    </row>
    <row r="28" spans="1:12">
      <c r="A28" s="4" t="s">
        <v>672</v>
      </c>
      <c r="J28" s="6" t="n">
        <v>-156</v>
      </c>
      <c r="K28" s="6" t="n">
        <v>-58179</v>
      </c>
      <c r="L28" s="6" t="n">
        <v>-52548</v>
      </c>
    </row>
    <row r="29" spans="1:12">
      <c r="A29" s="4" t="s">
        <v>1022</v>
      </c>
      <c r="J29" s="6" t="n">
        <v>0</v>
      </c>
      <c r="K29" s="6" t="n">
        <v>0</v>
      </c>
      <c r="L29" s="6" t="n">
        <v>8547</v>
      </c>
    </row>
    <row r="30" spans="1:12">
      <c r="A30" s="4" t="s">
        <v>87</v>
      </c>
      <c r="J30" s="6" t="n">
        <v>0</v>
      </c>
      <c r="K30" s="6" t="n">
        <v>8632</v>
      </c>
      <c r="L30" s="6" t="n">
        <v>30771</v>
      </c>
    </row>
    <row r="31" spans="1:12">
      <c r="A31" s="4" t="s">
        <v>94</v>
      </c>
      <c r="J31" s="6" t="n">
        <v>-1479</v>
      </c>
      <c r="K31" s="6" t="n">
        <v>1139</v>
      </c>
      <c r="L31" s="6" t="n">
        <v>-1058</v>
      </c>
    </row>
    <row r="32" spans="1:12">
      <c r="A32" s="4" t="s">
        <v>193</v>
      </c>
      <c r="J32" s="6" t="n">
        <v>-7245</v>
      </c>
      <c r="K32" s="6" t="n">
        <v>-249754</v>
      </c>
      <c r="L32" s="6" t="n">
        <v>-19273</v>
      </c>
    </row>
    <row r="33" spans="1:12">
      <c r="A33" s="4" t="s">
        <v>126</v>
      </c>
      <c r="J33" s="6" t="n">
        <v>0</v>
      </c>
      <c r="K33" s="6" t="n">
        <v>0</v>
      </c>
      <c r="L33" s="6" t="n">
        <v>-1162</v>
      </c>
    </row>
    <row r="34" spans="1:12">
      <c r="A34" s="4" t="s">
        <v>1023</v>
      </c>
      <c r="J34" s="6" t="n">
        <v>-92735</v>
      </c>
      <c r="K34" s="6" t="n">
        <v>-499807</v>
      </c>
      <c r="L34" s="6" t="n">
        <v>-70507</v>
      </c>
    </row>
    <row r="35" spans="1:12">
      <c r="A35" s="4" t="s">
        <v>1024</v>
      </c>
    </row>
    <row r="36" spans="1:12">
      <c r="A36" s="3" t="s">
        <v>1017</v>
      </c>
    </row>
    <row r="37" spans="1:12">
      <c r="A37" s="4" t="s">
        <v>198</v>
      </c>
      <c r="J37" s="6" t="n">
        <v>0</v>
      </c>
      <c r="K37" s="6" t="n">
        <v>-2804</v>
      </c>
      <c r="L37" s="6" t="n">
        <v>0</v>
      </c>
    </row>
    <row r="38" spans="1:12">
      <c r="A38" s="4" t="s">
        <v>74</v>
      </c>
      <c r="J38" s="6" t="n">
        <v>0</v>
      </c>
      <c r="K38" s="6" t="n">
        <v>-87464</v>
      </c>
      <c r="L38" s="6" t="n">
        <v>0</v>
      </c>
    </row>
    <row r="39" spans="1:12">
      <c r="A39" s="4" t="s">
        <v>193</v>
      </c>
      <c r="J39" s="6" t="n">
        <v>0</v>
      </c>
      <c r="K39" s="6" t="n">
        <v>-5761</v>
      </c>
      <c r="L39" s="6" t="n">
        <v>0</v>
      </c>
    </row>
    <row r="40" spans="1:12">
      <c r="A40" s="4" t="s">
        <v>126</v>
      </c>
      <c r="J40" s="6" t="n">
        <v>0</v>
      </c>
      <c r="K40" s="6" t="n">
        <v>-34283</v>
      </c>
      <c r="L40" s="6" t="n">
        <v>0</v>
      </c>
    </row>
    <row r="41" spans="1:12">
      <c r="A41" s="4" t="s">
        <v>132</v>
      </c>
      <c r="J41" s="6" t="n">
        <v>0</v>
      </c>
      <c r="K41" s="6" t="n">
        <v>58099</v>
      </c>
      <c r="L41" s="6" t="n">
        <v>0</v>
      </c>
    </row>
    <row r="42" spans="1:12">
      <c r="A42" s="4" t="s">
        <v>92</v>
      </c>
      <c r="J42" s="6" t="n">
        <v>0</v>
      </c>
      <c r="K42" s="6" t="n">
        <v>70835</v>
      </c>
      <c r="L42" s="6" t="n">
        <v>0</v>
      </c>
    </row>
    <row r="43" spans="1:12">
      <c r="A43" s="4" t="s">
        <v>1020</v>
      </c>
      <c r="J43" s="6" t="n">
        <v>0</v>
      </c>
      <c r="K43" s="6" t="n">
        <v>67188</v>
      </c>
      <c r="L43" s="6" t="n">
        <v>0</v>
      </c>
    </row>
    <row r="44" spans="1:12">
      <c r="A44" s="4" t="s">
        <v>668</v>
      </c>
    </row>
    <row r="45" spans="1:12">
      <c r="A45" s="3" t="s">
        <v>1017</v>
      </c>
    </row>
    <row r="46" spans="1:12">
      <c r="A46" s="4" t="s">
        <v>94</v>
      </c>
      <c r="J46" s="6" t="n">
        <v>0</v>
      </c>
      <c r="K46" s="6" t="n">
        <v>0</v>
      </c>
      <c r="L46" s="6" t="n">
        <v>1998</v>
      </c>
    </row>
    <row r="47" spans="1:12">
      <c r="A47" s="4" t="s">
        <v>198</v>
      </c>
      <c r="J47" s="6" t="n">
        <v>0</v>
      </c>
      <c r="K47" s="6" t="n">
        <v>0</v>
      </c>
      <c r="L47" s="6" t="n">
        <v>-8173</v>
      </c>
    </row>
    <row r="48" spans="1:12">
      <c r="A48" s="4" t="s">
        <v>92</v>
      </c>
      <c r="J48" s="6" t="n">
        <v>0</v>
      </c>
      <c r="K48" s="6" t="n">
        <v>0</v>
      </c>
      <c r="L48" s="6" t="n">
        <v>7504</v>
      </c>
    </row>
    <row r="49" spans="1:12">
      <c r="A49" s="4" t="s">
        <v>74</v>
      </c>
      <c r="J49" s="6" t="n">
        <v>0</v>
      </c>
      <c r="K49" s="6" t="n">
        <v>0</v>
      </c>
      <c r="L49" s="6" t="n">
        <v>-768897</v>
      </c>
    </row>
    <row r="50" spans="1:12">
      <c r="A50" s="4" t="s">
        <v>672</v>
      </c>
      <c r="B50" s="7" t="n">
        <v>0</v>
      </c>
      <c r="F50" s="7" t="n">
        <v>0</v>
      </c>
      <c r="J50" s="6" t="n">
        <v>0</v>
      </c>
      <c r="K50" s="6" t="n">
        <v>0</v>
      </c>
      <c r="L50" s="6" t="n">
        <v>66816</v>
      </c>
    </row>
    <row r="51" spans="1:12">
      <c r="A51" s="4" t="s">
        <v>132</v>
      </c>
      <c r="J51" s="6" t="n">
        <v>0</v>
      </c>
      <c r="K51" s="6" t="n">
        <v>0</v>
      </c>
      <c r="L51" s="6" t="n">
        <v>879959</v>
      </c>
    </row>
    <row r="52" spans="1:12">
      <c r="A52" s="4" t="s">
        <v>1020</v>
      </c>
      <c r="J52" s="6" t="n">
        <v>0</v>
      </c>
      <c r="K52" s="6" t="n">
        <v>0</v>
      </c>
      <c r="L52" s="6" t="n">
        <v>179207</v>
      </c>
    </row>
    <row r="53" spans="1:12">
      <c r="A53" s="4" t="s">
        <v>1025</v>
      </c>
    </row>
    <row r="54" spans="1:12">
      <c r="A54" s="3" t="s">
        <v>1017</v>
      </c>
    </row>
    <row r="55" spans="1:12">
      <c r="A55" s="4" t="s">
        <v>207</v>
      </c>
      <c r="J55" s="6" t="n">
        <v>235797</v>
      </c>
      <c r="K55" s="6" t="n">
        <v>182249</v>
      </c>
      <c r="L55" s="6" t="n">
        <v>186467</v>
      </c>
    </row>
    <row r="56" spans="1:12">
      <c r="A56" s="4" t="s">
        <v>1026</v>
      </c>
    </row>
    <row r="57" spans="1:12">
      <c r="A57" s="3" t="s">
        <v>1017</v>
      </c>
    </row>
    <row r="58" spans="1:12">
      <c r="A58" s="4" t="s">
        <v>207</v>
      </c>
      <c r="J58" s="6" t="n">
        <v>24595</v>
      </c>
      <c r="K58" s="6" t="n">
        <v>24687</v>
      </c>
      <c r="L58" s="6" t="n">
        <v>8823</v>
      </c>
    </row>
    <row r="59" spans="1:12">
      <c r="A59" s="4" t="s">
        <v>1027</v>
      </c>
    </row>
    <row r="60" spans="1:12">
      <c r="A60" s="3" t="s">
        <v>1017</v>
      </c>
    </row>
    <row r="61" spans="1:12">
      <c r="A61" s="4" t="s">
        <v>207</v>
      </c>
      <c r="J61" s="6" t="n">
        <v>34809</v>
      </c>
      <c r="K61" s="6" t="n">
        <v>12165</v>
      </c>
      <c r="L61" s="6" t="n">
        <v>18054</v>
      </c>
    </row>
    <row r="62" spans="1:12">
      <c r="A62" s="4" t="s">
        <v>1028</v>
      </c>
    </row>
    <row r="63" spans="1:12">
      <c r="A63" s="3" t="s">
        <v>1017</v>
      </c>
    </row>
    <row r="64" spans="1:12">
      <c r="A64" s="4" t="s">
        <v>207</v>
      </c>
      <c r="J64" s="7" t="n">
        <v>0</v>
      </c>
      <c r="K64" s="7" t="n">
        <v>1709</v>
      </c>
      <c r="L64" s="7" t="n">
        <v>813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9</v>
      </c>
      <c r="B1" s="2" t="s">
        <v>408</v>
      </c>
      <c r="J1" s="2" t="s">
        <v>1</v>
      </c>
    </row>
    <row r="2" spans="1:12">
      <c r="B2" s="2" t="s">
        <v>2</v>
      </c>
      <c r="C2" s="2" t="s">
        <v>409</v>
      </c>
      <c r="D2" s="2" t="s">
        <v>410</v>
      </c>
      <c r="E2" s="2" t="s">
        <v>411</v>
      </c>
      <c r="F2" s="2" t="s">
        <v>65</v>
      </c>
      <c r="G2" s="2" t="s">
        <v>412</v>
      </c>
      <c r="H2" s="2" t="s">
        <v>413</v>
      </c>
      <c r="I2" s="2" t="s">
        <v>414</v>
      </c>
      <c r="J2" s="2" t="s">
        <v>2</v>
      </c>
      <c r="K2" s="2" t="s">
        <v>65</v>
      </c>
      <c r="L2" s="2" t="s">
        <v>119</v>
      </c>
    </row>
    <row r="3" spans="1:12">
      <c r="A3" s="3" t="s">
        <v>1030</v>
      </c>
    </row>
    <row r="4" spans="1:12">
      <c r="A4" s="4" t="s">
        <v>1031</v>
      </c>
      <c r="J4" s="7" t="n">
        <v>19700</v>
      </c>
      <c r="K4" s="7" t="n">
        <v>8500</v>
      </c>
    </row>
    <row r="5" spans="1:12">
      <c r="A5" s="4" t="s">
        <v>198</v>
      </c>
      <c r="J5" s="6" t="n">
        <v>-55873</v>
      </c>
      <c r="K5" s="6" t="n">
        <v>-26762</v>
      </c>
      <c r="L5" s="7" t="n">
        <v>-21970</v>
      </c>
    </row>
    <row r="6" spans="1:12">
      <c r="A6" s="4" t="s">
        <v>193</v>
      </c>
      <c r="B6" s="7" t="n">
        <v>-4522</v>
      </c>
      <c r="C6" s="7" t="n">
        <v>-579</v>
      </c>
      <c r="D6" s="7" t="n">
        <v>-2846</v>
      </c>
      <c r="E6" s="7" t="n">
        <v>702</v>
      </c>
      <c r="F6" s="7" t="n">
        <v>-216660</v>
      </c>
      <c r="G6" s="7" t="n">
        <v>-9833</v>
      </c>
      <c r="H6" s="7" t="n">
        <v>-23322</v>
      </c>
      <c r="I6" s="7" t="n">
        <v>-43431</v>
      </c>
      <c r="J6" s="6" t="n">
        <v>-7245</v>
      </c>
      <c r="K6" s="6" t="n">
        <v>-293246</v>
      </c>
      <c r="L6" s="6" t="n">
        <v>-19273</v>
      </c>
    </row>
    <row r="7" spans="1:12">
      <c r="A7" s="4" t="s">
        <v>126</v>
      </c>
      <c r="B7" s="7" t="n">
        <v>-1382</v>
      </c>
      <c r="C7" s="7" t="n">
        <v>0</v>
      </c>
      <c r="D7" s="7" t="n">
        <v>-1797</v>
      </c>
      <c r="E7" s="7" t="n">
        <v>-209</v>
      </c>
      <c r="F7" s="7" t="n">
        <v>-13197</v>
      </c>
      <c r="G7" s="7" t="n">
        <v>-2337</v>
      </c>
      <c r="H7" s="7" t="n">
        <v>-146467</v>
      </c>
      <c r="I7" s="7" t="n">
        <v>0</v>
      </c>
      <c r="J7" s="6" t="n">
        <v>3388</v>
      </c>
      <c r="K7" s="6" t="n">
        <v>162001</v>
      </c>
      <c r="L7" s="6" t="n">
        <v>14276</v>
      </c>
    </row>
    <row r="8" spans="1:12">
      <c r="A8" s="4" t="s">
        <v>168</v>
      </c>
    </row>
    <row r="9" spans="1:12">
      <c r="A9" s="3" t="s">
        <v>1030</v>
      </c>
    </row>
    <row r="10" spans="1:12">
      <c r="A10" s="4" t="s">
        <v>1031</v>
      </c>
      <c r="J10" s="6" t="n">
        <v>0</v>
      </c>
      <c r="K10" s="6" t="n">
        <v>4244</v>
      </c>
      <c r="L10" s="6" t="n">
        <v>0</v>
      </c>
    </row>
    <row r="11" spans="1:12">
      <c r="A11" s="4" t="s">
        <v>1032</v>
      </c>
      <c r="J11" s="6" t="n">
        <v>0</v>
      </c>
      <c r="K11" s="6" t="n">
        <v>-4244</v>
      </c>
      <c r="L11" s="6" t="n">
        <v>0</v>
      </c>
    </row>
    <row r="12" spans="1:12">
      <c r="A12" s="4" t="s">
        <v>741</v>
      </c>
      <c r="J12" s="6" t="n">
        <v>0</v>
      </c>
      <c r="K12" s="6" t="n">
        <v>0</v>
      </c>
      <c r="L12" s="6" t="n">
        <v>0</v>
      </c>
    </row>
    <row r="13" spans="1:12">
      <c r="A13" s="4" t="s">
        <v>1033</v>
      </c>
    </row>
    <row r="14" spans="1:12">
      <c r="A14" s="3" t="s">
        <v>1030</v>
      </c>
    </row>
    <row r="15" spans="1:12">
      <c r="A15" s="4" t="s">
        <v>198</v>
      </c>
      <c r="J15" s="6" t="n">
        <v>0</v>
      </c>
      <c r="K15" s="6" t="n">
        <v>-517</v>
      </c>
      <c r="L15" s="6" t="n">
        <v>199</v>
      </c>
    </row>
    <row r="16" spans="1:12">
      <c r="A16" s="4" t="s">
        <v>71</v>
      </c>
      <c r="J16" s="6" t="n">
        <v>28608</v>
      </c>
      <c r="K16" s="6" t="n">
        <v>198445</v>
      </c>
      <c r="L16" s="6" t="n">
        <v>-29544</v>
      </c>
    </row>
    <row r="17" spans="1:12">
      <c r="A17" s="4" t="s">
        <v>74</v>
      </c>
      <c r="J17" s="6" t="n">
        <v>-28608</v>
      </c>
      <c r="K17" s="6" t="n">
        <v>-197928</v>
      </c>
      <c r="L17" s="6" t="n">
        <v>29345</v>
      </c>
    </row>
    <row r="18" spans="1:12">
      <c r="A18" s="4" t="s">
        <v>741</v>
      </c>
      <c r="J18" s="6" t="n">
        <v>0</v>
      </c>
      <c r="K18" s="6" t="n">
        <v>0</v>
      </c>
      <c r="L18" s="6" t="n">
        <v>0</v>
      </c>
    </row>
    <row r="19" spans="1:12">
      <c r="A19" s="4" t="s">
        <v>1024</v>
      </c>
    </row>
    <row r="20" spans="1:12">
      <c r="A20" s="3" t="s">
        <v>1030</v>
      </c>
    </row>
    <row r="21" spans="1:12">
      <c r="A21" s="4" t="s">
        <v>198</v>
      </c>
      <c r="J21" s="6" t="n">
        <v>-636</v>
      </c>
      <c r="K21" s="6" t="n">
        <v>-248</v>
      </c>
      <c r="L21" s="6" t="n">
        <v>0</v>
      </c>
    </row>
    <row r="22" spans="1:12">
      <c r="A22" s="4" t="s">
        <v>74</v>
      </c>
      <c r="J22" s="6" t="n">
        <v>-1963</v>
      </c>
      <c r="K22" s="6" t="n">
        <v>-132733</v>
      </c>
      <c r="L22" s="6" t="n">
        <v>-145645</v>
      </c>
    </row>
    <row r="23" spans="1:12">
      <c r="A23" s="4" t="s">
        <v>132</v>
      </c>
      <c r="J23" s="6" t="n">
        <v>0</v>
      </c>
      <c r="K23" s="6" t="n">
        <v>165918</v>
      </c>
      <c r="L23" s="6" t="n">
        <v>147886</v>
      </c>
    </row>
    <row r="24" spans="1:12">
      <c r="A24" s="4" t="s">
        <v>75</v>
      </c>
      <c r="J24" s="6" t="n">
        <v>-10698</v>
      </c>
      <c r="K24" s="6" t="n">
        <v>0</v>
      </c>
      <c r="L24" s="6" t="n">
        <v>0</v>
      </c>
    </row>
    <row r="25" spans="1:12">
      <c r="A25" s="4" t="s">
        <v>987</v>
      </c>
      <c r="J25" s="6" t="n">
        <v>10640</v>
      </c>
      <c r="K25" s="6" t="n">
        <v>0</v>
      </c>
      <c r="L25" s="6" t="n">
        <v>0</v>
      </c>
    </row>
    <row r="26" spans="1:12">
      <c r="A26" s="4" t="s">
        <v>92</v>
      </c>
      <c r="J26" s="6" t="n">
        <v>0</v>
      </c>
      <c r="K26" s="6" t="n">
        <v>-122304</v>
      </c>
      <c r="L26" s="6" t="n">
        <v>7447</v>
      </c>
    </row>
    <row r="27" spans="1:12">
      <c r="A27" s="4" t="s">
        <v>94</v>
      </c>
      <c r="J27" s="6" t="n">
        <v>-731</v>
      </c>
      <c r="K27" s="6" t="n">
        <v>-620</v>
      </c>
      <c r="L27" s="6" t="n">
        <v>-9688</v>
      </c>
    </row>
    <row r="28" spans="1:12">
      <c r="A28" s="4" t="s">
        <v>193</v>
      </c>
      <c r="J28" s="6" t="n">
        <v>0</v>
      </c>
      <c r="K28" s="6" t="n">
        <v>-37731</v>
      </c>
      <c r="L28" s="6" t="n">
        <v>0</v>
      </c>
    </row>
    <row r="29" spans="1:12">
      <c r="A29" s="4" t="s">
        <v>126</v>
      </c>
      <c r="J29" s="6" t="n">
        <v>3388</v>
      </c>
      <c r="K29" s="6" t="n">
        <v>127718</v>
      </c>
      <c r="L29" s="6" t="n">
        <v>0</v>
      </c>
    </row>
    <row r="30" spans="1:12">
      <c r="A30" s="4" t="s">
        <v>741</v>
      </c>
      <c r="J30" s="7" t="n">
        <v>0</v>
      </c>
      <c r="K30" s="7" t="n">
        <v>0</v>
      </c>
      <c r="L30" s="7" t="n">
        <v>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034</v>
      </c>
      <c r="B1" s="2" t="s">
        <v>1</v>
      </c>
    </row>
    <row r="2" spans="1:4">
      <c r="B2" s="2" t="s">
        <v>496</v>
      </c>
      <c r="C2" s="2" t="s">
        <v>500</v>
      </c>
      <c r="D2" s="2" t="s">
        <v>544</v>
      </c>
    </row>
    <row r="3" spans="1:4">
      <c r="A3" s="3" t="s">
        <v>1035</v>
      </c>
    </row>
    <row r="4" spans="1:4">
      <c r="A4" s="4" t="s">
        <v>1036</v>
      </c>
      <c r="B4" s="7" t="n">
        <v>0</v>
      </c>
      <c r="C4" s="7" t="n">
        <v>33596</v>
      </c>
      <c r="D4" s="7" t="n">
        <v>0</v>
      </c>
    </row>
    <row r="5" spans="1:4">
      <c r="A5" s="4" t="s">
        <v>1037</v>
      </c>
      <c r="C5" s="6" t="n">
        <v>12500</v>
      </c>
    </row>
    <row r="6" spans="1:4">
      <c r="A6" s="4" t="s">
        <v>580</v>
      </c>
      <c r="B6" s="4" t="s">
        <v>581</v>
      </c>
    </row>
    <row r="7" spans="1:4">
      <c r="A7" s="4" t="s">
        <v>211</v>
      </c>
      <c r="B7" s="7" t="n">
        <v>34109</v>
      </c>
      <c r="C7" s="6" t="n">
        <v>1580</v>
      </c>
      <c r="D7" s="7" t="n">
        <v>975</v>
      </c>
    </row>
    <row r="8" spans="1:4">
      <c r="A8" s="4" t="s">
        <v>1038</v>
      </c>
    </row>
    <row r="9" spans="1:4">
      <c r="A9" s="3" t="s">
        <v>1035</v>
      </c>
    </row>
    <row r="10" spans="1:4">
      <c r="A10" s="4" t="s">
        <v>553</v>
      </c>
      <c r="B10" s="7" t="n">
        <v>13300</v>
      </c>
    </row>
    <row r="11" spans="1:4">
      <c r="A11" s="4" t="s">
        <v>1039</v>
      </c>
      <c r="B11" s="6" t="n">
        <v>2</v>
      </c>
    </row>
    <row r="12" spans="1:4">
      <c r="A12" s="4" t="s">
        <v>1040</v>
      </c>
      <c r="B12" s="7" t="n">
        <v>6300</v>
      </c>
    </row>
    <row r="13" spans="1:4">
      <c r="A13" s="4" t="s">
        <v>211</v>
      </c>
      <c r="B13" s="6" t="n">
        <v>3100</v>
      </c>
    </row>
    <row r="14" spans="1:4">
      <c r="A14" s="4" t="s">
        <v>1041</v>
      </c>
    </row>
    <row r="15" spans="1:4">
      <c r="A15" s="3" t="s">
        <v>1035</v>
      </c>
    </row>
    <row r="16" spans="1:4">
      <c r="A16" s="4" t="s">
        <v>1042</v>
      </c>
      <c r="B16" s="7" t="n">
        <v>6600</v>
      </c>
    </row>
    <row r="17" spans="1:4">
      <c r="A17" s="4" t="s">
        <v>1024</v>
      </c>
    </row>
    <row r="18" spans="1:4">
      <c r="A18" s="3" t="s">
        <v>1035</v>
      </c>
    </row>
    <row r="19" spans="1:4">
      <c r="A19" s="4" t="s">
        <v>1036</v>
      </c>
      <c r="C19" s="7" t="n">
        <v>546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3</v>
      </c>
      <c r="B1" s="2" t="s">
        <v>2</v>
      </c>
      <c r="C1" s="2" t="s">
        <v>65</v>
      </c>
      <c r="D1" s="2" t="s">
        <v>119</v>
      </c>
      <c r="E1" s="2" t="s">
        <v>479</v>
      </c>
    </row>
    <row r="2" spans="1:5">
      <c r="A2" s="3" t="s">
        <v>279</v>
      </c>
    </row>
    <row r="3" spans="1:5">
      <c r="A3" s="4" t="s">
        <v>67</v>
      </c>
      <c r="B3" s="7" t="n">
        <v>240227</v>
      </c>
      <c r="C3" s="7" t="n">
        <v>398267</v>
      </c>
    </row>
    <row r="4" spans="1:5">
      <c r="A4" s="4" t="s">
        <v>69</v>
      </c>
      <c r="B4" s="6" t="n">
        <v>26856</v>
      </c>
      <c r="C4" s="6" t="n">
        <v>27683</v>
      </c>
    </row>
    <row r="5" spans="1:5">
      <c r="A5" s="4" t="s">
        <v>460</v>
      </c>
      <c r="B5" s="6" t="n">
        <v>34614</v>
      </c>
      <c r="C5" s="6" t="n">
        <v>24268</v>
      </c>
    </row>
    <row r="6" spans="1:5">
      <c r="A6" s="4" t="s">
        <v>1044</v>
      </c>
      <c r="B6" s="7" t="n">
        <v>301697</v>
      </c>
      <c r="C6" s="7" t="n">
        <v>450218</v>
      </c>
      <c r="D6" s="7" t="n">
        <v>282546</v>
      </c>
      <c r="E6" s="7" t="n">
        <v>27732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45</v>
      </c>
      <c r="B1" s="2" t="s">
        <v>1</v>
      </c>
    </row>
    <row r="2" spans="1:4">
      <c r="B2" s="2" t="s">
        <v>2</v>
      </c>
      <c r="C2" s="2" t="s">
        <v>65</v>
      </c>
      <c r="D2" s="2" t="s">
        <v>119</v>
      </c>
    </row>
    <row r="3" spans="1:4">
      <c r="A3" s="3" t="s">
        <v>1046</v>
      </c>
    </row>
    <row r="4" spans="1:4">
      <c r="A4" s="4" t="s">
        <v>120</v>
      </c>
      <c r="B4" s="7" t="n">
        <v>4057088</v>
      </c>
      <c r="C4" s="7" t="n">
        <v>4531426</v>
      </c>
      <c r="D4" s="7" t="n">
        <v>4747116</v>
      </c>
    </row>
    <row r="5" spans="1:4">
      <c r="A5" s="4" t="s">
        <v>1047</v>
      </c>
    </row>
    <row r="6" spans="1:4">
      <c r="A6" s="3" t="s">
        <v>1046</v>
      </c>
    </row>
    <row r="7" spans="1:4">
      <c r="A7" s="4" t="s">
        <v>120</v>
      </c>
      <c r="B7" s="6" t="n">
        <v>2572426</v>
      </c>
      <c r="C7" s="6" t="n">
        <v>2809903</v>
      </c>
    </row>
    <row r="8" spans="1:4">
      <c r="A8" s="4" t="s">
        <v>1048</v>
      </c>
    </row>
    <row r="9" spans="1:4">
      <c r="A9" s="3" t="s">
        <v>1046</v>
      </c>
    </row>
    <row r="10" spans="1:4">
      <c r="A10" s="4" t="s">
        <v>120</v>
      </c>
      <c r="B10" s="6" t="n">
        <v>509037</v>
      </c>
      <c r="C10" s="6" t="n">
        <v>522209</v>
      </c>
    </row>
    <row r="11" spans="1:4">
      <c r="A11" s="4" t="s">
        <v>1049</v>
      </c>
    </row>
    <row r="12" spans="1:4">
      <c r="A12" s="3" t="s">
        <v>1046</v>
      </c>
    </row>
    <row r="13" spans="1:4">
      <c r="A13" s="4" t="s">
        <v>120</v>
      </c>
      <c r="B13" s="6" t="n">
        <v>128468</v>
      </c>
      <c r="C13" s="6" t="n">
        <v>117099</v>
      </c>
    </row>
    <row r="14" spans="1:4">
      <c r="A14" s="4" t="s">
        <v>146</v>
      </c>
    </row>
    <row r="15" spans="1:4">
      <c r="A15" s="3" t="s">
        <v>1046</v>
      </c>
    </row>
    <row r="16" spans="1:4">
      <c r="A16" s="4" t="s">
        <v>120</v>
      </c>
      <c r="B16" s="6" t="n">
        <v>3209931</v>
      </c>
      <c r="C16" s="6" t="n">
        <v>3449211</v>
      </c>
    </row>
    <row r="17" spans="1:4">
      <c r="A17" s="4" t="s">
        <v>1050</v>
      </c>
    </row>
    <row r="18" spans="1:4">
      <c r="A18" s="3" t="s">
        <v>1046</v>
      </c>
    </row>
    <row r="19" spans="1:4">
      <c r="A19" s="4" t="s">
        <v>120</v>
      </c>
      <c r="B19" s="6" t="n">
        <v>542112</v>
      </c>
      <c r="C19" s="6" t="n">
        <v>596852</v>
      </c>
    </row>
    <row r="20" spans="1:4">
      <c r="A20" s="4" t="s">
        <v>1051</v>
      </c>
    </row>
    <row r="21" spans="1:4">
      <c r="A21" s="3" t="s">
        <v>1046</v>
      </c>
    </row>
    <row r="22" spans="1:4">
      <c r="A22" s="4" t="s">
        <v>120</v>
      </c>
      <c r="B22" s="6" t="n">
        <v>2446</v>
      </c>
      <c r="C22" s="6" t="n">
        <v>3125</v>
      </c>
    </row>
    <row r="23" spans="1:4">
      <c r="A23" s="4" t="s">
        <v>1052</v>
      </c>
    </row>
    <row r="24" spans="1:4">
      <c r="A24" s="3" t="s">
        <v>1046</v>
      </c>
    </row>
    <row r="25" spans="1:4">
      <c r="A25" s="4" t="s">
        <v>120</v>
      </c>
      <c r="B25" s="6" t="n">
        <v>0</v>
      </c>
      <c r="C25" s="6" t="n">
        <v>0</v>
      </c>
    </row>
    <row r="26" spans="1:4">
      <c r="A26" s="4" t="s">
        <v>1053</v>
      </c>
    </row>
    <row r="27" spans="1:4">
      <c r="A27" s="3" t="s">
        <v>1046</v>
      </c>
    </row>
    <row r="28" spans="1:4">
      <c r="A28" s="4" t="s">
        <v>120</v>
      </c>
      <c r="B28" s="6" t="n">
        <v>544558</v>
      </c>
      <c r="C28" s="6" t="n">
        <v>599977</v>
      </c>
    </row>
    <row r="29" spans="1:4">
      <c r="A29" s="4" t="s">
        <v>1054</v>
      </c>
    </row>
    <row r="30" spans="1:4">
      <c r="A30" s="3" t="s">
        <v>1046</v>
      </c>
    </row>
    <row r="31" spans="1:4">
      <c r="A31" s="4" t="s">
        <v>120</v>
      </c>
      <c r="B31" s="6" t="n">
        <v>1748364</v>
      </c>
      <c r="C31" s="6" t="n">
        <v>1923676</v>
      </c>
    </row>
    <row r="32" spans="1:4">
      <c r="A32" s="4" t="s">
        <v>1055</v>
      </c>
    </row>
    <row r="33" spans="1:4">
      <c r="A33" s="3" t="s">
        <v>1046</v>
      </c>
    </row>
    <row r="34" spans="1:4">
      <c r="A34" s="4" t="s">
        <v>120</v>
      </c>
      <c r="B34" s="6" t="n">
        <v>67574</v>
      </c>
      <c r="C34" s="6" t="n">
        <v>72175</v>
      </c>
    </row>
    <row r="35" spans="1:4">
      <c r="A35" s="4" t="s">
        <v>1056</v>
      </c>
    </row>
    <row r="36" spans="1:4">
      <c r="A36" s="3" t="s">
        <v>1046</v>
      </c>
    </row>
    <row r="37" spans="1:4">
      <c r="A37" s="4" t="s">
        <v>120</v>
      </c>
      <c r="B37" s="6" t="n">
        <v>0</v>
      </c>
      <c r="C37" s="6" t="n">
        <v>0</v>
      </c>
    </row>
    <row r="38" spans="1:4">
      <c r="A38" s="4" t="s">
        <v>1057</v>
      </c>
    </row>
    <row r="39" spans="1:4">
      <c r="A39" s="3" t="s">
        <v>1046</v>
      </c>
    </row>
    <row r="40" spans="1:4">
      <c r="A40" s="4" t="s">
        <v>120</v>
      </c>
      <c r="B40" s="6" t="n">
        <v>1815938</v>
      </c>
      <c r="C40" s="6" t="n">
        <v>1995851</v>
      </c>
    </row>
    <row r="41" spans="1:4">
      <c r="A41" s="4" t="s">
        <v>1058</v>
      </c>
    </row>
    <row r="42" spans="1:4">
      <c r="A42" s="3" t="s">
        <v>1046</v>
      </c>
    </row>
    <row r="43" spans="1:4">
      <c r="A43" s="4" t="s">
        <v>120</v>
      </c>
      <c r="B43" s="6" t="n">
        <v>281197</v>
      </c>
      <c r="C43" s="6" t="n">
        <v>288682</v>
      </c>
    </row>
    <row r="44" spans="1:4">
      <c r="A44" s="4" t="s">
        <v>1059</v>
      </c>
    </row>
    <row r="45" spans="1:4">
      <c r="A45" s="3" t="s">
        <v>1046</v>
      </c>
    </row>
    <row r="46" spans="1:4">
      <c r="A46" s="4" t="s">
        <v>120</v>
      </c>
      <c r="B46" s="6" t="n">
        <v>81054</v>
      </c>
      <c r="C46" s="6" t="n">
        <v>87028</v>
      </c>
    </row>
    <row r="47" spans="1:4">
      <c r="A47" s="4" t="s">
        <v>1060</v>
      </c>
    </row>
    <row r="48" spans="1:4">
      <c r="A48" s="3" t="s">
        <v>1046</v>
      </c>
    </row>
    <row r="49" spans="1:4">
      <c r="A49" s="4" t="s">
        <v>120</v>
      </c>
      <c r="B49" s="6" t="n">
        <v>39924</v>
      </c>
      <c r="C49" s="6" t="n">
        <v>40698</v>
      </c>
    </row>
    <row r="50" spans="1:4">
      <c r="A50" s="4" t="s">
        <v>1061</v>
      </c>
    </row>
    <row r="51" spans="1:4">
      <c r="A51" s="3" t="s">
        <v>1046</v>
      </c>
    </row>
    <row r="52" spans="1:4">
      <c r="A52" s="4" t="s">
        <v>120</v>
      </c>
      <c r="B52" s="6" t="n">
        <v>402175</v>
      </c>
      <c r="C52" s="6" t="n">
        <v>416408</v>
      </c>
    </row>
    <row r="53" spans="1:4">
      <c r="A53" s="4" t="s">
        <v>1062</v>
      </c>
    </row>
    <row r="54" spans="1:4">
      <c r="A54" s="3" t="s">
        <v>1046</v>
      </c>
    </row>
    <row r="55" spans="1:4">
      <c r="A55" s="4" t="s">
        <v>120</v>
      </c>
      <c r="B55" s="6" t="n">
        <v>753</v>
      </c>
      <c r="C55" s="6" t="n">
        <v>693</v>
      </c>
    </row>
    <row r="56" spans="1:4">
      <c r="A56" s="4" t="s">
        <v>1063</v>
      </c>
    </row>
    <row r="57" spans="1:4">
      <c r="A57" s="3" t="s">
        <v>1046</v>
      </c>
    </row>
    <row r="58" spans="1:4">
      <c r="A58" s="4" t="s">
        <v>120</v>
      </c>
      <c r="B58" s="6" t="n">
        <v>357963</v>
      </c>
      <c r="C58" s="6" t="n">
        <v>359881</v>
      </c>
    </row>
    <row r="59" spans="1:4">
      <c r="A59" s="4" t="s">
        <v>1064</v>
      </c>
    </row>
    <row r="60" spans="1:4">
      <c r="A60" s="3" t="s">
        <v>1046</v>
      </c>
    </row>
    <row r="61" spans="1:4">
      <c r="A61" s="4" t="s">
        <v>120</v>
      </c>
      <c r="B61" s="6" t="n">
        <v>88544</v>
      </c>
      <c r="C61" s="6" t="n">
        <v>76401</v>
      </c>
    </row>
    <row r="62" spans="1:4">
      <c r="A62" s="4" t="s">
        <v>1065</v>
      </c>
    </row>
    <row r="63" spans="1:4">
      <c r="A63" s="3" t="s">
        <v>1046</v>
      </c>
    </row>
    <row r="64" spans="1:4">
      <c r="A64" s="4" t="s">
        <v>120</v>
      </c>
      <c r="B64" s="7" t="n">
        <v>447260</v>
      </c>
      <c r="C64" s="7" t="n">
        <v>43697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066</v>
      </c>
      <c r="B1" s="2" t="s">
        <v>1</v>
      </c>
    </row>
    <row r="2" spans="1:3">
      <c r="B2" s="2" t="s">
        <v>2</v>
      </c>
      <c r="C2" s="2" t="s">
        <v>65</v>
      </c>
    </row>
    <row r="3" spans="1:3">
      <c r="A3" s="3" t="s">
        <v>1046</v>
      </c>
    </row>
    <row r="4" spans="1:3">
      <c r="A4" s="4" t="s">
        <v>1067</v>
      </c>
      <c r="B4" s="5" t="n">
        <v>38.9</v>
      </c>
      <c r="C4" s="5" t="n">
        <v>50.6</v>
      </c>
    </row>
    <row r="5" spans="1:3">
      <c r="A5" s="4" t="s">
        <v>1068</v>
      </c>
      <c r="B5" s="9" t="n">
        <v>94.59999999999999</v>
      </c>
      <c r="C5" s="9" t="n">
        <v>82.09999999999999</v>
      </c>
    </row>
    <row r="6" spans="1:3">
      <c r="A6" s="4" t="s">
        <v>1069</v>
      </c>
      <c r="B6" s="9" t="n">
        <v>15.2</v>
      </c>
      <c r="C6" s="9" t="n">
        <v>17.6</v>
      </c>
    </row>
    <row r="7" spans="1:3">
      <c r="A7" s="4" t="s">
        <v>1070</v>
      </c>
    </row>
    <row r="8" spans="1:3">
      <c r="A8" s="3" t="s">
        <v>1046</v>
      </c>
    </row>
    <row r="9" spans="1:3">
      <c r="A9" s="4" t="s">
        <v>642</v>
      </c>
      <c r="B9" s="5" t="n">
        <v>72.5</v>
      </c>
      <c r="C9" s="5" t="n">
        <v>106.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26:05Z</dcterms:created>
  <dcterms:modified xmlns:dcterms="http://purl.org/dc/terms/" xmlns:xsi="http://www.w3.org/2001/XMLSchema-instance" xsi:type="dcterms:W3CDTF">2020-02-19T16:26:05Z</dcterms:modified>
</cp:coreProperties>
</file>